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Loss) Per Share"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Changes in Accumulated Other Co" sheetId="17" state="visible" r:id="rId17"/>
    <sheet xmlns:r="http://schemas.openxmlformats.org/officeDocument/2006/relationships" name="Fair Value Measurements and Der"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Loss) Per Share (Tables)" sheetId="21" state="visible" r:id="rId21"/>
    <sheet xmlns:r="http://schemas.openxmlformats.org/officeDocument/2006/relationships" name="Other Assets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Changes in Accumulated Other _2" sheetId="26" state="visible" r:id="rId26"/>
    <sheet xmlns:r="http://schemas.openxmlformats.org/officeDocument/2006/relationships" name="Fair Value Measurements and D_2" sheetId="27" state="visible" r:id="rId27"/>
    <sheet xmlns:r="http://schemas.openxmlformats.org/officeDocument/2006/relationships" name="General (Details)" sheetId="28" state="visible" r:id="rId28"/>
    <sheet xmlns:r="http://schemas.openxmlformats.org/officeDocument/2006/relationships" name="Summary of Significant Accoun_3" sheetId="29" state="visible" r:id="rId29"/>
    <sheet xmlns:r="http://schemas.openxmlformats.org/officeDocument/2006/relationships" name="Revenues - Narrative (Details)" sheetId="30" state="visible" r:id="rId30"/>
    <sheet xmlns:r="http://schemas.openxmlformats.org/officeDocument/2006/relationships" name="Revenues - Disaggregation of Re" sheetId="31" state="visible" r:id="rId31"/>
    <sheet xmlns:r="http://schemas.openxmlformats.org/officeDocument/2006/relationships" name="(Loss) Per Share (Details)" sheetId="32" state="visible" r:id="rId32"/>
    <sheet xmlns:r="http://schemas.openxmlformats.org/officeDocument/2006/relationships" name="Property and Equipment (Details" sheetId="33" state="visible" r:id="rId33"/>
    <sheet xmlns:r="http://schemas.openxmlformats.org/officeDocument/2006/relationships" name="Other Assets - Narrative (Detai" sheetId="34" state="visible" r:id="rId34"/>
    <sheet xmlns:r="http://schemas.openxmlformats.org/officeDocument/2006/relationships" name="Other Assets - Share of Equity " sheetId="35" state="visible" r:id="rId35"/>
    <sheet xmlns:r="http://schemas.openxmlformats.org/officeDocument/2006/relationships" name="Other Assets - Notes Receivable" sheetId="36" state="visible" r:id="rId36"/>
    <sheet xmlns:r="http://schemas.openxmlformats.org/officeDocument/2006/relationships" name="Other Assets - Related Party Tr" sheetId="37" state="visible" r:id="rId37"/>
    <sheet xmlns:r="http://schemas.openxmlformats.org/officeDocument/2006/relationships" name="Other Assets - Summary of Credi" sheetId="38" state="visible" r:id="rId38"/>
    <sheet xmlns:r="http://schemas.openxmlformats.org/officeDocument/2006/relationships" name="Debt - Summary of Debt (Details" sheetId="39" state="visible" r:id="rId39"/>
    <sheet xmlns:r="http://schemas.openxmlformats.org/officeDocument/2006/relationships" name="Debt - Narrative (Details)" sheetId="40" state="visible" r:id="rId40"/>
    <sheet xmlns:r="http://schemas.openxmlformats.org/officeDocument/2006/relationships" name="Debt - Schedule of Maturities (" sheetId="41" state="visible" r:id="rId41"/>
    <sheet xmlns:r="http://schemas.openxmlformats.org/officeDocument/2006/relationships" name="Leases - Narrative (Details)" sheetId="42" state="visible" r:id="rId42"/>
    <sheet xmlns:r="http://schemas.openxmlformats.org/officeDocument/2006/relationships" name="Leases - Schedule of Lease Expe" sheetId="43" state="visible" r:id="rId43"/>
    <sheet xmlns:r="http://schemas.openxmlformats.org/officeDocument/2006/relationships" name="Leases - Schedule of Lease Term" sheetId="44" state="visible" r:id="rId44"/>
    <sheet xmlns:r="http://schemas.openxmlformats.org/officeDocument/2006/relationships" name="Leases - Supplemental Noncash I" sheetId="45" state="visible" r:id="rId45"/>
    <sheet xmlns:r="http://schemas.openxmlformats.org/officeDocument/2006/relationships" name="Leases - Schedule of Lease Matu"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hareholders' Equity (Details)" sheetId="49" state="visible" r:id="rId49"/>
    <sheet xmlns:r="http://schemas.openxmlformats.org/officeDocument/2006/relationships" name="Changes in Accumulated Other _3" sheetId="50" state="visible" r:id="rId50"/>
    <sheet xmlns:r="http://schemas.openxmlformats.org/officeDocument/2006/relationships" name="Changes in Accumulated Other _4" sheetId="51" state="visible" r:id="rId51"/>
    <sheet xmlns:r="http://schemas.openxmlformats.org/officeDocument/2006/relationships" name="Fair Value Measurements and D_3" sheetId="52" state="visible" r:id="rId52"/>
    <sheet xmlns:r="http://schemas.openxmlformats.org/officeDocument/2006/relationships" name="Fair Value Measurements and D_4" sheetId="53" state="visible" r:id="rId53"/>
    <sheet xmlns:r="http://schemas.openxmlformats.org/officeDocument/2006/relationships" name="Fair Value Measurements and D_5" sheetId="54" state="visible" r:id="rId54"/>
    <sheet xmlns:r="http://schemas.openxmlformats.org/officeDocument/2006/relationships" name="Fair Value Measurements and D_6" sheetId="55" state="visible" r:id="rId55"/>
    <sheet xmlns:r="http://schemas.openxmlformats.org/officeDocument/2006/relationships" name="Fair Value Measurements and D_7" sheetId="56" state="visible" r:id="rId56"/>
    <sheet xmlns:r="http://schemas.openxmlformats.org/officeDocument/2006/relationships" name="Fair Value Measurements and D_8" sheetId="57" state="visible" r:id="rId57"/>
    <sheet xmlns:r="http://schemas.openxmlformats.org/officeDocument/2006/relationships" name="Fair Value Measurements and D_9" sheetId="58" state="visible" r:id="rId58"/>
    <sheet xmlns:r="http://schemas.openxmlformats.org/officeDocument/2006/relationships" name="Fair Value Measurements and _10" sheetId="59" state="visible" r:id="rId59"/>
    <sheet xmlns:r="http://schemas.openxmlformats.org/officeDocument/2006/relationships" name="Fair Value Measurements and _11" sheetId="60" state="visible" r:id="rId60"/>
    <sheet xmlns:r="http://schemas.openxmlformats.org/officeDocument/2006/relationships" name="Fair Value Measurements and _12" sheetId="61" state="visible" r:id="rId61"/>
    <sheet xmlns:r="http://schemas.openxmlformats.org/officeDocument/2006/relationships" name="Fair Value Measurements and _13" sheetId="62" state="visible" r:id="rId62"/>
    <sheet xmlns:r="http://schemas.openxmlformats.org/officeDocument/2006/relationships" name="Fair Value Measurements and _14" sheetId="63" state="visible" r:id="rId63"/>
    <sheet xmlns:r="http://schemas.openxmlformats.org/officeDocument/2006/relationships" name="Fair Value Measurements and _15" sheetId="64" state="visible" r:id="rId64"/>
    <sheet xmlns:r="http://schemas.openxmlformats.org/officeDocument/2006/relationships" name="Fair Value Measurements and _16"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_(&quot;€ &quot;#,##0.0_);_(&quot;€ &quot;(#,##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84</t>
        </is>
      </c>
      <c r="C8" s="4" t="inlineStr">
        <is>
          <t xml:space="preserve"> </t>
        </is>
      </c>
    </row>
    <row r="9">
      <c r="A9" s="4" t="inlineStr">
        <is>
          <t>Entity Registrant Name</t>
        </is>
      </c>
      <c r="B9" s="4" t="inlineStr">
        <is>
          <t>ROYAL CARIBBEAN CRUISES LTD</t>
        </is>
      </c>
      <c r="C9" s="4" t="inlineStr">
        <is>
          <t xml:space="preserve"> </t>
        </is>
      </c>
    </row>
    <row r="10">
      <c r="A10" s="4" t="inlineStr">
        <is>
          <t>Entity Incorporation, State or Country Code</t>
        </is>
      </c>
      <c r="B10" s="4" t="inlineStr">
        <is>
          <t>N0</t>
        </is>
      </c>
      <c r="C10" s="4" t="inlineStr">
        <is>
          <t xml:space="preserve"> </t>
        </is>
      </c>
    </row>
    <row r="11">
      <c r="A11" s="4" t="inlineStr">
        <is>
          <t>Entity Tax Identification Number</t>
        </is>
      </c>
      <c r="B11" s="4" t="inlineStr">
        <is>
          <t>98-0081645</t>
        </is>
      </c>
      <c r="C11" s="4" t="inlineStr">
        <is>
          <t xml:space="preserve"> </t>
        </is>
      </c>
    </row>
    <row r="12">
      <c r="A12" s="4" t="inlineStr">
        <is>
          <t>Entity Address, Address Line One</t>
        </is>
      </c>
      <c r="B12" s="4" t="inlineStr">
        <is>
          <t>1050 Caribbean Way</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2</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39-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C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5059197</v>
      </c>
    </row>
    <row r="28">
      <c r="A28" s="4" t="inlineStr">
        <is>
          <t>Entity Central Index Key</t>
        </is>
      </c>
      <c r="B28" s="4" t="inlineStr">
        <is>
          <t>000088488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Note 4. (Loss) Per Share Basic and diluted (loss) per share is as follows (in thousands, except per share data): Quarter Ended June 30, Six Months Ended June 30, 2022 2021 2022 2021 Net (Loss) for basic and diluted loss per share $ (521,582) $ (1,347,255) $ (1,688,724) $ (2,478,977) Weighted-average common shares outstanding 254,964 254,577 254,893 248,823 Diluted weighted-average shares outstanding 254,964 254,577 254,893 248,823 Basic (loss) per share $ (2.05) $ (5.29) $ (6.63) $ (9.96) Diluted (loss) per share $ (2.05) $ (5.29) $ (6.63) $ (9.96) Basic loss per share is computed by dividing Net Loss by the weighted-average number of common stock outstanding during each period. Diluted loss per share incorporates the incremental shares issuable upon the assumed exercise of stock options and conversion of potentially dilutive securities. As we had net losses for the quarter and six months ended June 30, 2022 and June 30, 2021, all potential common shares were determined to be antidilutive, resulting in the same basic and diluted net loss per share amounts for these periods. There were approximately 23,526,181 and 23,597,611 antidilutive shares for the quarters and six months ended June 30, 2022, respectively, compared to 445,000 and 449,000 for the quarters and six months ended June 30, 2021, respectively. Effective January 1, 2022, ASU 2020-06 eliminated the treasury stock method and instead required the application of the if-converted method to calculate the impact of convertible instruments on diluted earnings per share when the instruments may be settled in cash or shares. Under the if-converted method, shares related to our convertible notes, to the extent dilutive, are assumed to be converted into common stock at the beginning of the reporting period. The required use of the if-converted method did not impact our diluted net loss per share as the Company was in a net loss position. For further information regarding the adoption of ASU 2020-06, refer to Note 2 .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5. Property and Equipment During the quarter ended June 30, 2021, we determined that certain construction in progress projects would be reduced in scope or would no longer be completed due to the impact COVID-19 has had to our operations. This led to an impairment of $40.6 million of construction in progress assets previously reported in Property and equipment, net . This impairment charge was reported within Impairment and credit losses (recoveries) in our consolidated statements of comprehensive loss for the three and six months ended June 30, 2021. In January 2022 and April 2022, we took delivery of Wonder of the Seas and Celebrity Beyond , respectively. Refer to Note 7 . Debt for further information on the financing for Wonder of the Seas and Celebrity Beyond. In July 2022, we purchased a ship for our Silversea Cruises brand for $275.0 million, plus transaction fees. The ship is expected to enter service during the fourth quarter of 2022. For information regarding the financing of the ship, refer to Note 7 .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 xml:space="preserve">Note 6 . 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TUIC"), our 50%-owned joint venture, which operates the brands TUI Cruises and Hapag-Lloyd Cruises, is a VIE. We have determined that we are not the primary beneficiary of TUIC. We believe that the power to direct the activities that most significantly impact TUIC’s economic performance is shared between ourselves and TUI AG, our joint venture partner. All the significant operating and financial decisions of TUIC require the consent of both parties, which we believe creates shared power over TUIC. Accordingly, we do not consolidate this entity and account for this investment under the equity method of accounting. As of June 30, 2022, the net book value of our investment in TUIC was $365.0 million, primarily consisting of $258.6 million in equity and a loan of €95.2 million, or approximately $99.5 million based on the exchange rate at June 30, 2022. As of December 31, 2021, the net book value of our investment in TUIC was $444.4 million, primarily consisting of $322.4 million in equity and a loan of €103.0 million, or approximately $117.2 million based on the exchange rate at December 31, 2021. The loan, which was made in connection with the sale of Splendour of the Seas in April 2016, accrues interest at a rate of 6.25% per annum and is payable over 10 years. This loan is 50% guaranteed by TUI AG and is secured by a first priority mortgage on the ship. The majority of these amounts were included within Other assets in our consolidated balance sheets. During the quarter ended March 31, 2021, we and TUI AG each contributed €59.5 million, or approximately $69.9 million based on the exchange rate at March 31, 2021, of additional equity through a combination of cash contributions and conversion of existing receivables. TUIC has various ship construction and financing agreements which include certain restrictions on each of our and TUI AG’s ability to reduce our current ownership interest in TUI Cruises below 37.55% through May 2033. Our investment amount and outstanding term loan are subs tantially our maximum exposure to loss in connection with our investment in TUIC.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During the quarter and six months ended June 30, 2022, we made payments of $4.0 million and $7.7 million, respectively to Grand Bahama for ship repair and maintenance services compared to payments of $2.7 million for the quarter and six months ended June 30, 2021. We have determined that we are not the primary beneficiary of this facility as we do not have the power to direct the activities that most significantly impact the facility’s economic performance. Accordingly, we do not consolidate this entity. Our loan to Grand Bahama matures March 2026 and bears interest at LIBOR plus 3.5% to 3.75%, capped at 5.75%. Interest payable on the loan is due on a semi-annual basis. During the six months ended June 30, 2021, we received principal and interest payments of $8.9 million related to a term loan that had fully matured. We did not receive principal and interest payments during the six months ended June 30, 2022. As of June 30, 2022, we had exposure to credit loss in Grand Bahama of $10.7 million related to the loan. The outstanding loan balance is in non-accrual status and is included within Other assets in our consolidated balance sheets. In addition, we are currently recognizing our share of net accumulated equity method losses against the carrying value of our loan receivable from Grand Bahama. We monitor credit risk associated with the loan through our participation on Grand Bahama’s board of directors along with our review of Grand Bahama’s financial statements and projected cash flows. The following tables set forth information regarding our investments accounted for under the equity method of accounting, including the entities discussed above (in thousands): Quarter Ended June 30, Six Months Ended June 30, 2022 2021 2022 2021 Share of equity loss from investments $ (13,179) $ (48,088) $ (44,238) $ (107,959) Dividends received (1) $ 563 $ — $ 986 $ — (1) Represents dividends received from our investments accounted for under the equity method of accounting for the quarters and six months ended June 30, 2022 and June 30, 2021. As of June 30, 2022 As of December 31, 2021 Total notes receivable due from equity investments $ 112,812 $ 130,587 Less-current portion (1) 20,260 21,508 Long-term portion (2) $ 92,552 $ 109,079 (1) Included within Trade and other receivables, net in our consolidated balance sheets. (2) Included within Other assets in our consolidated balance sheets. We also provide ship management services to TUIC and recorded the following as it relates to these services in our operating results within our consolidated statements of comprehensive income (loss) (in thousands): Quarter Ended June 30, Six Months Ended June 30, 2022 2021 2022 2021 Revenues $ 3,937 $ 5,913 $ 10,309 $ 11,144 Expenses $ 1,691 $ 1,715 $ 3,517 $ 2,990 Credit Losses We reviewed our notes receivable for credit losses in connection with the preparation of our financial statements for the quarter ended June 30, 2022. In evaluating the allowance, management considered factors such as historical loss experience, the types of loans and the amount of loans in the loan portfolio, adverse situations that may affect the borrower’s ability to repay, the estimated value of any underlying collateral, peer group information and prevailing economic conditions. Based on these credit loss estimation factors, during the six months ended June 30, 2022, we recorded a net credit loss recovery of $10.6 million primarily resulting from cash collections received on a note receivable, in which credit losses were previously recorded. Our credit loss allowance beginning and ending balances as of January 1, 2022 and June 30, 2022 primarily relate to credit losses recognized on notes receivable for the previous sale of our property and equipment of $81.6 million and other receivable balances primarily related to loans due from travel advisors of $12.6 million. The following table summarizes our credit loss allowance related to receivables for the six months ended June 30, 2022 (in thousands): Credit Loss Allowance Beginning balance January 1, 2022 $ 100,192 Credit loss recovery, net (10,623) Write-offs (9,024) Ending balance June 30, 2022 $ 80,5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7. Debt Debt consists of the following (in thousands): Interest Rate (1) Maturities Through As of June 30, 2022 As of December 31, 2021 Fixed rate debt: Unsecured senior notes 3.70% to 9.13% 2022 - 2028 $ 6,595,735 $ 5,604,498 Secured senior notes 10.88% to 11.50% 2023 - 2025 2,361,570 2,354,037 Unsecured term loans 1.28% to 5.89% 2026 - 2034 4,767,955 2,860,567 Convertible notes 2.88% to 4.25% 2023 1,725,000 1,558,780 Total fixed rate debt 15,450,260 12,377,882 Variable rate debt: Unsecured revolving credit facilities (2) 3.09% to 3.49% 2022 - 2024 2,611,342 2,899,342 USD unsecured term loan 3.34% to 6.79% 2022 - 2033 4,569,466 5,018,740 Euro unsecured term loan 2.26% to 4.72% 2023 - 2036 577,098 685,633 Total variable rate debt 7,757,906 8,603,715 Finance lease liabilities 422,893 472,275 Total debt (3) 23,631,059 21,453,872 Less: unamortized debt issuance costs (417,852) (363,532) Total debt, net of unamortized debt issuance costs 23,213,207 21,090,340 Less—current portion (5,466,486) (2,243,131) Long-term portion $ 17,746,721 $ 18,847,209 (1) Interest rates based on outstanding loan balance as of June 30, 2022 and, for variable rate debt, include either LIBOR or EURIBOR plus the applicable margin. (2) Includes $1.9 billion facility and $1.3 billion facility, the vast majority of which is due in 2024. Our $1.9 billion facility accrues interest at LIBOR plus a maximum interest rate margin of 1.30% which interest was 3.09% as of June 30, 2022 and is subject to a facility fee of a maximum of 0.20%. Our $1.3 billion facility accrues interest at LIBOR plus a maximum interest rate margin of 1.70%, which interest was 3.49% as of June 30, 2022 and is subject to a facility fee of a maximum of 0.30%. (3) At June 30, 2022 and December 31, 2021, the weighted average interest rate for total debt was 6.09% and 5.47%, respectively. In January 2022, we took delivery of Wonder of the Seas. To finance the delivery, we borrowed a total of $1.3 billion under a credit agreement novated to us upon delivery of the ship in January 2022, resulting in an unsecured term loan which is 100% guaranteed by Bpifrance Assurance Export ("BpiFAE"), the official export credit agency ("ECA") of France. The unsecured loan amortizes semi-annually over 12 years and bears interest at a fixed rate of 3.18% per annum. In January 2022, we issued $1.0 billion of senior notes (the "January 2022 Unsecured Notes") due in 2027 for net proceeds of approximately $990.0 million. Interest accrues on the January 2022 Unsecured Notes at a fixed rate of 5.375% per annum and is payable semi-annually in arrears. The proceeds from the January 2022 Unsecured Notes are being used to repay principal payments on debt maturing in 2022 (including to pay fees and expenses in connection with such repayments) and have been temporarily applied to repay borrowings under our revolving credit facilities. In February 2022, we entered into certain agreements with MS where MS agreed to provide backstop committed financing to refinance, repurchase and/or repay in whole or in part our existing and outstanding 10.875% Senior Secured Notes due 2023, Priority Guaranteed Notes and 4.25% Convertible Notes due 2023. Pursuant to the agreements, we may, at our sole option, issue and sell to MS (subject to the satisfaction of certain conditions) five-year senior unsecured notes with gross proceeds of up to $3.15 billion at any time between April 1, 2023 and June 29, 2023, to refinance the afo rementioned notes. In April 2022, we took delivery of Celebrity Beyond . To finance the delivery, we borrowed a total of €0.7 billion under a credit agreement novated to us upon delivery of the ship in April 2022, resulting in an unsecured term loan which is 100% guaranteed by BpiFAE. The unsecured loan amortizes semi-annually over 12 years and bears interest at a fixed rate of 1.28% per annum. In July 2022, we purchased a ship for our Silversea Cruises brand. To finance the purchase, we borrowed $277 million, which is 95% guaranteed by Euler Hermes Aktiengesellschaft (“Hermes”), the official export credit agency of Germany. The loan amortizes semi-annually over 15 years and bears interest at a floating rate equal to SOFR plus a margin of 1.25%. Principal payments to the lender will commence in July 2024 and the loan will mature in July 2037. Our export credit facilities and our non-export credit facilities have an outstanding principal amount of approximately $13.1 billion as of June 30, 2022. These facilities contain covenants that require us, among other things, to maintain a fixed charge coverage ratio of at least 1.25x and limit our net debt-to-capital ratio, and under certain facilities, to maintain a minimum shareholders' equity. In 2021, we amended our non-export credit facilities and export credit facilities, and certain credit card processing agreements, to extend the waiver of our financial covenants through and including at least the third quarter of 2022, and subsequently in the third quarter of 2021, we entered into a letter agreement to extend the waiver period for our export credit facilities to the end of the fourth quarter of 2022. Further, in July 2022, we amended our non-export-credit facilities and export credit facilities, and certain credit card processing agreements. Among other things, the amendments modified the levels at which our net debt to capitalization covenant will be tested during the period commencing immediately following the end of the waiver period and continuing through the end of 2025 and the amount of minimum shareholders' equity required to be maintained through 2025. The amendments impose a monthly-tested minimum liquidity covenant of $350.0 million, which in the case of the non-export credit facilities terminates at the end of the waiver period and in the case of the export credit facilities terminates either in July 2025, or when we pay off all deferred amounts, whichever is earlier. In addition, the amendments to the non-export credit facilities place restrictions on paying cash dividends and effectuating share repurchases through the end of the third quarter of 2022, while the export credit facility amendments require us to prepay any deferred amounts if we elect to issue dividends or complete share repurchases. As of June 30, 2022, our aggregate revolving borrowing capacity was $3.2 billion and was mostly utilized through a combination of amounts drawn and letters of credits issued under the facilities. Certain of our surety agreements with third party providers for the benefit of certain agencies and associations that provide travel related bonds, allow the sureties to request collateral. We also have agreements with our credit card processors relating to customer deposits received by us for future voyages. These agreements allow the credit card processors to require us, under certain circumstances, to maintain a reserve that can be satisfied by posting collateral. As of June 30, 2022, we have posted letters of credit as collateral with our sureties and credit card processors under our revolving credit facilities in the amount of $111.9 million. Executed amendments are in place for the majority of our credit card processors, waiving reserve requirements tied to the breach of our financial covenants through at least September 30, 2022, with modified covenants thereafter, and as such, we do not anticipate any incremental collateral requirements for the processors covered by these waivers in the next 12 months. We have a reserve with a processor where the agreement was amended in the first quarter of 2021, such that proceeds are withheld in reserve, until the sailing takes place or the funds are refunded to the customer. The maximum projected exposure with the processor, including amounts currently withheld and reported in Trade and other receivables, is approximately $309.6 million. The amount and timing are dependent on future factors that are uncertain, such as the value of future deposits and whether we transfer our business to other processors. If we require additional waivers on the credit card processing agreements and are not able to obtain them, this could lead to the termination of these agreements or the trigger of reserve requirements. Except for the term loans we incurred to acquire Celebrity Flora and Silver Moon, all of our unsecured ship financing term loans are guaranteed by the export credit agency in the respective country in which the ship is constructed. For the majority of the loans as of June 30, 2022, we pay to the applicable export credit agency, depending on the financing agreement, an upfront fee of 2.35% to 5.48% of the maximum loan amount in consideration for these guarantees. We amortize the fees that are paid upfront over the life of the loan. We classify these fees within Amortization of debt issuance costs in our consolidated statements of cash flows. Prior to the loan being drawn, we present these fees within Other assets in our consolidated balance sheets. Once the loan is drawn, such fees are classified as a discount to the related loan, or contra-liability account, within Current portion of long-term debt or long-term debt . The following is a schedule of annual maturities on our total debt, net of debt issuance costs of $417.9 million, and including finance leases, as of June 30, 2022 for each of the next five years (in thousands): Year As of June 30, 2022 (1) Remainder of 2022 1,579,926 2023 5,746,141 2024 3,869,007 2025 2,482,849 2026 2,693,083 Thereafter 6,842,201 23,213,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8 . Leases Operating Leases Our operating leases primarily relate to preferred berthing arrangements, real estate and shipboard equipment, and are included within Operating lease right-of-use assets , and Long-term operating lease liabilities with the current portion of the liability included within Current portion of operating lease liabilities in our consolidated balance sheets as of June 30, 2022 and December 31, 2021. Leases with an initial term of 12 months or less are not recorded on our consolidated balance sheet. We recognize lease expense for these leases on a straight-line basis over the lease term. Our operating leases include Silver Explorer , operated by Silversea Cruises. The operating lease for Silver Explorer will expire in 2023. For some of our real estate leases and berthing agreements, we do have the option to extend our current lease term. For those lease agreements with renewal options, the renewal periods for real estate leases range from one one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 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our Silver Dawn , and Silver Whisper ships. Finance leases are included within Property, and Equipment , net, and Long-term debt with the current portion of the liability included within Current portion of long-term debt in our consolidated balance sheets as of June 30, 2022 and December 31, 2021. In June 2019, the Company entered into a new master lease agreement (“Master Lease”) with Miami-Dade County related to the buildings and surrounding land located at our Miami headquarters, which has been classified as a finance lease in accordance with ASC 842, Leases . In January of 2022, we executed a modification to the Master Lease to extend the expiration of the lease from 2072 to 2074, which continues to include the two five-year options to extend the lease. We continue to consider the probability of exercising the two five-year options as reasonably certain. The modification of the Master Lease did not change the classification of the lease. The total aggregate amount of the finance lease liabilities recorded for this Master Lease was $100.9 million and $127.0 million as of June 30, 2022 and December 31, 2021, respectively. Silversea Cruises operates Silver Dawn under a sale-leaseback agreement with a bargain purchase option at the end of the 15-year lease term. Due to the bargain purchase option at the end of the lease term in 2036, whereby Silversea Cruises is reasonably certain of obtaining ownership of the ship, Silver Dawn is accounted for as a finance lease. The lease includes other purchase options beginning in year three, none of which are reasonably certain of being exercised at this time. The total aggregate amount of finance lease liabilities recorded for this ship was $274.3 million and $283.7 million as of June 30, 2022 and December 31, 2021, respectively. Silversea Cruises operates the Silver Whisper under a finance lease. The finance lease for Silver Whisper will expire in 2023, subject to an option to purchase the ship. Additionally, certain scheduled payments have been deferred and are reflected in Long-term debt in our Consolidated Balance Sheet as of June 30, 2022 and December 31, 2021. The total aggregate amount of the finance lease liabilities recorded for this ship was $16.6 million and $24.1 million at June 30, 2022 and December 31, 2021, respectively. The lease payments on the Silver Whisper are subject to adjustments based on the LIBOR rate. The components of lease expense were as follows (in thousands): Consolidated Statement of Comprehensive Loss Classification Quarter Ended June 30, 2022 Six Months Ended June 30, 2022 Lease costs: Operating lease costs Commission, transportation and other $ 27,993 $ 50,722 Operating lease costs Other operating expenses 5,523 10,994 Operating lease costs Marketing, selling and administrative expenses 4,870 9,646 Financial lease costs: Amortization of right-of-use-assets Depreciation and amortization expenses 6,102 12,195 Interest on lease liabilities Interest expense, net of interest capitalized 4,654 9,254 Total lease costs $ 49,142 $ 92,811 Consolidated Statement of Comprehensive Loss Classification Quarter Ended June 30, 2021 Six Months Ended June 30, 2021 Lease costs: Operating lease costs Other operating expenses 4,811 9,941 Operating lease costs Marketing, selling and administrative expenses 2,475 8,510 Financial lease costs: Amortization of right-of-use-assets Depreciation and amortization expenses 3,983 7,727 Interest on lease liabilities Interest expense, net of interest capitalized 364 674 Total lease costs $ 11,633 $ 26,852 In addition, certain of our berthing agreements include variable lease costs based on the number of passengers berthed. During the quarter and six months ended June 30, 2022, we had $11.9 million and $19.4 million variable lease costs recorded within Commission, transportation and other in our consolidated statement of comprehensive loss, respectively. During the quarter and six months ended June 30, 2021, we had no variable lease costs. Weighted average of the remaining lease terms and weighted average discount rates are as follows: As of June 30, 2022 As of December 31, 2021 Weighted average of the remaining lease term in years Operating leases 17.44 18.18 Finance leases 22.89 23.96 Weighted average discount rate Operating leases 6.88 % 6.52 % Finance leases 5.97 % 5.54 % Supplemental cash flow information related to leases is as follows (in thousands): Six Months Ended June 30, 2022 Six Months Ended June 30, 2021 Cash paid for amounts included in the measurement of lease liabilities: Operating cash flows from operating leases $ 56,270 $ 13,149 Operating cash flows from finance leases $ 9,254 $ 674 Financing cash flows from finance leases $ 22,455 $ 7,935 As of June 30, 2022, maturities related to lease liabilities were as follows (in thousands): Year Operating Leases Finance Leases Remainder of 2022 $ 52,545 $ 38,106 2023 112,861 53,069 2024 101,068 44,348 2025 95,924 43,986 2026 90,182 38,843 Thereafter 859,621 705,171 Total lease payments 1,312,201 923,523 Less: Interest (679,390) (500,630) Present value of lease liabilities $ 632,811 $ 422,893 </t>
        </is>
      </c>
    </row>
    <row r="5">
      <c r="A5" s="4" t="inlineStr">
        <is>
          <t>Leases</t>
        </is>
      </c>
      <c r="B5" s="4" t="inlineStr">
        <is>
          <t xml:space="preserve">Note 8 . Leases Operating Leases Our operating leases primarily relate to preferred berthing arrangements, real estate and shipboard equipment, and are included within Operating lease right-of-use assets , and Long-term operating lease liabilities with the current portion of the liability included within Current portion of operating lease liabilities in our consolidated balance sheets as of June 30, 2022 and December 31, 2021. Leases with an initial term of 12 months or less are not recorded on our consolidated balance sheet. We recognize lease expense for these leases on a straight-line basis over the lease term. Our operating leases include Silver Explorer , operated by Silversea Cruises. The operating lease for Silver Explorer will expire in 2023. For some of our real estate leases and berthing agreements, we do have the option to extend our current lease term. For those lease agreements with renewal options, the renewal periods for real estate leases range from one one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I 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our Silver Dawn , and Silver Whisper ships. Finance leases are included within Property, and Equipment , net, and Long-term debt with the current portion of the liability included within Current portion of long-term debt in our consolidated balance sheets as of June 30, 2022 and December 31, 2021. In June 2019, the Company entered into a new master lease agreement (“Master Lease”) with Miami-Dade County related to the buildings and surrounding land located at our Miami headquarters, which has been classified as a finance lease in accordance with ASC 842, Leases . In January of 2022, we executed a modification to the Master Lease to extend the expiration of the lease from 2072 to 2074, which continues to include the two five-year options to extend the lease. We continue to consider the probability of exercising the two five-year options as reasonably certain. The modification of the Master Lease did not change the classification of the lease. The total aggregate amount of the finance lease liabilities recorded for this Master Lease was $100.9 million and $127.0 million as of June 30, 2022 and December 31, 2021, respectively. Silversea Cruises operates Silver Dawn under a sale-leaseback agreement with a bargain purchase option at the end of the 15-year lease term. Due to the bargain purchase option at the end of the lease term in 2036, whereby Silversea Cruises is reasonably certain of obtaining ownership of the ship, Silver Dawn is accounted for as a finance lease. The lease includes other purchase options beginning in year three, none of which are reasonably certain of being exercised at this time. The total aggregate amount of finance lease liabilities recorded for this ship was $274.3 million and $283.7 million as of June 30, 2022 and December 31, 2021, respectively. Silversea Cruises operates the Silver Whisper under a finance lease. The finance lease for Silver Whisper will expire in 2023, subject to an option to purchase the ship. Additionally, certain scheduled payments have been deferred and are reflected in Long-term debt in our Consolidated Balance Sheet as of June 30, 2022 and December 31, 2021. The total aggregate amount of the finance lease liabilities recorded for this ship was $16.6 million and $24.1 million at June 30, 2022 and December 31, 2021, respectively. The lease payments on the Silver Whisper are subject to adjustments based on the LIBOR rate. The components of lease expense were as follows (in thousands): Consolidated Statement of Comprehensive Loss Classification Quarter Ended June 30, 2022 Six Months Ended June 30, 2022 Lease costs: Operating lease costs Commission, transportation and other $ 27,993 $ 50,722 Operating lease costs Other operating expenses 5,523 10,994 Operating lease costs Marketing, selling and administrative expenses 4,870 9,646 Financial lease costs: Amortization of right-of-use-assets Depreciation and amortization expenses 6,102 12,195 Interest on lease liabilities Interest expense, net of interest capitalized 4,654 9,254 Total lease costs $ 49,142 $ 92,811 Consolidated Statement of Comprehensive Loss Classification Quarter Ended June 30, 2021 Six Months Ended June 30, 2021 Lease costs: Operating lease costs Other operating expenses 4,811 9,941 Operating lease costs Marketing, selling and administrative expenses 2,475 8,510 Financial lease costs: Amortization of right-of-use-assets Depreciation and amortization expenses 3,983 7,727 Interest on lease liabilities Interest expense, net of interest capitalized 364 674 Total lease costs $ 11,633 $ 26,852 In addition, certain of our berthing agreements include variable lease costs based on the number of passengers berthed. During the quarter and six months ended June 30, 2022, we had $11.9 million and $19.4 million variable lease costs recorded within Commission, transportation and other in our consolidated statement of comprehensive loss, respectively. During the quarter and six months ended June 30, 2021, we had no variable lease costs. Weighted average of the remaining lease terms and weighted average discount rates are as follows: As of June 30, 2022 As of December 31, 2021 Weighted average of the remaining lease term in years Operating leases 17.44 18.18 Finance leases 22.89 23.96 Weighted average discount rate Operating leases 6.88 % 6.52 % Finance leases 5.97 % 5.54 % Supplemental cash flow information related to leases is as follows (in thousands): Six Months Ended June 30, 2022 Six Months Ended June 30, 2021 Cash paid for amounts included in the measurement of lease liabilities: Operating cash flows from operating leases $ 56,270 $ 13,149 Operating cash flows from finance leases $ 9,254 $ 674 Financing cash flows from finance leases $ 22,455 $ 7,935 As of June 30, 2022, maturities related to lease liabilities were as follows (in thousands): Year Operating Leases Finance Leases Remainder of 2022 $ 52,545 $ 38,106 2023 112,861 53,069 2024 101,068 44,348 2025 95,924 43,986 2026 90,182 38,843 Thereafter 859,621 705,171 Total lease payments 1,312,201 923,523 Less: Interest (679,390) (500,630) Present value of lease liabilities $ 632,811 $ 422,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Ship Purchase Obligations Our future capital commitments consist primarily of new ship orders. As of June 30, 2022, the dates that the ships on order by our Global and Partner Brands are expected to be delivered, subject to change in the event of construction delays, and their approximate berths are as follows: Ship Shipyard Expected to be delivered Approximate Royal Caribbean International — Oasis-class: Utopia of the Seas Chantiers de l'Atlantique 2nd Quarter 2024 5,700 Icon-class: Icon of the Seas Meyer Turku Oy 3rd Quarter 2023 5,600 Unnamed Meyer Turku Oy 2nd Quarter 2025 5,600 Unnamed Meyer Turku Oy 2nd Quarter 2026 5,600 Celebrity Cruises — Edge-class: Celebrity Ascent Chantiers de l'Atlantique 4th Quarter 2023 3,250 Silversea Cruises Evolution Class: Silver Nova Meyer Werft 2nd Quarter 2023 730 Unnamed Meyer Werft 2nd Quarter 2024 730 TUI Cruises (50% joint venture) Mein Schiff 7 Meyer Turku Oy 2nd Quarter 2024 2,900 Unnamed Fincantieri 4th Quarter 2024 4,100 Unnamed Fincantieri 2nd Quarter 2026 4,100 Total Berths 38,310 In addition, as of June 30, 2022, we have an agreement in place with Chantiers de l'Atlantique to build an additional Edge-class ship for delivery in 2025, which is contingent upon completion of conditions precedent and financing. As of June 30, 2022, the aggregate cost of our ships on order presented in the table above, excluding any ships on order by our Partner Brands, was approximately $9.4 billion, of which we had deposited $0.6 billion as of such date. Approximately 61.7% of the aggregate cost was exposed to fluctuations in the Euro exchange rate at June 30, 2022. Refer to Note 12 . Fair Value Measurements and Derivative Instruments for further information. Litigation As previously reported, two lawsuits were filed against us in August 2019 in the U.S. District Court for the Southern District of Florida (the "Court") under Title III of the Cuban Liberty and Democratic Solidarity Act, also known as the Helms-Burton Act. The complaint filed by Havana Docks Corporation ("Havana Docks Action") alleges it holds an interest in the Havana Cruise Port Terminal, and the complaint filed by Javier Garcia-Bengochea (the "Port of Santiago Action") alleges that he holds an interest in the Port of Santiago, Cuba, both of which were expropriated by the Cuban government. The complaints further allege that we trafficked in those properties by embarking and disembarking passengers at these facilities. The plaintiffs seek all available statutory remedies, including the value of the expropriated property, plus interest, treble damages, attorneys’ fees and costs. The Court dismissed the Port of Santiago Action with prejudice on the basis that the plaintiff lacked standing, and the plaintiff’s appeal of the dismissal is awaiting a decision by the appellate court. In the Havana Docks Action, the Court granted summary judgement in favor of the plaintiff as to liability and a trial on damages has been scheduled for September 2022. We believe we have meritorious defenses to the claims alleged in both the Havana Docks Action and the Port of Santiago Action, and we intend to vigorously defend ourselves against them. Given that the outcome of the litigation is inherently unpredictable and subject to significant uncertainties, there can be no assurances that the final outcome of either case will not be material, and we cannot reasonably estimate the potential loss or range of loss, if any, associated with the litigation. We are routinely involved in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debt securities also contain change of control provisions that would be triggered by a third-party acquisition of greater than 50% of our common stock coupled with a ratings downgrade. If this were to occur, it would have an adverse impact on our liquidity an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Note 10. Shareholders' Equity On January 1, 2022, we adopted ASU 2020-06 Shareholders' equity was a reduction of $161.4 million. For further information regarding the entry recorded and the adoption of ASU 2020-06, refer to Note 2 . Summary of Significant Accounting Policies . Common Stock Issued During March 2021, we issued 16.9 million shares of common stock, par value $0.01 per share, at a price of $91.00 per share. We received net proceeds of $1.5 billion from the sale of our common stock, after deducting the estimated offering expenses payable by us. Dividends During the second quarter of 2020, we agreed with certain of our lenders not to pay dividends or engage in common stock repurchases for so long as our debt covenant waivers are in effect. In addition, in the event we declare a dividend or engage in share repurchases, we will need to repay the amounts deferred under our export credit facilities. Accordingly, during the six months ended June 30, 2022 and 2021, we did not declare dividends. Pursuant to amendments made to these agreements during the first quarter of 2021, the restrictions on paying cash dividends and effectuating share repurchases were extended through and including the third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Changes in Accumulated Other Comprehensive Loss</t>
        </is>
      </c>
      <c r="B4" s="4" t="inlineStr">
        <is>
          <t xml:space="preserve">Note 11 . Changes in Accumulated Other Comprehensive Loss The following table presents the changes in accumulated other comprehensive loss by component for the six months ended June 30, 2022 and 2021 (in thousands): Accumulated Other Comprehensive Loss for the Six Months Ended June 30, 2022 Accumulated Other Comprehensive Loss for the Six Months Ended June 30, 2021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46,473) $ (56,835) $ (7,577) $ (710,885) $ (650,519) $ (65,542) $ (23,280) $ (739,341) Other comprehensive income (loss) before reclassifications 207,406 26,107 20,460 253,973 42,247 5,085 6,233 53,565 Amounts reclassified from accumulated other comprehensive loss (95,998) 1,658 — (94,340) 19,531 2,290 — 21,821 Net current-period other comprehensive income (loss) 111,408 27,765 20,460 159,633 61,778 7,375 6,233 75,386 Ending balance $ (535,065) $ (29,070) $ 12,883 $ (551,252) $ (588,741) $ (58,167) $ (17,047) $ (663,955) The following table presents reclassifications out of accumulated other comprehensive loss for the quarters and six months ended June 30, 2022 and 2021 (in thousands): Amount of Gain (Loss) Reclassified from Accumulated Other Comprehensive Loss into Income Details About Accumulated Other Comprehensive Loss Components Quarter Ended June 30, 2022 Quarter Ended June 30, 2021 Six Months Ended June 30, 2022 Six Months Ended June 30, 2021 Affected Line Item in Statements of Gain (loss) on cash flow derivative hedges: Interest rate swaps $ (5,152) $ (11,448) $ (15,585) $ (20,957) Interest expense, net of interest capitalized Foreign currency forward contracts (4,294) (3,855) (8,359) (7,636) Depreciation and amortization expenses Foreign currency forward contracts (471) (515) (1,689) (1,806) Other income (expense) Fuel swaps 15 (7) (354) (414) Other income (expense) Fuel swaps 77,181 7,523 121,985 11,282 Fuel 67,279 (8,302) 95,998 (19,531) Amortization of defined benefit plans: Actuarial loss (930) (1,547) (1,658) (2,290) Payroll and related (930) (1,547) (1,658) (2,290) Total reclassifications for the period $ 66,349 $ (9,849) $ 94,340 $ (21,8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Derivative Instruments</t>
        </is>
      </c>
      <c r="B4" s="4" t="inlineStr">
        <is>
          <t>Note 12 . Fair Value Measurements and Derivative Instruments Fair Value Measurements The estimated fair value of our financial instruments that are not measured at fair value, categorized based upon the fair value hierarchy, are as follows (in thousands): Fair Value Measurements at June 30, 2022 Fair Value Measurements at December 31, 2021 Description Total Carrying Amount Total Fair Value Level 1 (1) Level 2 (2) Level 3 (3) Total Carrying Amount Total Fair Value Level 1 (1) Level 2 (2) Level 3 (3) Assets: Cash and cash equivalents (4) $ 2,102,205 $ 2,102,205 $ 2,102,205 $ — $ — $ 2,701,770 $ 2,701,770 $ 2,701,770 $ — $ — Total Assets $ 2,102,205 $ 2,102,205 $ 2,102,205 $ — $ — $ 2,701,770 $ 2,701,770 $ 2,701,770 $ — $ — Liabilities: Long-term debt (including current portion of debt) (5) $ 22,790,314 $ 21,802,888 $ — $ 21,802,888 $ — $ 20,618,065 $ 22,376,480 $ — $ 22,376,480 $ — Total Liabilities $ 22,790,314 $ 21,802,888 $ — $ 21,802,888 $ — $ 20,618,065 $ 22,376,480 $ — $ 22,376,480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June 30, 2022 and December 31, 2021. (4) Consists of cash and marketable securities with original maturities of less than 90 days. (5) Consists of unsecured revolving credit facilities, senior notes, term loans and convertible notes. These amounts do not include our finance lease obligations or commercial paper. Other Financial Instruments The carrying amounts of accounts receivable, accounts payable, accrued interest and accrued expenses approximate fair value at June 30, 2022 and December 31, 2021.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June 30, 2022 Fair Value Measurements at December 31, 2021 Description Total Level 1 (1) Level 2 (2) Level 3 (3) Total Level 1 (1) Level 2 (2) Level 3 (3) Assets: Derivative financial instruments (4) $ 261,057 $ — $ 261,057 $ — $ 69,808 $ — $ 69,808 $ — Total Assets $ 261,057 $ — $ 261,057 $ — $ 69,808 $ — $ 69,808 $ — Liabilities: Derivative financial instruments (5) $ 148,335 $ — $ 148,335 $ — $ 200,541 $ — $ 200,541 $ — Total Liabilities $ 148,335 $ — $ 148,335 $ — $ 200,541 $ — $ 200,541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June 30, 2022 and December 31, 2021.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June 30, 2022 or December 31, 2021, or that will be realized in the future, and do not include expenses that could be incurred in an actual sale or settlement. Nonfinancial Instruments Recorded at Fair Value on a Nonrecurring Basis Nonfinancial instruments include items such as goodwill, indefinite-lived intangible assets, long-lived assets, right-of-use assets and equity method investments that are measured at fair value on a nonrecurring basis when events and circumstances indicate the carrying value is not recoverable. The following table presents information about the Company’s nonfinancial instruments recorded at fair value on a nonrecurring basis (in thousands): Fair Value Measurements at December 31, 2021 Description Total Carrying Amount Total Fair Value Level 3 Total Impairment for the Year Ended December 31, 2021 (1) Long-lived assets — — — 55,213 Total — — — 55,213 (1) Amount is primarily composed of construction in progress assets that were impaired during the year ended 2021 due to a reduction in scope or the decision to not complete the projects. The impairments were calculated based on orderly liquidation values. The fair value of these assets was estimated as of the date the assets were last impaired. There were no nonfinancial instruments recorded at fair value as of June 30, 2022. Master Netting Agreements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June 30, 2022 As of December 31, 2021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261,057 $ (106,142) $ — $ 154,915 $ 69,808 $ (67,995) $ — $ 1,813 Total $ 261,057 $ (106,142) $ — $ 154,915 $ 69,808 $ (67,995) $ — $ 1,813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June 30, 2022 As of December 31, 2021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48,335) $ 106,142 $ — $ (42,193) $ (200,541) $ 67,995 $ 44,411 $ (88,135) Total $ (148,335) $ 106,142 $ — $ (42,193) $ (200,541) $ 67,995 $ 44,411 $ (88,135)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June 30, 2022, we had counterparty credit risk exposure under our derivative instruments of $144.3 million,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June 30, 2022 and December 31, 2021, approximately 71.3% and 65.7%, respectively, of our debt was effectively fixed-rate debt. We use interest rate swap agreements to modify our exposure to interest rate movements and to manage our interest expense. Market risk associated with our fixed-rate debt is the potential increase in fair value resulting from a decrease in interest rates. We use interest rate swap agreements that effectively convert a portion of our fixed-rate debt to a floating-rate basis to manage this risk. At June 30, 2022 and December 31, 2021, we maintained interest rate swap agreements on the following fixed-rate debt instruments: Debt Instrument Swap Notional as of June 30, 2022 (in thousands) Maturity Debt Fixed Rate Swap Floating Rate: LIBOR plus All-in Swap Floating Rate as of June 30, 2022 Unsecured senior notes 650,000 November 2022 5.25% 3.63% 5.04% $ 650,000 These interest rate swap agreements are accounted for as fair value hedges. We use interest rate swap agreements that effectively convert a portion of our floating-rate debt to a fixed-rate basis to manage the market risk of increasing interest rates. At June 30, 2022 and December 31, 2021, we maintained interest rate swap agreements on the following floating-rate debt instruments: Debt Instrument Swap Notional as of June 30, 2022 (in thousands) Maturity Debt Floating Rate All-in Swap Fixed Rate Celebrity Reflection term loan $ 136,354 October 2024 LIBOR plus 0.40% 2.85% Quantum of the Seas term loan 275,625 October 2026 LIBOR plus 1.30% 3.74% Anthem of the Seas term loan 302,083 April 2027 LIBOR plus 1.30% 3.86% Ovation of the Seas term loan 415,000 April 2028 LIBOR plus 1.00% 3.16% Harmony of the Seas term loan (1) 362,440 May 2028 EURIBOR plus 1.15% 2.26% Odyssey of the Seas term loan (2) 402,500 October 2032 LIBOR plus 0.96% 3.21% Odyssey of the Seas term loan (2) 191,667 October 2032 LIBOR plus 0.96% 2.84% $ 2,085,669 (1) Interest rate swap agreements hedging the Euro-denominated term loan for Harmony of the Seas include EURIBOR zero-floor matching the hedged debt EURIBOR zero-floor. Amount presented is based on the exchange rate as of June 30, 2022. (2) Interest rate swap agreements hedging the term loan of Odyssey of the Seas include LIBOR zero-floors matching the debt LIBOR zero-floor. The effective dates of the $402.5 million and $191.7 million interest rate swap agreements are October 2020 and October 2022, respectively. The unsecured term loan for the financing of Odyssey of the Seas was drawn on March 2021. These interest rate swap agreements are accounted for as cash flow hedges. The notional amount of interest rate swap agreements related to outstanding debt as of June 30, 2022 and December 31, 2021 was $2.7 billion and $2.9 billion,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June 30, 2022, the aggregate cost of our ships on order was $9.4 billion, of which we had deposited $0.6 billion as of such date. These amounts do not include any ships placed on order that are contingent upon completion of conditions precedent and/or financing and any ships on order by our Partner Brands. Refer to Note 9 . Commitments and Contingencies , for further information on our ships on order. At June 30, 2022 and December 31, 2021, approximately 61.7% and 59.0%,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second quarter of 2022, we maintained an average of approximately $1.3 billion of these foreign currency forward contracts. These instruments are not designated as hedging instruments. For the quarters ended June 30, 2022 and 2021, changes in the fair value of the foreign currency forward contracts resulted in a (loss) gain of $(80.9) million and $0.5 million, respectively, which offset gains arising from the remeasurement of monetary assets and liabilities denominated in foreign currencies in those same periods of $78.6 million and $0.3 million, respectively. These amounts were recognized in earnings within Other income (expense) in our consolidated statements of comprehensive loss. For the six months ended June 30, 2022 and 2021, changes in the fair value of the foreign currency forward contracts resulted in losses of $87.9 million and $13.0 million, respectively, which offset gains arising from the remeasurement of monetary assets and liabilities denominated in foreign currencies in those same periods of $85.8 million and $4.7 million, respectively. These amounts were recognized in earnings within Other income (expense) in our consolidated statements of comprehensive loss. The notional amount of outstanding foreign exchange contracts, excluding the forward contracts entered into to minimize remeasurement volatility, as of June 30, 2022 and December 31, 2021 was $2.0 billion and $3.4 billion, respectively. Non-Derivative Instruments We consider our investment in our foreign operations to be denominated in relative stable currencies and to be of a long-term nature. We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315.0 million, or approximately $329.3 million, as of June 30, 2022. As of December 31, 2021, we had designated debt as a hedge of our net investments in TUI Cruises of €97.0 million, or approximately $110.3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In the case that our hedged forecasted fuel consumption is not probable of occurring, hedge accounting will be discontinued and the related accumulated other comprehensive gain or loss will be reclassified to Other income (expense) immediately. For hedged forecasted fuel consumption that remains possible of occurring, hedge accounting will be discontinued and the related accumulated other comprehensive gain or loss will remain in accumulated other comprehensive gain or loss until the underlying hedged transactions are recognized in earnings or the related hedged forecasted fuel consumption is deemed probable of not occurring. Prior suspension of our cruise operations due to the COVID-19 pandemic and our gradual resumption of cruise operations has resulted in reductions to our forecasted fuel purchases. During the six months ended June 30, 2021, we discontinued cash flow hedge accounting on 48 thousand metric tons of our fuel swap agreements maturing in 2021, which resulted in the reclassification of a net $4.4 million loss from Accumulated other comprehensive loss to Other income (expense) . For the six months ended June 30, 2022, we did not discontinue cash flow hedge accounting on any of our fuel swap agreements. Changes in the fair value of fuel swaps for which cash flow hedge accounting was discontinued are currently recognized in Other income (expense) each reporting period through the maturity dates of the fuel swaps. Future s uspension of our operations or modifications to our itineraries may affect our expected forecasted fuel purchases which could result in further discontinuance of fuel swap cash flow hedge accounting and the reclassification of deferred gains or losses from Accumulated other comprehensive loss into earnings . Refer to Risk Factors in Part II, Item 1A. for further discussion on risks related to COVID-19. At June 30, 2022, we have hedged the variability in future cash flows for certain forecasted fuel transactions occurring through 2023. As of June 30, 2022 and December 31, 2021, we had the following outstanding fuel swap agreements: Fuel Swap Agreements As of June 30, 2022 As of December 31, 2021 Designated as hedges: (metric tons) 2022 453,450 821,850 2023 415,750 249,050 Fuel Swap Agreements As of June 30, 2022 As of December 31, 2021 (% hedged) Designated hedges as a % of projected fuel purchases: 2022 56 % 54 % 2023 26 % 15 % Fuel Swap Agreements As of June 30, 2022 As of December 31, 2021 Not designated as hedges: (metric tons) 2022(1) 110,500 231,900 2023 — — (1) As of June 30, 2022, 55,250 metric tons relate to fuel swap agreements with discontinued hedge accounting, in which we effectively pay fixed prices and receive floating prices from the counterparty. The remaining 55,250 tons relate to fuel swap agreements that were not designated as hedges since inception, in which we effectively pay floating prices and receive fixed prices from the counterparty. As of June 30, 2022, there was $149.9 million of estimated unrealized gain associated with our cash flow hedges pertaining to fuel swap agreements is expected to be reclassified to earnings from Accumulated other comprehensive loss within the next twelve months when compared to $23.8 million of estimated unrealized net gain at December 31, 2021.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Location As of June 30, 2022 As of December 31, 2021 Balance Sheet Location As of June 30, 2022 As of December 31, 2021 Fair Value Fair Value Fair Value Fair Value Derivatives designated as hedging instruments under ASC 815-20 (1) Interest rate swaps Other assets $ 56,579 $ — Other long-term liabilities $ — $ 62,080 Interest rate-swaps Derivative financial instruments — 6,478 Derivative financial instruments 1,828 — Foreign currency forward contracts Derivative financial instruments — 7,357 Derivative financial instruments 61,982 116,027 Foreign currency forward contracts Other assets — 2,070 Other long-term liabilities 59,580 8,813 Fuel swaps Derivative financial instruments 150,882 31,919 Derivative financial instruments 1,044 7,944 Fuel swaps Other assets 32,202 13,452 Other long-term liabilities 1,571 1,202 Total derivatives designated as hedging instruments under 815-20 $ 239,663 $ 61,276 $ 126,005 $ 196,066 Derivatives not designated as hedging instruments under ASC 815-20 Foreign currency forward contracts Derivative financial instruments $ — $ — Derivative financial instruments $ — $ — Foreign currency forward contracts Other assets — — Other long-term liabilities — — Fuel swaps Derivative financial instruments 21,394 8,430 Derivative financial instruments 22,330 3,264 Fuel swaps Other Assets — 102 Other long-term liabilities — 1,211 Total derivatives not designated as hedging instruments under 815-20 21,394 8,532 22,330 4,475 Total derivatives $ 261,057 $ 69,808 $ 148,335 $ 200,541 (1) Subtopic 815-20 “ Hedging-General ” under ASC 815. The carrying value and line item caption of non-derivative instruments designated as hedging instruments recorded within our consolidated balance sheets were as follows (in thousands): Carrying Value Non-derivative instrument designated as Balance Sheet Location As of June 30, 2022 As of December 31, 2021 Foreign currency debt Current portion of debt $ 61,041 $ 75,518 Foreign currency debt Long-term debt 268,260 34,795 $ 329,301 $ 110,313 The effect of derivative instruments qualifying and designated as hedging instruments and the related hedged items in fair value hedges on the consolidated statements of comprehensive loss was as follows (in thousands): Derivatives and Related Hedged Items under ASC 815-20 Fair Value Hedging Relationships Location of Gain (Loss) Recognized in Income on Derivative and Hedged Item Amount of Gain (Loss) Amount of Gain (Loss) Quarter Ended June 30, 2022 Quarter Ended June 30, 2021 Six Months Ended June 30, 2022 Six Months Ended June 30, 2021 Quarter Ended June 30, 2022 Quarter Ended June 30, 2021 Six Months Ended June 30, 2022 Six Months Ended June 30, 2021 Interest rate swaps Interest expense (income), net of interest capitalized $ (1,170) $ 317 $ (4,535) $ (234) $ 2,927 $ 2,068 $ 8,951 $ 4,998 $ (1,170) $ 317 $ (4,535) $ (234) $ 2,927 $ 2,068 $ 8,951 $ 4,998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June 30, 2022 As of December 31, 2021 As of June 30, 2022 As of December 31, 2021 Current portion of debt and Long-term debt $ 647,106 $ 655,502 $ (2,523) $ 6,428 $ 647,106 $ 655,502 $ (2,523) $ 6,428 The effect of derivative instruments qualifying and designated as cash flow hedging instruments on the consolidated financial statements was as follows (in thousands): Derivatives under ASC 815-20 Cash Flow Hedging Relationships Amount of Gain (Loss) Recognized in Quarter Ended June 30, 2022 Quarter Ended June 30, 2021 Six Months Ended June 30, 2022 Six Months Ended June 30, 2021 Interest rate swaps $ 29,251 $ (15,714) $ 104,116 $ 27,694 Foreign currency forward contracts (122,915) (2,574) (162,977) (102,155) Fuel swaps 76,451 61,463 266,267 116,708 $ (17,213) $ 43,175 $ 207,406 $ 42,247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Six Months Ended June 30, 2022 Net inception fair value at January 1, 2022 $ (554) Amount of gain recognized in income on derivatives for the period ended June 30, 2022 554 Fair value at June 30, 2022 $ — The effect of non-derivative instruments qualifying and designated as net investment hedging instruments on the consolidated financial statements was as follows (in thousands): Amount of Gain (Loss) Recognized in Other Comprehensive Loss Non-derivative instruments under ASC 815-20 Net Quarter Ended June 30, 2022 Quarter Ended June 30, 2021 Six Months Ended June 30, 2022 Six Months Ended June 30, 2021 Foreign Currency Debt $ 16,814 $ (2,813) $ 19,559 $ 3,009 $ 16,814 $ (2,813) $ 19,559 $ 3,009 There was no amount recognized in income (ineffective portion and amount excluded from effectiveness testing) for the quarters and six months ended June 30, 2022 and June 30, 2021. The effect of derivatives not designated as hedging instruments on the consolidated financial statements was as follows (in thousands): Amount of Gain (Loss) Recognized in Income on Derivatives Derivatives Not Designated as Hedging Location of Quarter Ended June 30, 2022 Quarter Ended June 30, 2021 Six Months Ended June 30, 2022 Six Months Ended June 30, 2021 Foreign currency forward contracts Other income (expense) $ (80,897) $ 524 $ (87,882) $ (12,974) Fuel swaps Other income (expense) 273 14,981 266 27,636 $ (80,624) $ 15,505 $ (87,616) $ 14,662 Credit Related Contingent Features Our current interest rate derivative instruments require us to post collateral if our Standard &amp; Poor’s and Moody’s credit ratings fall below specified levels. Specifically, under most of our agreements, if on the fifth anniversary of executing a derivative instrument, or on any succeeding fifth-year anniversary, our credit ratings for our senior unsecured debt is rated below BBB- by Standard &amp; Poor’s and Baa3 by Moody’s, then the counterparty will periodically have the right to demand that we post collateral in an amount equal to the difference between (i) the net market value of all derivative transactions with such counterparty that have reached their fifth year anniversary, to the extent negative, and (ii) the applicable minimum call amount. The amount of collateral required to be posted will change as, and to the extent,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generally, at the next fifth-year anniversary. As of June 30, 2022, our senior unsecured debt credit rating was B by Standard &amp; Poor's and B2 by Moody's. As of June 30, 2022, six of our interest rate derivative hedges had reached their fifth-year anniversary; however, our net market value for these derivative hedges are in a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for Preparation of Consolidated Financial Statements</t>
        </is>
      </c>
      <c r="B4" s="4" t="inlineStr">
        <is>
          <t>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21 for a discussion of our significant accounting policies.</t>
        </is>
      </c>
    </row>
    <row r="5">
      <c r="A5" s="4" t="inlineStr">
        <is>
          <t>Basis of Consolidation</t>
        </is>
      </c>
      <c r="B5" s="4" t="inlineStr">
        <is>
          <t>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6 . Other Assets</t>
        </is>
      </c>
    </row>
    <row r="6">
      <c r="A6" s="4" t="inlineStr">
        <is>
          <t>Adoption of Accounting Pronouncements and Recent Accounting Pronouncements</t>
        </is>
      </c>
      <c r="B6" s="4" t="inlineStr">
        <is>
          <t>Adoption of Accounting Pronouncements In August 2020, the FASB issued Accounting Standard Update (“ASU") No. 2020-06 Derivatives and Hedging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guidance also decreases interest expense due to the reversal of the remaining non-cash convertible debt discount. On January 1, 2022, we adopted this pronouncement using the modified retrospective approach to recognize our convertible notes as single liability instruments given they do not qualify as derivatives under ASC 815, nor were they issued at a substantial premium. Accordingly, as of January 1, 2022, we recorded a $161.4 million increase to debt, primarily as a result of the reversal of the remaining non-cash convertible debt discount, as well as a reduction of $307.6 million to additional paid in capital, which resulted in a cumulative effect on adoption of approximately $146.2 million to increase retained earnings. Recent Accounting Pronouncements In March 2020, the Financial Accounting Standards Board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and may be applied prospectively to contract modifications made and hedging relationships entered into or evaluated on or before December 31, 2022. We are currently evaluating the impact of the new guidance on our consolidated financial statements. The impact, if any, will be dependent on the terms of any future contract modifications related to a change in reference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6" t="n">
        <v>2184242</v>
      </c>
      <c r="C3" s="6" t="n">
        <v>50914</v>
      </c>
      <c r="D3" s="6" t="n">
        <v>3243473</v>
      </c>
      <c r="E3" s="6" t="n">
        <v>92928</v>
      </c>
    </row>
    <row r="4">
      <c r="A4" s="3" t="inlineStr">
        <is>
          <t>Cruise operating expenses:</t>
        </is>
      </c>
      <c r="B4" s="4" t="inlineStr">
        <is>
          <t xml:space="preserve"> </t>
        </is>
      </c>
      <c r="C4" s="4" t="inlineStr">
        <is>
          <t xml:space="preserve"> </t>
        </is>
      </c>
      <c r="D4" s="4" t="inlineStr">
        <is>
          <t xml:space="preserve"> </t>
        </is>
      </c>
      <c r="E4" s="4" t="inlineStr">
        <is>
          <t xml:space="preserve"> </t>
        </is>
      </c>
    </row>
    <row r="5">
      <c r="A5" s="4" t="inlineStr">
        <is>
          <t>Total cruise operating expenses</t>
        </is>
      </c>
      <c r="B5" s="5" t="n">
        <v>1690862</v>
      </c>
      <c r="C5" s="5" t="n">
        <v>424830</v>
      </c>
      <c r="D5" s="5" t="n">
        <v>2875631</v>
      </c>
      <c r="E5" s="5" t="n">
        <v>708317</v>
      </c>
    </row>
    <row r="6">
      <c r="A6" s="4" t="inlineStr">
        <is>
          <t>Marketing, selling and administrative expenses</t>
        </is>
      </c>
      <c r="B6" s="5" t="n">
        <v>371425</v>
      </c>
      <c r="C6" s="5" t="n">
        <v>285558</v>
      </c>
      <c r="D6" s="5" t="n">
        <v>765455</v>
      </c>
      <c r="E6" s="5" t="n">
        <v>543599</v>
      </c>
    </row>
    <row r="7">
      <c r="A7" s="4" t="inlineStr">
        <is>
          <t>Depreciation and amortization expenses</t>
        </is>
      </c>
      <c r="B7" s="5" t="n">
        <v>351542</v>
      </c>
      <c r="C7" s="5" t="n">
        <v>323439</v>
      </c>
      <c r="D7" s="5" t="n">
        <v>691009</v>
      </c>
      <c r="E7" s="5" t="n">
        <v>633605</v>
      </c>
    </row>
    <row r="8">
      <c r="A8" s="4" t="inlineStr">
        <is>
          <t>Impairment and credit losses (recoveries)</t>
        </is>
      </c>
      <c r="B8" s="5" t="n">
        <v>-10943</v>
      </c>
      <c r="C8" s="5" t="n">
        <v>40621</v>
      </c>
      <c r="D8" s="5" t="n">
        <v>-10770</v>
      </c>
      <c r="E8" s="5" t="n">
        <v>40172</v>
      </c>
    </row>
    <row r="9">
      <c r="A9" s="4" t="inlineStr">
        <is>
          <t>Operating Loss</t>
        </is>
      </c>
      <c r="B9" s="5" t="n">
        <v>-218644</v>
      </c>
      <c r="C9" s="5" t="n">
        <v>-1023534</v>
      </c>
      <c r="D9" s="5" t="n">
        <v>-1077852</v>
      </c>
      <c r="E9" s="5" t="n">
        <v>-183276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6490</v>
      </c>
      <c r="C11" s="5" t="n">
        <v>4670</v>
      </c>
      <c r="D11" s="5" t="n">
        <v>9812</v>
      </c>
      <c r="E11" s="5" t="n">
        <v>9531</v>
      </c>
    </row>
    <row r="12">
      <c r="A12" s="4" t="inlineStr">
        <is>
          <t>Interest expense, net of interest capitalized</t>
        </is>
      </c>
      <c r="B12" s="5" t="n">
        <v>-302706</v>
      </c>
      <c r="C12" s="5" t="n">
        <v>-304811</v>
      </c>
      <c r="D12" s="5" t="n">
        <v>-580365</v>
      </c>
      <c r="E12" s="5" t="n">
        <v>-577325</v>
      </c>
    </row>
    <row r="13">
      <c r="A13" s="4" t="inlineStr">
        <is>
          <t>Equity investment loss</t>
        </is>
      </c>
      <c r="B13" s="5" t="n">
        <v>-13179</v>
      </c>
      <c r="C13" s="5" t="n">
        <v>-48088</v>
      </c>
      <c r="D13" s="5" t="n">
        <v>-44238</v>
      </c>
      <c r="E13" s="5" t="n">
        <v>-107959</v>
      </c>
    </row>
    <row r="14">
      <c r="A14" s="4" t="inlineStr">
        <is>
          <t>Other income</t>
        </is>
      </c>
      <c r="B14" s="5" t="n">
        <v>6457</v>
      </c>
      <c r="C14" s="5" t="n">
        <v>24508</v>
      </c>
      <c r="D14" s="5" t="n">
        <v>3919</v>
      </c>
      <c r="E14" s="5" t="n">
        <v>29541</v>
      </c>
    </row>
    <row r="15">
      <c r="A15" s="4" t="inlineStr">
        <is>
          <t>Total other income (expense)</t>
        </is>
      </c>
      <c r="B15" s="5" t="n">
        <v>-302938</v>
      </c>
      <c r="C15" s="5" t="n">
        <v>-323721</v>
      </c>
      <c r="D15" s="5" t="n">
        <v>-610872</v>
      </c>
      <c r="E15" s="5" t="n">
        <v>-646212</v>
      </c>
    </row>
    <row r="16">
      <c r="A16" s="4" t="inlineStr">
        <is>
          <t>Net Loss</t>
        </is>
      </c>
      <c r="B16" s="6" t="n">
        <v>-521582</v>
      </c>
      <c r="C16" s="6" t="n">
        <v>-1347255</v>
      </c>
      <c r="D16" s="6" t="n">
        <v>-1688724</v>
      </c>
      <c r="E16" s="6" t="n">
        <v>-2478977</v>
      </c>
    </row>
    <row r="17">
      <c r="A17" s="3" t="inlineStr">
        <is>
          <t>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2.05</v>
      </c>
      <c r="C18" s="7" t="n">
        <v>-5.29</v>
      </c>
      <c r="D18" s="7" t="n">
        <v>-6.63</v>
      </c>
      <c r="E18" s="7" t="n">
        <v>-9.960000000000001</v>
      </c>
    </row>
    <row r="19">
      <c r="A19" s="4" t="inlineStr">
        <is>
          <t>Diluted (in dollars per share)</t>
        </is>
      </c>
      <c r="B19" s="7" t="n">
        <v>-2.05</v>
      </c>
      <c r="C19" s="7" t="n">
        <v>-5.29</v>
      </c>
      <c r="D19" s="7" t="n">
        <v>-6.63</v>
      </c>
      <c r="E19" s="7" t="n">
        <v>-9.960000000000001</v>
      </c>
    </row>
    <row r="20">
      <c r="A20" s="3" t="inlineStr">
        <is>
          <t>Weighted-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54964</v>
      </c>
      <c r="C21" s="5" t="n">
        <v>254577</v>
      </c>
      <c r="D21" s="5" t="n">
        <v>254893</v>
      </c>
      <c r="E21" s="5" t="n">
        <v>248823</v>
      </c>
    </row>
    <row r="22">
      <c r="A22" s="4" t="inlineStr">
        <is>
          <t>Diluted (in shares)</t>
        </is>
      </c>
      <c r="B22" s="5" t="n">
        <v>254964</v>
      </c>
      <c r="C22" s="5" t="n">
        <v>254577</v>
      </c>
      <c r="D22" s="5" t="n">
        <v>254893</v>
      </c>
      <c r="E22" s="5" t="n">
        <v>248823</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521582</v>
      </c>
      <c r="C24" s="6" t="n">
        <v>-1347255</v>
      </c>
      <c r="D24" s="6" t="n">
        <v>-1688724</v>
      </c>
      <c r="E24" s="6" t="n">
        <v>-2478977</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12682</v>
      </c>
      <c r="C26" s="5" t="n">
        <v>-3489</v>
      </c>
      <c r="D26" s="5" t="n">
        <v>20460</v>
      </c>
      <c r="E26" s="5" t="n">
        <v>6233</v>
      </c>
    </row>
    <row r="27">
      <c r="A27" s="4" t="inlineStr">
        <is>
          <t>Change in defined benefit plans</t>
        </is>
      </c>
      <c r="B27" s="5" t="n">
        <v>15168</v>
      </c>
      <c r="C27" s="5" t="n">
        <v>-3088</v>
      </c>
      <c r="D27" s="5" t="n">
        <v>27765</v>
      </c>
      <c r="E27" s="5" t="n">
        <v>7375</v>
      </c>
    </row>
    <row r="28">
      <c r="A28" s="4" t="inlineStr">
        <is>
          <t>(Loss) gain on cash flow derivative hedges</t>
        </is>
      </c>
      <c r="B28" s="5" t="n">
        <v>-84493</v>
      </c>
      <c r="C28" s="5" t="n">
        <v>51476</v>
      </c>
      <c r="D28" s="5" t="n">
        <v>111408</v>
      </c>
      <c r="E28" s="5" t="n">
        <v>61778</v>
      </c>
    </row>
    <row r="29">
      <c r="A29" s="4" t="inlineStr">
        <is>
          <t>Total other comprehensive (loss) income</t>
        </is>
      </c>
      <c r="B29" s="5" t="n">
        <v>-56643</v>
      </c>
      <c r="C29" s="5" t="n">
        <v>44899</v>
      </c>
      <c r="D29" s="5" t="n">
        <v>159633</v>
      </c>
      <c r="E29" s="5" t="n">
        <v>75386</v>
      </c>
    </row>
    <row r="30">
      <c r="A30" s="4" t="inlineStr">
        <is>
          <t>Comprehensive Loss</t>
        </is>
      </c>
      <c r="B30" s="5" t="n">
        <v>-578225</v>
      </c>
      <c r="C30" s="5" t="n">
        <v>-1302356</v>
      </c>
      <c r="D30" s="5" t="n">
        <v>-1529091</v>
      </c>
      <c r="E30" s="5" t="n">
        <v>-2403591</v>
      </c>
    </row>
    <row r="31">
      <c r="A31" s="4" t="inlineStr">
        <is>
          <t>Passenger ticket 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418203</v>
      </c>
      <c r="C32" s="5" t="n">
        <v>22785</v>
      </c>
      <c r="D32" s="5" t="n">
        <v>2070061</v>
      </c>
      <c r="E32" s="5" t="n">
        <v>43629</v>
      </c>
    </row>
    <row r="33">
      <c r="A33" s="4" t="inlineStr">
        <is>
          <t>Onboard and other</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66039</v>
      </c>
      <c r="C34" s="5" t="n">
        <v>28129</v>
      </c>
      <c r="D34" s="5" t="n">
        <v>1173412</v>
      </c>
      <c r="E34" s="5" t="n">
        <v>49299</v>
      </c>
    </row>
    <row r="35">
      <c r="A35" s="3" t="inlineStr">
        <is>
          <t>Cruise operating expenses:</t>
        </is>
      </c>
      <c r="B35" s="4" t="inlineStr">
        <is>
          <t xml:space="preserve"> </t>
        </is>
      </c>
      <c r="C35" s="4" t="inlineStr">
        <is>
          <t xml:space="preserve"> </t>
        </is>
      </c>
      <c r="D35" s="4" t="inlineStr">
        <is>
          <t xml:space="preserve"> </t>
        </is>
      </c>
      <c r="E35" s="4" t="inlineStr">
        <is>
          <t xml:space="preserve"> </t>
        </is>
      </c>
    </row>
    <row r="36">
      <c r="A36" s="4" t="inlineStr">
        <is>
          <t>Total cruise operating expenses</t>
        </is>
      </c>
      <c r="B36" s="5" t="n">
        <v>155570</v>
      </c>
      <c r="C36" s="5" t="n">
        <v>8598</v>
      </c>
      <c r="D36" s="5" t="n">
        <v>230009</v>
      </c>
      <c r="E36" s="5" t="n">
        <v>13079</v>
      </c>
    </row>
    <row r="37">
      <c r="A37" s="4" t="inlineStr">
        <is>
          <t>Commissions, transportation and other</t>
        </is>
      </c>
      <c r="B37" s="4" t="inlineStr">
        <is>
          <t xml:space="preserve"> </t>
        </is>
      </c>
      <c r="C37" s="4" t="inlineStr">
        <is>
          <t xml:space="preserve"> </t>
        </is>
      </c>
      <c r="D37" s="4" t="inlineStr">
        <is>
          <t xml:space="preserve"> </t>
        </is>
      </c>
      <c r="E37" s="4" t="inlineStr">
        <is>
          <t xml:space="preserve"> </t>
        </is>
      </c>
    </row>
    <row r="38">
      <c r="A38" s="3" t="inlineStr">
        <is>
          <t>Cruise operating expenses:</t>
        </is>
      </c>
      <c r="B38" s="4" t="inlineStr">
        <is>
          <t xml:space="preserve"> </t>
        </is>
      </c>
      <c r="C38" s="4" t="inlineStr">
        <is>
          <t xml:space="preserve"> </t>
        </is>
      </c>
      <c r="D38" s="4" t="inlineStr">
        <is>
          <t xml:space="preserve"> </t>
        </is>
      </c>
      <c r="E38" s="4" t="inlineStr">
        <is>
          <t xml:space="preserve"> </t>
        </is>
      </c>
    </row>
    <row r="39">
      <c r="A39" s="4" t="inlineStr">
        <is>
          <t>Total cruise operating expenses</t>
        </is>
      </c>
      <c r="B39" s="5" t="n">
        <v>329859</v>
      </c>
      <c r="C39" s="5" t="n">
        <v>5188</v>
      </c>
      <c r="D39" s="5" t="n">
        <v>480202</v>
      </c>
      <c r="E39" s="5" t="n">
        <v>8137</v>
      </c>
    </row>
    <row r="40">
      <c r="A40" s="4" t="inlineStr">
        <is>
          <t>Payroll and related</t>
        </is>
      </c>
      <c r="B40" s="4" t="inlineStr">
        <is>
          <t xml:space="preserve"> </t>
        </is>
      </c>
      <c r="C40" s="4" t="inlineStr">
        <is>
          <t xml:space="preserve"> </t>
        </is>
      </c>
      <c r="D40" s="4" t="inlineStr">
        <is>
          <t xml:space="preserve"> </t>
        </is>
      </c>
      <c r="E40" s="4" t="inlineStr">
        <is>
          <t xml:space="preserve"> </t>
        </is>
      </c>
    </row>
    <row r="41">
      <c r="A41" s="3" t="inlineStr">
        <is>
          <t>Cruise operating expenses:</t>
        </is>
      </c>
      <c r="B41" s="4" t="inlineStr">
        <is>
          <t xml:space="preserve"> </t>
        </is>
      </c>
      <c r="C41" s="4" t="inlineStr">
        <is>
          <t xml:space="preserve"> </t>
        </is>
      </c>
      <c r="D41" s="4" t="inlineStr">
        <is>
          <t xml:space="preserve"> </t>
        </is>
      </c>
      <c r="E41" s="4" t="inlineStr">
        <is>
          <t xml:space="preserve"> </t>
        </is>
      </c>
    </row>
    <row r="42">
      <c r="A42" s="4" t="inlineStr">
        <is>
          <t>Total cruise operating expenses</t>
        </is>
      </c>
      <c r="B42" s="5" t="n">
        <v>327141</v>
      </c>
      <c r="C42" s="5" t="n">
        <v>167640</v>
      </c>
      <c r="D42" s="5" t="n">
        <v>676759</v>
      </c>
      <c r="E42" s="5" t="n">
        <v>264276</v>
      </c>
    </row>
    <row r="43">
      <c r="A43" s="4" t="inlineStr">
        <is>
          <t>Food</t>
        </is>
      </c>
      <c r="B43" s="4" t="inlineStr">
        <is>
          <t xml:space="preserve"> </t>
        </is>
      </c>
      <c r="C43" s="4" t="inlineStr">
        <is>
          <t xml:space="preserve"> </t>
        </is>
      </c>
      <c r="D43" s="4" t="inlineStr">
        <is>
          <t xml:space="preserve"> </t>
        </is>
      </c>
      <c r="E43" s="4" t="inlineStr">
        <is>
          <t xml:space="preserve"> </t>
        </is>
      </c>
    </row>
    <row r="44">
      <c r="A44" s="3" t="inlineStr">
        <is>
          <t>Cruise operating expenses:</t>
        </is>
      </c>
      <c r="B44" s="4" t="inlineStr">
        <is>
          <t xml:space="preserve"> </t>
        </is>
      </c>
      <c r="C44" s="4" t="inlineStr">
        <is>
          <t xml:space="preserve"> </t>
        </is>
      </c>
      <c r="D44" s="4" t="inlineStr">
        <is>
          <t xml:space="preserve"> </t>
        </is>
      </c>
      <c r="E44" s="4" t="inlineStr">
        <is>
          <t xml:space="preserve"> </t>
        </is>
      </c>
    </row>
    <row r="45">
      <c r="A45" s="4" t="inlineStr">
        <is>
          <t>Total cruise operating expenses</t>
        </is>
      </c>
      <c r="B45" s="5" t="n">
        <v>155226</v>
      </c>
      <c r="C45" s="5" t="n">
        <v>17196</v>
      </c>
      <c r="D45" s="5" t="n">
        <v>255410</v>
      </c>
      <c r="E45" s="5" t="n">
        <v>25668</v>
      </c>
    </row>
    <row r="46">
      <c r="A46" s="4" t="inlineStr">
        <is>
          <t>Fuel</t>
        </is>
      </c>
      <c r="B46" s="4" t="inlineStr">
        <is>
          <t xml:space="preserve"> </t>
        </is>
      </c>
      <c r="C46" s="4" t="inlineStr">
        <is>
          <t xml:space="preserve"> </t>
        </is>
      </c>
      <c r="D46" s="4" t="inlineStr">
        <is>
          <t xml:space="preserve"> </t>
        </is>
      </c>
      <c r="E46" s="4" t="inlineStr">
        <is>
          <t xml:space="preserve"> </t>
        </is>
      </c>
    </row>
    <row r="47">
      <c r="A47" s="3" t="inlineStr">
        <is>
          <t>Cruise operating expenses:</t>
        </is>
      </c>
      <c r="B47" s="4" t="inlineStr">
        <is>
          <t xml:space="preserve"> </t>
        </is>
      </c>
      <c r="C47" s="4" t="inlineStr">
        <is>
          <t xml:space="preserve"> </t>
        </is>
      </c>
      <c r="D47" s="4" t="inlineStr">
        <is>
          <t xml:space="preserve"> </t>
        </is>
      </c>
      <c r="E47" s="4" t="inlineStr">
        <is>
          <t xml:space="preserve"> </t>
        </is>
      </c>
    </row>
    <row r="48">
      <c r="A48" s="4" t="inlineStr">
        <is>
          <t>Total cruise operating expenses</t>
        </is>
      </c>
      <c r="B48" s="5" t="n">
        <v>275179</v>
      </c>
      <c r="C48" s="5" t="n">
        <v>59109</v>
      </c>
      <c r="D48" s="5" t="n">
        <v>463659</v>
      </c>
      <c r="E48" s="5" t="n">
        <v>100931</v>
      </c>
    </row>
    <row r="49">
      <c r="A49" s="4" t="inlineStr">
        <is>
          <t>Other operating</t>
        </is>
      </c>
      <c r="B49" s="4" t="inlineStr">
        <is>
          <t xml:space="preserve"> </t>
        </is>
      </c>
      <c r="C49" s="4" t="inlineStr">
        <is>
          <t xml:space="preserve"> </t>
        </is>
      </c>
      <c r="D49" s="4" t="inlineStr">
        <is>
          <t xml:space="preserve"> </t>
        </is>
      </c>
      <c r="E49" s="4" t="inlineStr">
        <is>
          <t xml:space="preserve"> </t>
        </is>
      </c>
    </row>
    <row r="50">
      <c r="A50" s="3" t="inlineStr">
        <is>
          <t>Cruise operating expenses:</t>
        </is>
      </c>
      <c r="B50" s="4" t="inlineStr">
        <is>
          <t xml:space="preserve"> </t>
        </is>
      </c>
      <c r="C50" s="4" t="inlineStr">
        <is>
          <t xml:space="preserve"> </t>
        </is>
      </c>
      <c r="D50" s="4" t="inlineStr">
        <is>
          <t xml:space="preserve"> </t>
        </is>
      </c>
      <c r="E50" s="4" t="inlineStr">
        <is>
          <t xml:space="preserve"> </t>
        </is>
      </c>
    </row>
    <row r="51">
      <c r="A51" s="4" t="inlineStr">
        <is>
          <t>Total cruise operating expenses</t>
        </is>
      </c>
      <c r="B51" s="6" t="n">
        <v>447887</v>
      </c>
      <c r="C51" s="6" t="n">
        <v>167099</v>
      </c>
      <c r="D51" s="6" t="n">
        <v>769592</v>
      </c>
      <c r="E51" s="6" t="n">
        <v>2962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 disaggregates our total revenues by geographic regions where we provide cruise itineraries (in thousands): Quarter Ended June 30, Six Months Ended June 30, 2022 2021 2022 2021 Revenues by itinerary North America (1) $ 1,344,043 $ 11,632 $ 2,233,130 $ 11,632 Asia/Pacific 45,216 19,317 79,849 49,202 Europe 527,134 3,765 528,559 3,765 Other regions(2) 159,390 1,900 239,022 2,710 Total revenues by itinerary 2,075,783 36,614 3,080,560 67,309 Other revenues(3) 108,459 14,300 162,913 25,619 Total revenues $ 2,184,242 $ 50,914 $ 3,243,473 $ 92,928 (1) Includes the United States, Canada, Mexico and the Caribbean. (2) Includes seasonality impacted itineraries primarily in South and Latin American countries. (3) Includes revenues primarily related to cancellation fees, vacation protection insurance, pre- and post-cruise tours and fees for operating certain port facilities. Amounts also include revenues related to procurement and management related services we perform on behalf of our unconsolidated affiliates. Refer to Note 6 . Other Assets for more information on our unconsolidated affiliates. Passenger ticket revenues are attributed to geographic areas based on where the reservation originates. For the quarters and six months ended June 30, 2022 and 2021, our guests were sourced from the following areas: Quarter Ended June 30, 2022 2021 Passenger ticket revenues: United States 78 % 44 % Singapore 2 % 54 % All other countries (1) 20 % 2 % Six Months Ended June 30, 2022 2021 Passenger ticket revenues: United States 80 % 23 % Singapore 3 % 61 % China 1 % 15 % All other countries (1) 16 % 1 % (1) No other individual country's revenue exceeded 10% for the quarters and six months ended June 30,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Between Basic and Diluted Earnings Per Share</t>
        </is>
      </c>
      <c r="B4" s="4" t="inlineStr">
        <is>
          <t>Basic and diluted (loss) per share is as follows (in thousands, except per share data): Quarter Ended June 30, Six Months Ended June 30, 2022 2021 2022 2021 Net (Loss) for basic and diluted loss per share $ (521,582) $ (1,347,255) $ (1,688,724) $ (2,478,977) Weighted-average common shares outstanding 254,964 254,577 254,893 248,823 Diluted weighted-average shares outstanding 254,964 254,577 254,893 248,823 Basic (loss) per share $ (2.05) $ (5.29) $ (6.63) $ (9.96) Diluted (loss) per share $ (2.05) $ (5.29) $ (6.63) $ (9.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Schedule of Other Nonoperating Income (Expense)</t>
        </is>
      </c>
      <c r="B4" s="4" t="inlineStr">
        <is>
          <t>The following tables set forth information regarding our investments accounted for under the equity method of accounting, including the entities discussed above (in thousands): Quarter Ended June 30, Six Months Ended June 30, 2022 2021 2022 2021 Share of equity loss from investments $ (13,179) $ (48,088) $ (44,238) $ (107,959) Dividends received (1) $ 563 $ — $ 986 $ — (1) Represents dividends received from our investments accounted for under the equity method of accounting for the quarters and six months ended June 30, 2022 and June 30, 2021.</t>
        </is>
      </c>
    </row>
    <row r="5">
      <c r="A5" s="4" t="inlineStr">
        <is>
          <t>Schedule of Related Party Transactions</t>
        </is>
      </c>
      <c r="B5" s="4" t="inlineStr">
        <is>
          <t xml:space="preserve">As of June 30, 2022 As of December 31, 2021 Total notes receivable due from equity investments $ 112,812 $ 130,587 Less-current portion (1) 20,260 21,508 Long-term portion (2) $ 92,552 $ 109,079 (1) Included within Trade and other receivables, net in our consolidated balance sheets. (2) Included within Other assets in our consolidated balance sheets. We also provide ship management services to TUIC and recorded the following as it relates to these services in our operating results within our consolidated statements of comprehensive income (loss) (in thousands): Quarter Ended June 30, Six Months Ended June 30, 2022 2021 2022 2021 Revenues $ 3,937 $ 5,913 $ 10,309 $ 11,144 Expenses $ 1,691 $ 1,715 $ 3,517 $ 2,990 </t>
        </is>
      </c>
    </row>
    <row r="6">
      <c r="A6" s="4" t="inlineStr">
        <is>
          <t>Summary of Credit Loss Allowance</t>
        </is>
      </c>
      <c r="B6" s="4" t="inlineStr">
        <is>
          <t xml:space="preserve">The following table summarizes our credit loss allowance related to receivables for the six months ended June 30, 2022 (in thousands): Credit Loss Allowance Beginning balance January 1, 2022 $ 100,192 Credit loss recovery, net (10,623) Write-offs (9,024) Ending balance June 30, 2022 $ 80,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Debt consists of the following (in thousands): Interest Rate (1) Maturities Through As of June 30, 2022 As of December 31, 2021 Fixed rate debt: Unsecured senior notes 3.70% to 9.13% 2022 - 2028 $ 6,595,735 $ 5,604,498 Secured senior notes 10.88% to 11.50% 2023 - 2025 2,361,570 2,354,037 Unsecured term loans 1.28% to 5.89% 2026 - 2034 4,767,955 2,860,567 Convertible notes 2.88% to 4.25% 2023 1,725,000 1,558,780 Total fixed rate debt 15,450,260 12,377,882 Variable rate debt: Unsecured revolving credit facilities (2) 3.09% to 3.49% 2022 - 2024 2,611,342 2,899,342 USD unsecured term loan 3.34% to 6.79% 2022 - 2033 4,569,466 5,018,740 Euro unsecured term loan 2.26% to 4.72% 2023 - 2036 577,098 685,633 Total variable rate debt 7,757,906 8,603,715 Finance lease liabilities 422,893 472,275 Total debt (3) 23,631,059 21,453,872 Less: unamortized debt issuance costs (417,852) (363,532) Total debt, net of unamortized debt issuance costs 23,213,207 21,090,340 Less—current portion (5,466,486) (2,243,131) Long-term portion $ 17,746,721 $ 18,847,209 (1) Interest rates based on outstanding loan balance as of June 30, 2022 and, for variable rate debt, include either LIBOR or EURIBOR plus the applicable margin. (2) Includes $1.9 billion facility and $1.3 billion facility, the vast majority of which is due in 2024. Our $1.9 billion facility accrues interest at LIBOR plus a maximum interest rate margin of 1.30% which interest was 3.09% as of June 30, 2022 and is subject to a facility fee of a maximum of 0.20%. Our $1.3 billion facility accrues interest at LIBOR plus a maximum interest rate margin of 1.70%, which interest was 3.49% as of June 30, 2022 and is subject to a facility fee of a maximum of 0.30%. (3) At June 30, 2022 and December 31, 2021, the weighted average interest rate for total debt was 6.09% and 5.47%, respectively.</t>
        </is>
      </c>
    </row>
    <row r="5">
      <c r="A5" s="4" t="inlineStr">
        <is>
          <t>Schedule of Maturities of Long-term Debt</t>
        </is>
      </c>
      <c r="B5" s="4" t="inlineStr">
        <is>
          <t xml:space="preserve">The following is a schedule of annual maturities on our total debt, net of debt issuance costs of $417.9 million, and including finance leases, as of June 30, 2022 for each of the next five years (in thousands): Year As of June 30, 2022 (1) Remainder of 2022 1,579,926 2023 5,746,141 2024 3,869,007 2025 2,482,849 2026 2,693,083 Thereafter 6,842,201 23,213,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Expense and Cash Flow Information</t>
        </is>
      </c>
      <c r="B4" s="4" t="inlineStr">
        <is>
          <t xml:space="preserve">The components of lease expense were as follows (in thousands): Consolidated Statement of Comprehensive Loss Classification Quarter Ended June 30, 2022 Six Months Ended June 30, 2022 Lease costs: Operating lease costs Commission, transportation and other $ 27,993 $ 50,722 Operating lease costs Other operating expenses 5,523 10,994 Operating lease costs Marketing, selling and administrative expenses 4,870 9,646 Financial lease costs: Amortization of right-of-use-assets Depreciation and amortization expenses 6,102 12,195 Interest on lease liabilities Interest expense, net of interest capitalized 4,654 9,254 Total lease costs $ 49,142 $ 92,811 Consolidated Statement of Comprehensive Loss Classification Quarter Ended June 30, 2021 Six Months Ended June 30, 2021 Lease costs: Operating lease costs Other operating expenses 4,811 9,941 Operating lease costs Marketing, selling and administrative expenses 2,475 8,510 Financial lease costs: Amortization of right-of-use-assets Depreciation and amortization expenses 3,983 7,727 Interest on lease liabilities Interest expense, net of interest capitalized 364 674 Total lease costs $ 11,633 $ 26,852 Weighted average of the remaining lease terms and weighted average discount rates are as follows: As of June 30, 2022 As of December 31, 2021 Weighted average of the remaining lease term in years Operating leases 17.44 18.18 Finance leases 22.89 23.96 Weighted average discount rate Operating leases 6.88 % 6.52 % Finance leases 5.97 % 5.54 % Supplemental cash flow information related to leases is as follows (in thousands): Six Months Ended June 30, 2022 Six Months Ended June 30, 2021 Cash paid for amounts included in the measurement of lease liabilities: Operating cash flows from operating leases $ 56,270 $ 13,149 Operating cash flows from finance leases $ 9,254 $ 674 Financing cash flows from finance leases $ 22,455 $ 7,935 </t>
        </is>
      </c>
    </row>
    <row r="5">
      <c r="A5" s="4" t="inlineStr">
        <is>
          <t>Schedule of Maturities, Operating Leases</t>
        </is>
      </c>
      <c r="B5" s="4" t="inlineStr">
        <is>
          <t xml:space="preserve">As of June 30, 2022, maturities related to lease liabilities were as follows (in thousands): Year Operating Leases Finance Leases Remainder of 2022 $ 52,545 $ 38,106 2023 112,861 53,069 2024 101,068 44,348 2025 95,924 43,986 2026 90,182 38,843 Thereafter 859,621 705,171 Total lease payments 1,312,201 923,523 Less: Interest (679,390) (500,630) Present value of lease liabilities $ 632,811 $ 422,893 </t>
        </is>
      </c>
    </row>
    <row r="6">
      <c r="A6" s="4" t="inlineStr">
        <is>
          <t>Schedule of Maturities, Finance Leases</t>
        </is>
      </c>
      <c r="B6" s="4" t="inlineStr">
        <is>
          <t xml:space="preserve">As of June 30, 2022, maturities related to lease liabilities were as follows (in thousands): Year Operating Leases Finance Leases Remainder of 2022 $ 52,545 $ 38,106 2023 112,861 53,069 2024 101,068 44,348 2025 95,924 43,986 2026 90,182 38,843 Thereafter 859,621 705,171 Total lease payments 1,312,201 923,523 Less: Interest (679,390) (500,630) Present value of lease liabilities $ 632,811 $ 422,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Capital Commitments</t>
        </is>
      </c>
      <c r="B4" s="4" t="inlineStr">
        <is>
          <t>As of June 30, 2022, the dates that the ships on order by our Global and Partner Brands are expected to be delivered, subject to change in the event of construction delays, and their approximate berths are as follows: Ship Shipyard Expected to be delivered Approximate Royal Caribbean International — Oasis-class: Utopia of the Seas Chantiers de l'Atlantique 2nd Quarter 2024 5,700 Icon-class: Icon of the Seas Meyer Turku Oy 3rd Quarter 2023 5,600 Unnamed Meyer Turku Oy 2nd Quarter 2025 5,600 Unnamed Meyer Turku Oy 2nd Quarter 2026 5,600 Celebrity Cruises — Edge-class: Celebrity Ascent Chantiers de l'Atlantique 4th Quarter 2023 3,250 Silversea Cruises Evolution Class: Silver Nova Meyer Werft 2nd Quarter 2023 730 Unnamed Meyer Werft 2nd Quarter 2024 730 TUI Cruises (50% joint venture) Mein Schiff 7 Meyer Turku Oy 2nd Quarter 2024 2,900 Unnamed Fincantieri 4th Quarter 2024 4,100 Unnamed Fincantieri 2nd Quarter 2026 4,100 Total Berths 38,3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Schedule of Changes In Accumulated Other Comprehensive Income (Loss) by Component</t>
        </is>
      </c>
      <c r="B4" s="4" t="inlineStr">
        <is>
          <t>The following table presents the changes in accumulated other comprehensive loss by component for the six months ended June 30, 2022 and 2021 (in thousands): Accumulated Other Comprehensive Loss for the Six Months Ended June 30, 2022 Accumulated Other Comprehensive Loss for the Six Months Ended June 30, 2021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46,473) $ (56,835) $ (7,577) $ (710,885) $ (650,519) $ (65,542) $ (23,280) $ (739,341) Other comprehensive income (loss) before reclassifications 207,406 26,107 20,460 253,973 42,247 5,085 6,233 53,565 Amounts reclassified from accumulated other comprehensive loss (95,998) 1,658 — (94,340) 19,531 2,290 — 21,821 Net current-period other comprehensive income (loss) 111,408 27,765 20,460 159,633 61,778 7,375 6,233 75,386 Ending balance $ (535,065) $ (29,070) $ 12,883 $ (551,252) $ (588,741) $ (58,167) $ (17,047) $ (663,955)</t>
        </is>
      </c>
    </row>
    <row r="5">
      <c r="A5" s="4" t="inlineStr">
        <is>
          <t>Schedule of Reclassifications Out of Accumulated Other Comprehensive Income (Loss)</t>
        </is>
      </c>
      <c r="B5" s="4" t="inlineStr">
        <is>
          <t xml:space="preserve">The following table presents reclassifications out of accumulated other comprehensive loss for the quarters and six months ended June 30, 2022 and 2021 (in thousands): Amount of Gain (Loss) Reclassified from Accumulated Other Comprehensive Loss into Income Details About Accumulated Other Comprehensive Loss Components Quarter Ended June 30, 2022 Quarter Ended June 30, 2021 Six Months Ended June 30, 2022 Six Months Ended June 30, 2021 Affected Line Item in Statements of Gain (loss) on cash flow derivative hedges: Interest rate swaps $ (5,152) $ (11,448) $ (15,585) $ (20,957) Interest expense, net of interest capitalized Foreign currency forward contracts (4,294) (3,855) (8,359) (7,636) Depreciation and amortization expenses Foreign currency forward contracts (471) (515) (1,689) (1,806) Other income (expense) Fuel swaps 15 (7) (354) (414) Other income (expense) Fuel swaps 77,181 7,523 121,985 11,282 Fuel 67,279 (8,302) 95,998 (19,531) Amortization of defined benefit plans: Actuarial loss (930) (1,547) (1,658) (2,290) Payroll and related (930) (1,547) (1,658) (2,290) Total reclassifications for the period $ 66,349 $ (9,849) $ 94,340 $ (21,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6 Months Ended</t>
        </is>
      </c>
    </row>
    <row r="2">
      <c r="B2" s="2" t="inlineStr">
        <is>
          <t>Jun. 30, 2022</t>
        </is>
      </c>
    </row>
    <row r="3">
      <c r="A3" s="3" t="inlineStr">
        <is>
          <t>Derivative Instruments</t>
        </is>
      </c>
      <c r="B3" s="4" t="inlineStr">
        <is>
          <t xml:space="preserve"> </t>
        </is>
      </c>
    </row>
    <row r="4">
      <c r="A4" s="4" t="inlineStr">
        <is>
          <t>Fair Value Measurements, Nonrecurring</t>
        </is>
      </c>
      <c r="B4" s="4" t="inlineStr">
        <is>
          <t>The estimated fair value of our financial instruments that are not measured at fair value, categorized based upon the fair value hierarchy, are as follows (in thousands): Fair Value Measurements at June 30, 2022 Fair Value Measurements at December 31, 2021 Description Total Carrying Amount Total Fair Value Level 1 (1) Level 2 (2) Level 3 (3) Total Carrying Amount Total Fair Value Level 1 (1) Level 2 (2) Level 3 (3) Assets: Cash and cash equivalents (4) $ 2,102,205 $ 2,102,205 $ 2,102,205 $ — $ — $ 2,701,770 $ 2,701,770 $ 2,701,770 $ — $ — Total Assets $ 2,102,205 $ 2,102,205 $ 2,102,205 $ — $ — $ 2,701,770 $ 2,701,770 $ 2,701,770 $ — $ — Liabilities: Long-term debt (including current portion of debt) (5) $ 22,790,314 $ 21,802,888 $ — $ 21,802,888 $ — $ 20,618,065 $ 22,376,480 $ — $ 22,376,480 $ — Total Liabilities $ 22,790,314 $ 21,802,888 $ — $ 21,802,888 $ — $ 20,618,065 $ 22,376,480 $ — $ 22,376,480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June 30, 2022 and December 31, 2021. (4) Consists of cash and marketable securities with original maturities of less than 90 days. (5) Consists of unsecured revolving credit facilities, senior notes, term loans and convertible notes. These amounts do not include our finance lease obligations or commercial paper. Fair Value Measurements at December 31, 2021 Description Total Carrying Amount Total Fair Value Level 3 Total Impairment for the Year Ended December 31, 2021 (1) Long-lived assets — — — 55,213 Total — — — 55,213 (1) Amount is primarily composed of construction in progress assets that were impaired during the year ended 2021 due to a reduction in scope or the decision to not complete the projects. The impairments were calculated based on orderly liquidation values. The fair value of these assets was estimated as of the date the assets were last impaired.</t>
        </is>
      </c>
    </row>
    <row r="5">
      <c r="A5" s="4" t="inlineStr">
        <is>
          <t>Schedule of Fair Value, Assets and Liabilities Measured on Recurring Basis</t>
        </is>
      </c>
      <c r="B5" s="4" t="inlineStr">
        <is>
          <t>Assets and liabilities that are recorded at fair value have been categorized based upon the fair value hierarchy. The following table presents information about the Company’s financial instruments recorded at fair value on a recurring basis (in thousands): Fair Value Measurements at June 30, 2022 Fair Value Measurements at December 31, 2021 Description Total Level 1 (1) Level 2 (2) Level 3 (3) Total Level 1 (1) Level 2 (2) Level 3 (3) Assets: Derivative financial instruments (4) $ 261,057 $ — $ 261,057 $ — $ 69,808 $ — $ 69,808 $ — Total Assets $ 261,057 $ — $ 261,057 $ — $ 69,808 $ — $ 69,808 $ — Liabilities: Derivative financial instruments (5) $ 148,335 $ — $ 148,335 $ — $ 200,541 $ — $ 200,541 $ — Total Liabilities $ 148,335 $ — $ 148,335 $ — $ 200,541 $ — $ 200,541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June 30, 2022 and December 31, 2021.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t>
        </is>
      </c>
    </row>
    <row r="6">
      <c r="A6" s="4" t="inlineStr">
        <is>
          <t>Offsetting Assets</t>
        </is>
      </c>
      <c r="B6" s="4" t="inlineStr">
        <is>
          <t xml:space="preserve">The following table presents information about the Company’s offsetting of financial assets under master netting agreements with derivative counterparties (in thousands): Gross Amounts not Offset in the Consolidated Balance Sheet that are Subject to Master Netting Agreements As of June 30, 2022 As of December 31, 2021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261,057 $ (106,142) $ — $ 154,915 $ 69,808 $ (67,995) $ — $ 1,813 Total $ 261,057 $ (106,142) $ — $ 154,915 $ 69,808 $ (67,995) $ — $ 1,813 </t>
        </is>
      </c>
    </row>
    <row r="7">
      <c r="A7" s="4" t="inlineStr">
        <is>
          <t>Offsetting Liabilities</t>
        </is>
      </c>
      <c r="B7" s="4" t="inlineStr">
        <is>
          <t>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June 30, 2022 As of December 31, 2021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48,335) $ 106,142 $ — $ (42,193) $ (200,541) $ 67,995 $ 44,411 $ (88,135) Total $ (148,335) $ 106,142 $ — $ (42,193) $ (200,541) $ 67,995 $ 44,411 $ (88,135)</t>
        </is>
      </c>
    </row>
    <row r="8">
      <c r="A8" s="4" t="inlineStr">
        <is>
          <t>Schedule of Price Risk Derivatives</t>
        </is>
      </c>
      <c r="B8" s="4" t="inlineStr">
        <is>
          <t>As of June 30, 2022 and December 31, 2021, we had the following outstanding fuel swap agreements: Fuel Swap Agreements As of June 30, 2022 As of December 31, 2021 Designated as hedges: (metric tons) 2022 453,450 821,850 2023 415,750 249,050 Fuel Swap Agreements As of June 30, 2022 As of December 31, 2021 (% hedged) Designated hedges as a % of projected fuel purchases: 2022 56 % 54 % 2023 26 % 15 % Fuel Swap Agreements As of June 30, 2022 As of December 31, 2021 Not designated as hedges: (metric tons) 2022(1) 110,500 231,900 2023 — — (1) As of June 30, 2022, 55,250 metric tons relate to fuel swap agreements with discontinued hedge accounting, in which we effectively pay fixed prices and receive floating prices from the counterparty. The remaining 55,250 tons relate to fuel swap agreements that were not designated as hedges since inception, in which we effectively pay floating prices and receive fixed prices from the counterparty.</t>
        </is>
      </c>
    </row>
    <row r="9">
      <c r="A9" s="4" t="inlineStr">
        <is>
          <t>Schedule of Derivative Instruments in Statement of Financial Position, Fair Value</t>
        </is>
      </c>
      <c r="B9" s="4" t="inlineStr">
        <is>
          <t xml:space="preserve">The fair value and line item caption of derivative instruments recorded within our consolidated balance sheets were as follows (in thousands): Fair Value of Derivative Instruments Asset Derivatives Liability Derivatives Balance Sheet Location As of June 30, 2022 As of December 31, 2021 Balance Sheet Location As of June 30, 2022 As of December 31, 2021 Fair Value Fair Value Fair Value Fair Value Derivatives designated as hedging instruments under ASC 815-20 (1) Interest rate swaps Other assets $ 56,579 $ — Other long-term liabilities $ — $ 62,080 Interest rate-swaps Derivative financial instruments — 6,478 Derivative financial instruments 1,828 — Foreign currency forward contracts Derivative financial instruments — 7,357 Derivative financial instruments 61,982 116,027 Foreign currency forward contracts Other assets — 2,070 Other long-term liabilities 59,580 8,813 Fuel swaps Derivative financial instruments 150,882 31,919 Derivative financial instruments 1,044 7,944 Fuel swaps Other assets 32,202 13,452 Other long-term liabilities 1,571 1,202 Total derivatives designated as hedging instruments under 815-20 $ 239,663 $ 61,276 $ 126,005 $ 196,066 Derivatives not designated as hedging instruments under ASC 815-20 Foreign currency forward contracts Derivative financial instruments $ — $ — Derivative financial instruments $ — $ — Foreign currency forward contracts Other assets — — Other long-term liabilities — — Fuel swaps Derivative financial instruments 21,394 8,430 Derivative financial instruments 22,330 3,264 Fuel swaps Other Assets — 102 Other long-term liabilities — 1,211 Total derivatives not designated as hedging instruments under 815-20 21,394 8,532 22,330 4,475 Total derivatives $ 261,057 $ 69,808 $ 148,335 $ 200,541 (1) Subtopic 815-20 “ Hedging-General ” under ASC 815.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June 30, 2022 As of December 31, 2021 As of June 30, 2022 As of December 31, 2021 Current portion of debt and Long-term debt $ 647,106 $ 655,502 $ (2,523) $ 6,428 $ 647,106 $ 655,502 $ (2,523) $ 6,428 </t>
        </is>
      </c>
    </row>
    <row r="10">
      <c r="A10" s="4" t="inlineStr">
        <is>
          <t>Fair Value and Line Item Caption of Non-derivative Instruments</t>
        </is>
      </c>
      <c r="B10" s="4" t="inlineStr">
        <is>
          <t xml:space="preserve">The carrying value and line item caption of non-derivative instruments designated as hedging instruments recorded within our consolidated balance sheets were as follows (in thousands): Carrying Value Non-derivative instrument designated as Balance Sheet Location As of June 30, 2022 As of December 31, 2021 Foreign currency debt Current portion of debt $ 61,041 $ 75,518 Foreign currency debt Long-term debt 268,260 34,795 $ 329,301 $ 110,313 </t>
        </is>
      </c>
    </row>
    <row r="11">
      <c r="A11" s="4" t="inlineStr">
        <is>
          <t>Non Derivative Instruments Qualifying and Designated as Hedging Instruments in Net Investment Hedges</t>
        </is>
      </c>
      <c r="B11" s="4" t="inlineStr">
        <is>
          <t xml:space="preserve">The effect of non-derivative instruments qualifying and designated as net investment hedging instruments on the consolidated financial statements was as follows (in thousands): Amount of Gain (Loss) Recognized in Other Comprehensive Loss Non-derivative instruments under ASC 815-20 Net Quarter Ended June 30, 2022 Quarter Ended June 30, 2021 Six Months Ended June 30, 2022 Six Months Ended June 30, 2021 Foreign Currency Debt $ 16,814 $ (2,813) $ 19,559 $ 3,009 $ 16,814 $ (2,813) $ 19,559 $ 3,009 </t>
        </is>
      </c>
    </row>
    <row r="12">
      <c r="A12" s="4" t="inlineStr">
        <is>
          <t>Not Designated as Hedging Instrument</t>
        </is>
      </c>
      <c r="B12" s="4" t="inlineStr">
        <is>
          <t xml:space="preserve"> </t>
        </is>
      </c>
    </row>
    <row r="13">
      <c r="A13" s="3" t="inlineStr">
        <is>
          <t>Derivative Instruments</t>
        </is>
      </c>
      <c r="B13" s="4" t="inlineStr">
        <is>
          <t xml:space="preserve"> </t>
        </is>
      </c>
    </row>
    <row r="14">
      <c r="A14" s="4" t="inlineStr">
        <is>
          <t>Derivative Instruments, Gain (Loss)</t>
        </is>
      </c>
      <c r="B14" s="4" t="inlineStr">
        <is>
          <t xml:space="preserve">The effect of derivatives not designated as hedging instruments on the consolidated financial statements was as follows (in thousands): Amount of Gain (Loss) Recognized in Income on Derivatives Derivatives Not Designated as Hedging Location of Quarter Ended June 30, 2022 Quarter Ended June 30, 2021 Six Months Ended June 30, 2022 Six Months Ended June 30, 2021 Foreign currency forward contracts Other income (expense) $ (80,897) $ 524 $ (87,882) $ (12,974) Fuel swaps Other income (expense) 273 14,981 266 27,636 $ (80,624) $ 15,505 $ (87,616) $ 14,662 </t>
        </is>
      </c>
    </row>
    <row r="15">
      <c r="A15" s="4" t="inlineStr">
        <is>
          <t>Fair Value Hedging</t>
        </is>
      </c>
      <c r="B15" s="4" t="inlineStr">
        <is>
          <t xml:space="preserve"> </t>
        </is>
      </c>
    </row>
    <row r="16">
      <c r="A16" s="3" t="inlineStr">
        <is>
          <t>Derivative Instruments</t>
        </is>
      </c>
      <c r="B16" s="4" t="inlineStr">
        <is>
          <t xml:space="preserve"> </t>
        </is>
      </c>
    </row>
    <row r="17">
      <c r="A17" s="4" t="inlineStr">
        <is>
          <t>Schedule of Interest Rate Derivatives</t>
        </is>
      </c>
      <c r="B17" s="4" t="inlineStr">
        <is>
          <t xml:space="preserve">At June 30, 2022 and December 31, 2021, we maintained interest rate swap agreements on the following fixed-rate debt instruments: Debt Instrument Swap Notional as of June 30, 2022 (in thousands) Maturity Debt Fixed Rate Swap Floating Rate: LIBOR plus All-in Swap Floating Rate as of June 30, 2022 Unsecured senior notes 650,000 November 2022 5.25% 3.63% 5.04% $ 650,000 </t>
        </is>
      </c>
    </row>
    <row r="18">
      <c r="A18" s="4" t="inlineStr">
        <is>
          <t>Derivative Instruments, Gain (Loss)</t>
        </is>
      </c>
      <c r="B18" s="4" t="inlineStr">
        <is>
          <t xml:space="preserve">The effect of derivative instruments qualifying and designated as hedging instruments and the related hedged items in fair value hedges on the consolidated statements of comprehensive loss was as follows (in thousands): Derivatives and Related Hedged Items under ASC 815-20 Fair Value Hedging Relationships Location of Gain (Loss) Recognized in Income on Derivative and Hedged Item Amount of Gain (Loss) Amount of Gain (Loss) Quarter Ended June 30, 2022 Quarter Ended June 30, 2021 Six Months Ended June 30, 2022 Six Months Ended June 30, 2021 Quarter Ended June 30, 2022 Quarter Ended June 30, 2021 Six Months Ended June 30, 2022 Six Months Ended June 30, 2021 Interest rate swaps Interest expense (income), net of interest capitalized $ (1,170) $ 317 $ (4,535) $ (234) $ 2,927 $ 2,068 $ 8,951 $ 4,998 $ (1,170) $ 317 $ (4,535) $ (234) $ 2,927 $ 2,068 $ 8,951 $ 4,998 </t>
        </is>
      </c>
    </row>
    <row r="19">
      <c r="A19" s="4" t="inlineStr">
        <is>
          <t>Cash flow hedge</t>
        </is>
      </c>
      <c r="B19" s="4" t="inlineStr">
        <is>
          <t xml:space="preserve"> </t>
        </is>
      </c>
    </row>
    <row r="20">
      <c r="A20" s="3" t="inlineStr">
        <is>
          <t>Derivative Instruments</t>
        </is>
      </c>
      <c r="B20" s="4" t="inlineStr">
        <is>
          <t xml:space="preserve"> </t>
        </is>
      </c>
    </row>
    <row r="21">
      <c r="A21" s="4" t="inlineStr">
        <is>
          <t>Schedule of Interest Rate Derivatives</t>
        </is>
      </c>
      <c r="B21" s="4" t="inlineStr">
        <is>
          <t>At June 30, 2022 and December 31, 2021, we maintained interest rate swap agreements on the following floating-rate debt instruments: Debt Instrument Swap Notional as of June 30, 2022 (in thousands) Maturity Debt Floating Rate All-in Swap Fixed Rate Celebrity Reflection term loan $ 136,354 October 2024 LIBOR plus 0.40% 2.85% Quantum of the Seas term loan 275,625 October 2026 LIBOR plus 1.30% 3.74% Anthem of the Seas term loan 302,083 April 2027 LIBOR plus 1.30% 3.86% Ovation of the Seas term loan 415,000 April 2028 LIBOR plus 1.00% 3.16% Harmony of the Seas term loan (1) 362,440 May 2028 EURIBOR plus 1.15% 2.26% Odyssey of the Seas term loan (2) 402,500 October 2032 LIBOR plus 0.96% 3.21% Odyssey of the Seas term loan (2) 191,667 October 2032 LIBOR plus 0.96% 2.84% $ 2,085,669 (1) Interest rate swap agreements hedging the Euro-denominated term loan for Harmony of the Seas include EURIBOR zero-floor matching the hedged debt EURIBOR zero-floor. Amount presented is based on the exchange rate as of June 30, 2022. (2) Interest rate swap agreements hedging the term loan of Odyssey of the Seas include LIBOR zero-floors matching the debt LIBOR zero-floor. The effective dates of the $402.5 million and $191.7 million interest rate swap agreements are October 2020 and October 2022, respectively. The unsecured term loan for the financing of Odyssey of the Seas was drawn on March 2021.</t>
        </is>
      </c>
    </row>
    <row r="22">
      <c r="A22" s="4" t="inlineStr">
        <is>
          <t>Derivative Instruments, Gain (Loss)</t>
        </is>
      </c>
      <c r="B22" s="4" t="inlineStr">
        <is>
          <t xml:space="preserve">The effect of derivative instruments qualifying and designated as cash flow hedging instruments on the consolidated financial statements was as follows (in thousands): Derivatives under ASC 815-20 Cash Flow Hedging Relationships Amount of Gain (Loss) Recognized in Quarter Ended June 30, 2022 Quarter Ended June 30, 2021 Six Months Ended June 30, 2022 Six Months Ended June 30, 2021 Interest rate swaps $ 29,251 $ (15,714) $ 104,116 $ 27,694 Foreign currency forward contracts (122,915) (2,574) (162,977) (102,155) Fuel swaps 76,451 61,463 266,267 116,708 $ (17,213) $ 43,175 $ 207,406 $ 42,247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Six Months Ended June 30, 2022 Net inception fair value at January 1, 2022 $ (554) Amount of gain recognized in income on derivatives for the period ended June 30, 2022 554 Fair value at June 30, 20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55" customWidth="1" min="5" max="5"/>
    <col width="22" customWidth="1" min="6" max="6"/>
    <col width="27" customWidth="1" min="7" max="7"/>
  </cols>
  <sheetData>
    <row r="1">
      <c r="A1" s="1" t="inlineStr">
        <is>
          <t>General (Details) destination in Thousands</t>
        </is>
      </c>
      <c r="C1" s="2" t="inlineStr">
        <is>
          <t>1 Months Ended</t>
        </is>
      </c>
    </row>
    <row r="2">
      <c r="C2" s="2" t="inlineStr">
        <is>
          <t>Jun. 30, 2023 USD ($)</t>
        </is>
      </c>
      <c r="D2" s="2" t="inlineStr">
        <is>
          <t>Feb. 28, 2022 USD ($)</t>
        </is>
      </c>
      <c r="E2" s="2" t="inlineStr">
        <is>
          <t>Jun. 30, 2022 USD ($) brand continent ship destination</t>
        </is>
      </c>
      <c r="F2" s="2" t="inlineStr">
        <is>
          <t>Dec. 31, 2021 USD ($)</t>
        </is>
      </c>
      <c r="G2" s="2" t="inlineStr">
        <is>
          <t>Mar. 19, 2021 USD ($) ship</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ruise brands | brand</t>
        </is>
      </c>
      <c r="C4" s="4" t="inlineStr">
        <is>
          <t xml:space="preserve"> </t>
        </is>
      </c>
      <c r="D4" s="4" t="inlineStr">
        <is>
          <t xml:space="preserve"> </t>
        </is>
      </c>
      <c r="E4" s="5" t="n">
        <v>3</v>
      </c>
      <c r="F4" s="4" t="inlineStr">
        <is>
          <t xml:space="preserve"> </t>
        </is>
      </c>
      <c r="G4" s="4" t="inlineStr">
        <is>
          <t xml:space="preserve"> </t>
        </is>
      </c>
    </row>
    <row r="5">
      <c r="A5" s="4" t="inlineStr">
        <is>
          <t>Number of cruise ships | ship</t>
        </is>
      </c>
      <c r="C5" s="4" t="inlineStr">
        <is>
          <t xml:space="preserve"> </t>
        </is>
      </c>
      <c r="D5" s="4" t="inlineStr">
        <is>
          <t xml:space="preserve"> </t>
        </is>
      </c>
      <c r="E5" s="5" t="n">
        <v>63</v>
      </c>
      <c r="F5" s="4" t="inlineStr">
        <is>
          <t xml:space="preserve"> </t>
        </is>
      </c>
      <c r="G5" s="4" t="inlineStr">
        <is>
          <t xml:space="preserve"> </t>
        </is>
      </c>
    </row>
    <row r="6">
      <c r="A6" s="4" t="inlineStr">
        <is>
          <t>Number of destinations | destination</t>
        </is>
      </c>
      <c r="C6" s="4" t="inlineStr">
        <is>
          <t xml:space="preserve"> </t>
        </is>
      </c>
      <c r="D6" s="4" t="inlineStr">
        <is>
          <t xml:space="preserve"> </t>
        </is>
      </c>
      <c r="E6" s="5" t="n">
        <v>1</v>
      </c>
      <c r="F6" s="4" t="inlineStr">
        <is>
          <t xml:space="preserve"> </t>
        </is>
      </c>
      <c r="G6" s="4" t="inlineStr">
        <is>
          <t xml:space="preserve"> </t>
        </is>
      </c>
    </row>
    <row r="7">
      <c r="A7" s="4" t="inlineStr">
        <is>
          <t>Number of continents | continent</t>
        </is>
      </c>
      <c r="C7" s="4" t="inlineStr">
        <is>
          <t xml:space="preserve"> </t>
        </is>
      </c>
      <c r="D7" s="4" t="inlineStr">
        <is>
          <t xml:space="preserve"> </t>
        </is>
      </c>
      <c r="E7" s="5" t="n">
        <v>7</v>
      </c>
      <c r="F7" s="4" t="inlineStr">
        <is>
          <t xml:space="preserve"> </t>
        </is>
      </c>
      <c r="G7" s="4" t="inlineStr">
        <is>
          <t xml:space="preserve"> </t>
        </is>
      </c>
    </row>
    <row r="8">
      <c r="A8" s="4" t="inlineStr">
        <is>
          <t>Liquidity</t>
        </is>
      </c>
      <c r="C8" s="4" t="inlineStr">
        <is>
          <t xml:space="preserve"> </t>
        </is>
      </c>
      <c r="D8" s="4" t="inlineStr">
        <is>
          <t xml:space="preserve"> </t>
        </is>
      </c>
      <c r="E8" s="6" t="n">
        <v>3300000000</v>
      </c>
      <c r="F8" s="4" t="inlineStr">
        <is>
          <t xml:space="preserve"> </t>
        </is>
      </c>
      <c r="G8" s="4" t="inlineStr">
        <is>
          <t xml:space="preserve"> </t>
        </is>
      </c>
    </row>
    <row r="9">
      <c r="A9" s="4" t="inlineStr">
        <is>
          <t>Cash and cash equivalents</t>
        </is>
      </c>
      <c r="C9" s="4" t="inlineStr">
        <is>
          <t xml:space="preserve"> </t>
        </is>
      </c>
      <c r="D9" s="4" t="inlineStr">
        <is>
          <t xml:space="preserve"> </t>
        </is>
      </c>
      <c r="E9" s="6" t="n">
        <v>2102205000</v>
      </c>
      <c r="F9" s="6" t="n">
        <v>2701770000</v>
      </c>
      <c r="G9" s="4" t="inlineStr">
        <is>
          <t xml:space="preserve"> </t>
        </is>
      </c>
    </row>
    <row r="10">
      <c r="A10" s="4" t="inlineStr">
        <is>
          <t>Disposal Group, Disposed of by Sale, Not Discontinued Operations | Azamara</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ips disposed of | ship</t>
        </is>
      </c>
      <c r="C12" s="4" t="inlineStr">
        <is>
          <t xml:space="preserve"> </t>
        </is>
      </c>
      <c r="D12" s="4" t="inlineStr">
        <is>
          <t xml:space="preserve"> </t>
        </is>
      </c>
      <c r="E12" s="4" t="inlineStr">
        <is>
          <t xml:space="preserve"> </t>
        </is>
      </c>
      <c r="F12" s="4" t="inlineStr">
        <is>
          <t xml:space="preserve"> </t>
        </is>
      </c>
      <c r="G12" s="5" t="n">
        <v>3</v>
      </c>
    </row>
    <row r="13">
      <c r="A13" s="4" t="inlineStr">
        <is>
          <t>Total consideration from sale</t>
        </is>
      </c>
      <c r="C13" s="4" t="inlineStr">
        <is>
          <t xml:space="preserve"> </t>
        </is>
      </c>
      <c r="D13" s="4" t="inlineStr">
        <is>
          <t xml:space="preserve"> </t>
        </is>
      </c>
      <c r="E13" s="4" t="inlineStr">
        <is>
          <t xml:space="preserve"> </t>
        </is>
      </c>
      <c r="F13" s="4" t="inlineStr">
        <is>
          <t xml:space="preserve"> </t>
        </is>
      </c>
      <c r="G13" s="6" t="n">
        <v>201000000</v>
      </c>
    </row>
    <row r="14">
      <c r="A14" s="4" t="inlineStr">
        <is>
          <t>Maximum</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in a joint venture, percentage of interest</t>
        </is>
      </c>
      <c r="C16" s="4" t="inlineStr">
        <is>
          <t xml:space="preserve"> </t>
        </is>
      </c>
      <c r="D16" s="4" t="inlineStr">
        <is>
          <t xml:space="preserve"> </t>
        </is>
      </c>
      <c r="E16" s="8" t="n">
        <v>0.5</v>
      </c>
      <c r="F16" s="4" t="inlineStr">
        <is>
          <t xml:space="preserve"> </t>
        </is>
      </c>
      <c r="G16" s="4" t="inlineStr">
        <is>
          <t xml:space="preserve"> </t>
        </is>
      </c>
    </row>
    <row r="17">
      <c r="A17" s="4" t="inlineStr">
        <is>
          <t>Minimum</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in a joint venture, percentage of interest</t>
        </is>
      </c>
      <c r="C19" s="4" t="inlineStr">
        <is>
          <t xml:space="preserve"> </t>
        </is>
      </c>
      <c r="D19" s="4" t="inlineStr">
        <is>
          <t xml:space="preserve"> </t>
        </is>
      </c>
      <c r="E19" s="8" t="n">
        <v>0.2</v>
      </c>
      <c r="F19" s="4" t="inlineStr">
        <is>
          <t xml:space="preserve"> </t>
        </is>
      </c>
      <c r="G19" s="4" t="inlineStr">
        <is>
          <t xml:space="preserve"> </t>
        </is>
      </c>
    </row>
    <row r="20">
      <c r="A20" s="4" t="inlineStr">
        <is>
          <t>Secured senior notes | Maximum</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1]</t>
        </is>
      </c>
      <c r="C22" s="4" t="inlineStr">
        <is>
          <t xml:space="preserve"> </t>
        </is>
      </c>
      <c r="D22" s="4" t="inlineStr">
        <is>
          <t xml:space="preserve"> </t>
        </is>
      </c>
      <c r="E22" s="9" t="n">
        <v>0.115</v>
      </c>
      <c r="F22" s="4" t="inlineStr">
        <is>
          <t xml:space="preserve"> </t>
        </is>
      </c>
      <c r="G22" s="4" t="inlineStr">
        <is>
          <t xml:space="preserve"> </t>
        </is>
      </c>
    </row>
    <row r="23">
      <c r="A23" s="4" t="inlineStr">
        <is>
          <t>Secured senior notes | Minimum</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1]</t>
        </is>
      </c>
      <c r="C25" s="4" t="inlineStr">
        <is>
          <t xml:space="preserve"> </t>
        </is>
      </c>
      <c r="D25" s="4" t="inlineStr">
        <is>
          <t xml:space="preserve"> </t>
        </is>
      </c>
      <c r="E25" s="9" t="n">
        <v>0.1088</v>
      </c>
      <c r="F25" s="4" t="inlineStr">
        <is>
          <t xml:space="preserve"> </t>
        </is>
      </c>
      <c r="G25" s="4" t="inlineStr">
        <is>
          <t xml:space="preserve"> </t>
        </is>
      </c>
    </row>
    <row r="26">
      <c r="A26" s="4" t="inlineStr">
        <is>
          <t>Unsecured senior notes | Maximum</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1]</t>
        </is>
      </c>
      <c r="C28" s="4" t="inlineStr">
        <is>
          <t xml:space="preserve"> </t>
        </is>
      </c>
      <c r="D28" s="4" t="inlineStr">
        <is>
          <t xml:space="preserve"> </t>
        </is>
      </c>
      <c r="E28" s="9" t="n">
        <v>0.09130000000000001</v>
      </c>
      <c r="F28" s="4" t="inlineStr">
        <is>
          <t xml:space="preserve"> </t>
        </is>
      </c>
      <c r="G28" s="4" t="inlineStr">
        <is>
          <t xml:space="preserve"> </t>
        </is>
      </c>
    </row>
    <row r="29">
      <c r="A29" s="4" t="inlineStr">
        <is>
          <t>Unsecured senior notes | Minimum</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1]</t>
        </is>
      </c>
      <c r="C31" s="4" t="inlineStr">
        <is>
          <t xml:space="preserve"> </t>
        </is>
      </c>
      <c r="D31" s="4" t="inlineStr">
        <is>
          <t xml:space="preserve"> </t>
        </is>
      </c>
      <c r="E31" s="9" t="n">
        <v>0.037</v>
      </c>
      <c r="F31" s="4" t="inlineStr">
        <is>
          <t xml:space="preserve"> </t>
        </is>
      </c>
      <c r="G31" s="4" t="inlineStr">
        <is>
          <t xml:space="preserve"> </t>
        </is>
      </c>
    </row>
    <row r="32">
      <c r="A32" s="4" t="inlineStr">
        <is>
          <t>Convertible notes | Maximum</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1]</t>
        </is>
      </c>
      <c r="C34" s="4" t="inlineStr">
        <is>
          <t xml:space="preserve"> </t>
        </is>
      </c>
      <c r="D34" s="4" t="inlineStr">
        <is>
          <t xml:space="preserve"> </t>
        </is>
      </c>
      <c r="E34" s="9" t="n">
        <v>0.0425</v>
      </c>
      <c r="F34" s="4" t="inlineStr">
        <is>
          <t xml:space="preserve"> </t>
        </is>
      </c>
      <c r="G34" s="4" t="inlineStr">
        <is>
          <t xml:space="preserve"> </t>
        </is>
      </c>
    </row>
    <row r="35">
      <c r="A35" s="4" t="inlineStr">
        <is>
          <t>Convertible notes | Minimum</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t>
        </is>
      </c>
      <c r="B37" s="4" t="inlineStr">
        <is>
          <t>[1]</t>
        </is>
      </c>
      <c r="C37" s="4" t="inlineStr">
        <is>
          <t xml:space="preserve"> </t>
        </is>
      </c>
      <c r="D37" s="4" t="inlineStr">
        <is>
          <t xml:space="preserve"> </t>
        </is>
      </c>
      <c r="E37" s="9" t="n">
        <v>0.0288</v>
      </c>
      <c r="F37" s="4" t="inlineStr">
        <is>
          <t xml:space="preserve"> </t>
        </is>
      </c>
      <c r="G37" s="4" t="inlineStr">
        <is>
          <t xml:space="preserve"> </t>
        </is>
      </c>
    </row>
    <row r="38">
      <c r="A38" s="4" t="inlineStr">
        <is>
          <t>Scenario, Forecast</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to be refinanced</t>
        </is>
      </c>
      <c r="C40" s="6" t="n">
        <v>3200000000</v>
      </c>
      <c r="D40" s="4" t="inlineStr">
        <is>
          <t xml:space="preserve"> </t>
        </is>
      </c>
      <c r="E40" s="4" t="inlineStr">
        <is>
          <t xml:space="preserve"> </t>
        </is>
      </c>
      <c r="F40" s="4" t="inlineStr">
        <is>
          <t xml:space="preserve"> </t>
        </is>
      </c>
      <c r="G40" s="4" t="inlineStr">
        <is>
          <t xml:space="preserve"> </t>
        </is>
      </c>
    </row>
    <row r="41">
      <c r="A41" s="4" t="inlineStr">
        <is>
          <t>Senior Secured Notes, Due 2023 | Secured senior note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C43" s="4" t="inlineStr">
        <is>
          <t xml:space="preserve"> </t>
        </is>
      </c>
      <c r="D43" s="10" t="n">
        <v>0.10875</v>
      </c>
      <c r="E43" s="4" t="inlineStr">
        <is>
          <t xml:space="preserve"> </t>
        </is>
      </c>
      <c r="F43" s="4" t="inlineStr">
        <is>
          <t xml:space="preserve"> </t>
        </is>
      </c>
      <c r="G43" s="4" t="inlineStr">
        <is>
          <t xml:space="preserve"> </t>
        </is>
      </c>
    </row>
    <row r="44">
      <c r="A44" s="4" t="inlineStr">
        <is>
          <t>Senior Guaranteed Notes | Unsecured senior note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Equity Method Investment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C46" s="4" t="inlineStr">
        <is>
          <t xml:space="preserve"> </t>
        </is>
      </c>
      <c r="D46" s="10" t="n">
        <v>0.09125</v>
      </c>
      <c r="E46" s="4" t="inlineStr">
        <is>
          <t xml:space="preserve"> </t>
        </is>
      </c>
      <c r="F46" s="4" t="inlineStr">
        <is>
          <t xml:space="preserve"> </t>
        </is>
      </c>
      <c r="G46" s="4" t="inlineStr">
        <is>
          <t xml:space="preserve"> </t>
        </is>
      </c>
    </row>
    <row r="47">
      <c r="A47" s="4" t="inlineStr">
        <is>
          <t>Convertible Notes 4.25%, Due 2023 | Convertible notes</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C49" s="4" t="inlineStr">
        <is>
          <t xml:space="preserve"> </t>
        </is>
      </c>
      <c r="D49" s="9" t="n">
        <v>0.0425</v>
      </c>
      <c r="E49" s="4" t="inlineStr">
        <is>
          <t xml:space="preserve"> </t>
        </is>
      </c>
      <c r="F49" s="4" t="inlineStr">
        <is>
          <t xml:space="preserve"> </t>
        </is>
      </c>
      <c r="G49" s="4" t="inlineStr">
        <is>
          <t xml:space="preserve"> </t>
        </is>
      </c>
    </row>
    <row r="50">
      <c r="A50" s="4" t="inlineStr">
        <is>
          <t>Senior Unsecured Note, Backstop Committed Financing</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term</t>
        </is>
      </c>
      <c r="C52" s="4" t="inlineStr">
        <is>
          <t xml:space="preserve"> </t>
        </is>
      </c>
      <c r="D52" s="4" t="inlineStr">
        <is>
          <t>5 years</t>
        </is>
      </c>
      <c r="E52" s="4" t="inlineStr">
        <is>
          <t xml:space="preserve"> </t>
        </is>
      </c>
      <c r="F52" s="4" t="inlineStr">
        <is>
          <t xml:space="preserve"> </t>
        </is>
      </c>
      <c r="G52" s="4" t="inlineStr">
        <is>
          <t xml:space="preserve"> </t>
        </is>
      </c>
    </row>
    <row r="53">
      <c r="A53" s="4" t="inlineStr">
        <is>
          <t>Debt instrument, face amount</t>
        </is>
      </c>
      <c r="C53" s="4" t="inlineStr">
        <is>
          <t xml:space="preserve"> </t>
        </is>
      </c>
      <c r="D53" s="6" t="n">
        <v>3150000000</v>
      </c>
      <c r="E53" s="4" t="inlineStr">
        <is>
          <t xml:space="preserve"> </t>
        </is>
      </c>
      <c r="F53" s="4" t="inlineStr">
        <is>
          <t xml:space="preserve"> </t>
        </is>
      </c>
      <c r="G53" s="4" t="inlineStr">
        <is>
          <t xml:space="preserve"> </t>
        </is>
      </c>
    </row>
    <row r="54">
      <c r="A54" s="4" t="inlineStr">
        <is>
          <t>Revolving Credit Facility</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Equity Method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ximum borrowing capacity</t>
        </is>
      </c>
      <c r="C56" s="4" t="inlineStr">
        <is>
          <t xml:space="preserve"> </t>
        </is>
      </c>
      <c r="D56" s="4" t="inlineStr">
        <is>
          <t xml:space="preserve"> </t>
        </is>
      </c>
      <c r="E56" s="6" t="n">
        <v>500000000</v>
      </c>
      <c r="F56" s="4" t="inlineStr">
        <is>
          <t xml:space="preserve"> </t>
        </is>
      </c>
      <c r="G56" s="4" t="inlineStr">
        <is>
          <t xml:space="preserve"> </t>
        </is>
      </c>
    </row>
    <row r="57">
      <c r="A57" s="4" t="inlineStr">
        <is>
          <t>Line of Credit | Term Loan Facility, $700 Million</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borrowing capacity</t>
        </is>
      </c>
      <c r="C59" s="4" t="inlineStr">
        <is>
          <t xml:space="preserve"> </t>
        </is>
      </c>
      <c r="D59" s="4" t="inlineStr">
        <is>
          <t xml:space="preserve"> </t>
        </is>
      </c>
      <c r="E59" s="6" t="n">
        <v>700000000</v>
      </c>
      <c r="F59" s="4" t="inlineStr">
        <is>
          <t xml:space="preserve"> </t>
        </is>
      </c>
      <c r="G59" s="4" t="inlineStr">
        <is>
          <t xml:space="preserve"> </t>
        </is>
      </c>
    </row>
    <row r="60">
      <c r="A60" s="4" t="inlineStr">
        <is>
          <t>TUI Cruises</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chedule of Equity Method Investments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vestment in a joint venture, percentage of interest</t>
        </is>
      </c>
      <c r="C62" s="4" t="inlineStr">
        <is>
          <t xml:space="preserve"> </t>
        </is>
      </c>
      <c r="D62" s="4" t="inlineStr">
        <is>
          <t xml:space="preserve"> </t>
        </is>
      </c>
      <c r="E62" s="8" t="n">
        <v>0.5</v>
      </c>
      <c r="F62" s="4" t="inlineStr">
        <is>
          <t xml:space="preserve"> </t>
        </is>
      </c>
      <c r="G62" s="4" t="inlineStr">
        <is>
          <t xml:space="preserve"> </t>
        </is>
      </c>
    </row>
    <row r="63"/>
    <row r="64">
      <c r="A64" s="4" t="inlineStr">
        <is>
          <t>[1]Interest rates based on outstanding loan balance as of June 30, 2022 and, for variable rate debt, include either LIBOR or EURIBOR plus the applicable margin.</t>
        </is>
      </c>
    </row>
  </sheetData>
  <mergeCells count="4">
    <mergeCell ref="A1:B2"/>
    <mergeCell ref="C1:D1"/>
    <mergeCell ref="A63:F63"/>
    <mergeCell ref="A64:F6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45"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1</t>
        </is>
      </c>
      <c r="C2" s="2" t="inlineStr">
        <is>
          <t>Jun. 30, 2022</t>
        </is>
      </c>
      <c r="D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ccounting Standards Update [Extensible Enumeration]</t>
        </is>
      </c>
      <c r="B4" s="4" t="inlineStr">
        <is>
          <t>Accounting Standards Update 2020-06 [Member]</t>
        </is>
      </c>
      <c r="C4" s="4" t="inlineStr">
        <is>
          <t xml:space="preserve"> </t>
        </is>
      </c>
      <c r="D4" s="4" t="inlineStr">
        <is>
          <t xml:space="preserve"> </t>
        </is>
      </c>
    </row>
    <row r="5">
      <c r="A5" s="4" t="inlineStr">
        <is>
          <t>Decrease to retained earnings</t>
        </is>
      </c>
      <c r="B5" s="6" t="n">
        <v>-302276</v>
      </c>
      <c r="C5" s="6" t="n">
        <v>1240191</v>
      </c>
      <c r="D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Increase to debt</t>
        </is>
      </c>
      <c r="B8" s="4" t="inlineStr">
        <is>
          <t xml:space="preserve"> </t>
        </is>
      </c>
      <c r="C8" s="4" t="inlineStr">
        <is>
          <t xml:space="preserve"> </t>
        </is>
      </c>
      <c r="D8" s="6" t="n">
        <v>161400</v>
      </c>
    </row>
    <row r="9">
      <c r="A9" s="4" t="inlineStr">
        <is>
          <t>Decrease to additional paid in capital</t>
        </is>
      </c>
      <c r="B9" s="4" t="inlineStr">
        <is>
          <t xml:space="preserve"> </t>
        </is>
      </c>
      <c r="C9" s="4" t="inlineStr">
        <is>
          <t xml:space="preserve"> </t>
        </is>
      </c>
      <c r="D9" s="5" t="n">
        <v>307600</v>
      </c>
    </row>
    <row r="10">
      <c r="A10" s="4" t="inlineStr">
        <is>
          <t>Decrease to retained earnings</t>
        </is>
      </c>
      <c r="B10" s="4" t="inlineStr">
        <is>
          <t xml:space="preserve"> </t>
        </is>
      </c>
      <c r="C10" s="4" t="inlineStr">
        <is>
          <t xml:space="preserve"> </t>
        </is>
      </c>
      <c r="D10" s="6" t="n">
        <v>146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02205</v>
      </c>
      <c r="C3" s="6" t="n">
        <v>2701770</v>
      </c>
    </row>
    <row r="4">
      <c r="A4" s="4" t="inlineStr">
        <is>
          <t>Trade and other receivables, net of allowances of $7,897 and $13,411 at June 30, 2022 and December 31, 2021, respectively</t>
        </is>
      </c>
      <c r="B4" s="5" t="n">
        <v>565014</v>
      </c>
      <c r="C4" s="5" t="n">
        <v>408067</v>
      </c>
    </row>
    <row r="5">
      <c r="A5" s="4" t="inlineStr">
        <is>
          <t>Inventories</t>
        </is>
      </c>
      <c r="B5" s="5" t="n">
        <v>229108</v>
      </c>
      <c r="C5" s="5" t="n">
        <v>150224</v>
      </c>
    </row>
    <row r="6">
      <c r="A6" s="4" t="inlineStr">
        <is>
          <t>Prepaid expenses and other assets</t>
        </is>
      </c>
      <c r="B6" s="5" t="n">
        <v>492285</v>
      </c>
      <c r="C6" s="5" t="n">
        <v>286026</v>
      </c>
    </row>
    <row r="7">
      <c r="A7" s="4" t="inlineStr">
        <is>
          <t>Derivative financial instruments</t>
        </is>
      </c>
      <c r="B7" s="5" t="n">
        <v>172276</v>
      </c>
      <c r="C7" s="5" t="n">
        <v>54184</v>
      </c>
    </row>
    <row r="8">
      <c r="A8" s="4" t="inlineStr">
        <is>
          <t>Total current assets</t>
        </is>
      </c>
      <c r="B8" s="5" t="n">
        <v>3560888</v>
      </c>
      <c r="C8" s="5" t="n">
        <v>3600271</v>
      </c>
    </row>
    <row r="9">
      <c r="A9" s="4" t="inlineStr">
        <is>
          <t>Property and equipment, net</t>
        </is>
      </c>
      <c r="B9" s="5" t="n">
        <v>27556323</v>
      </c>
      <c r="C9" s="5" t="n">
        <v>25907949</v>
      </c>
    </row>
    <row r="10">
      <c r="A10" s="4" t="inlineStr">
        <is>
          <t>Operating lease right-of-use assets</t>
        </is>
      </c>
      <c r="B10" s="5" t="n">
        <v>569561</v>
      </c>
      <c r="C10" s="5" t="n">
        <v>542128</v>
      </c>
    </row>
    <row r="11">
      <c r="A11" s="4" t="inlineStr">
        <is>
          <t>Goodwill</t>
        </is>
      </c>
      <c r="B11" s="5" t="n">
        <v>809298</v>
      </c>
      <c r="C11" s="5" t="n">
        <v>809383</v>
      </c>
    </row>
    <row r="12">
      <c r="A12" s="4" t="inlineStr">
        <is>
          <t>Other assets, net of allowances of $72,648 and $86,781 at June 30, 2022 and December 31, 2021, respectively</t>
        </is>
      </c>
      <c r="B12" s="5" t="n">
        <v>1447175</v>
      </c>
      <c r="C12" s="5" t="n">
        <v>1398624</v>
      </c>
    </row>
    <row r="13">
      <c r="A13" s="4" t="inlineStr">
        <is>
          <t>Total assets</t>
        </is>
      </c>
      <c r="B13" s="5" t="n">
        <v>33943245</v>
      </c>
      <c r="C13" s="5" t="n">
        <v>32258355</v>
      </c>
    </row>
    <row r="14">
      <c r="A14" s="3" t="inlineStr">
        <is>
          <t>Current liabilities</t>
        </is>
      </c>
      <c r="B14" s="4" t="inlineStr">
        <is>
          <t xml:space="preserve"> </t>
        </is>
      </c>
      <c r="C14" s="4" t="inlineStr">
        <is>
          <t xml:space="preserve"> </t>
        </is>
      </c>
    </row>
    <row r="15">
      <c r="A15" s="4" t="inlineStr">
        <is>
          <t>Current portion of long-term debt</t>
        </is>
      </c>
      <c r="B15" s="5" t="n">
        <v>5466486</v>
      </c>
      <c r="C15" s="5" t="n">
        <v>2243131</v>
      </c>
    </row>
    <row r="16">
      <c r="A16" s="4" t="inlineStr">
        <is>
          <t>Current portion of operating lease liabilities</t>
        </is>
      </c>
      <c r="B16" s="5" t="n">
        <v>71651</v>
      </c>
      <c r="C16" s="5" t="n">
        <v>68922</v>
      </c>
    </row>
    <row r="17">
      <c r="A17" s="4" t="inlineStr">
        <is>
          <t>Accounts payable</t>
        </is>
      </c>
      <c r="B17" s="5" t="n">
        <v>760864</v>
      </c>
      <c r="C17" s="5" t="n">
        <v>545978</v>
      </c>
    </row>
    <row r="18">
      <c r="A18" s="4" t="inlineStr">
        <is>
          <t>Accrued interest</t>
        </is>
      </c>
      <c r="B18" s="5" t="n">
        <v>301629</v>
      </c>
      <c r="C18" s="5" t="n">
        <v>251974</v>
      </c>
    </row>
    <row r="19">
      <c r="A19" s="4" t="inlineStr">
        <is>
          <t>Accrued expenses and other liabilities</t>
        </is>
      </c>
      <c r="B19" s="5" t="n">
        <v>862825</v>
      </c>
      <c r="C19" s="5" t="n">
        <v>887575</v>
      </c>
    </row>
    <row r="20">
      <c r="A20" s="4" t="inlineStr">
        <is>
          <t>Derivative financial instruments</t>
        </is>
      </c>
      <c r="B20" s="5" t="n">
        <v>87184</v>
      </c>
      <c r="C20" s="5" t="n">
        <v>127236</v>
      </c>
    </row>
    <row r="21">
      <c r="A21" s="4" t="inlineStr">
        <is>
          <t>Customer deposits</t>
        </is>
      </c>
      <c r="B21" s="5" t="n">
        <v>4168743</v>
      </c>
      <c r="C21" s="5" t="n">
        <v>3160867</v>
      </c>
    </row>
    <row r="22">
      <c r="A22" s="4" t="inlineStr">
        <is>
          <t>Total current liabilities</t>
        </is>
      </c>
      <c r="B22" s="5" t="n">
        <v>11719382</v>
      </c>
      <c r="C22" s="5" t="n">
        <v>7285683</v>
      </c>
    </row>
    <row r="23">
      <c r="A23" s="4" t="inlineStr">
        <is>
          <t>Long-term debt</t>
        </is>
      </c>
      <c r="B23" s="5" t="n">
        <v>17746721</v>
      </c>
      <c r="C23" s="5" t="n">
        <v>18847209</v>
      </c>
    </row>
    <row r="24">
      <c r="A24" s="4" t="inlineStr">
        <is>
          <t>Long-term operating lease liabilities</t>
        </is>
      </c>
      <c r="B24" s="5" t="n">
        <v>561160</v>
      </c>
      <c r="C24" s="5" t="n">
        <v>534726</v>
      </c>
    </row>
    <row r="25">
      <c r="A25" s="4" t="inlineStr">
        <is>
          <t>Other long-term liabilities</t>
        </is>
      </c>
      <c r="B25" s="5" t="n">
        <v>517884</v>
      </c>
      <c r="C25" s="5" t="n">
        <v>505181</v>
      </c>
    </row>
    <row r="26">
      <c r="A26" s="4" t="inlineStr">
        <is>
          <t>Total liabilities</t>
        </is>
      </c>
      <c r="B26" s="5" t="n">
        <v>30545147</v>
      </c>
      <c r="C26" s="5" t="n">
        <v>27172799</v>
      </c>
    </row>
    <row r="27">
      <c r="A27" s="3" t="inlineStr">
        <is>
          <t>Shareholders’ equity</t>
        </is>
      </c>
      <c r="B27" s="4" t="inlineStr">
        <is>
          <t xml:space="preserve"> </t>
        </is>
      </c>
      <c r="C27" s="4" t="inlineStr">
        <is>
          <t xml:space="preserve"> </t>
        </is>
      </c>
    </row>
    <row r="28">
      <c r="A28" s="4" t="inlineStr">
        <is>
          <t>Preferred stock ($0.01 par value; 20,000,000 shares authorized; none outstanding)</t>
        </is>
      </c>
      <c r="B28" s="5" t="n">
        <v>0</v>
      </c>
      <c r="C28" s="5" t="n">
        <v>0</v>
      </c>
    </row>
    <row r="29">
      <c r="A29" s="4" t="inlineStr">
        <is>
          <t>Common stock ($0.01 par value; 500,000,000 shares authorized; 283,076,357 and 282,703,246 shares issued, June 30, 2022 and December 31, 2021, respectively)</t>
        </is>
      </c>
      <c r="B29" s="5" t="n">
        <v>2831</v>
      </c>
      <c r="C29" s="5" t="n">
        <v>2827</v>
      </c>
    </row>
    <row r="30">
      <c r="A30" s="4" t="inlineStr">
        <is>
          <t>Paid-in capital</t>
        </is>
      </c>
      <c r="B30" s="5" t="n">
        <v>7254939</v>
      </c>
      <c r="C30" s="5" t="n">
        <v>7557297</v>
      </c>
    </row>
    <row r="31">
      <c r="A31" s="4" t="inlineStr">
        <is>
          <t>(Accumulated deficit) Retained earnings</t>
        </is>
      </c>
      <c r="B31" s="5" t="n">
        <v>-1240191</v>
      </c>
      <c r="C31" s="5" t="n">
        <v>302276</v>
      </c>
    </row>
    <row r="32">
      <c r="A32" s="4" t="inlineStr">
        <is>
          <t>Accumulated other comprehensive loss</t>
        </is>
      </c>
      <c r="B32" s="5" t="n">
        <v>-551252</v>
      </c>
      <c r="C32" s="5" t="n">
        <v>-710885</v>
      </c>
    </row>
    <row r="33">
      <c r="A33" s="4" t="inlineStr">
        <is>
          <t>Treasury stock (28,018,385 and 27,882,987 common shares at cost, June 30, 2022 and December 31, 2021, respectively)</t>
        </is>
      </c>
      <c r="B33" s="5" t="n">
        <v>-2068229</v>
      </c>
      <c r="C33" s="5" t="n">
        <v>-2065959</v>
      </c>
    </row>
    <row r="34">
      <c r="A34" s="4" t="inlineStr">
        <is>
          <t>Total shareholders’ equity</t>
        </is>
      </c>
      <c r="B34" s="5" t="n">
        <v>3398098</v>
      </c>
      <c r="C34" s="5" t="n">
        <v>5085556</v>
      </c>
    </row>
    <row r="35">
      <c r="A35" s="4" t="inlineStr">
        <is>
          <t>Total liabilities and shareholders’ equity</t>
        </is>
      </c>
      <c r="B35" s="6" t="n">
        <v>33943245</v>
      </c>
      <c r="C35" s="6" t="n">
        <v>32258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ssenger ticket revenues</t>
        </is>
      </c>
      <c r="B4" s="6" t="n">
        <v>2184242</v>
      </c>
      <c r="C4" s="6" t="n">
        <v>50914</v>
      </c>
      <c r="D4" s="6" t="n">
        <v>3243473</v>
      </c>
      <c r="E4" s="6" t="n">
        <v>92928</v>
      </c>
      <c r="F4" s="4" t="inlineStr">
        <is>
          <t xml:space="preserve"> </t>
        </is>
      </c>
    </row>
    <row r="5">
      <c r="A5" s="4" t="inlineStr">
        <is>
          <t>Contract liability</t>
        </is>
      </c>
      <c r="B5" s="5" t="n">
        <v>1900000</v>
      </c>
      <c r="C5" s="4" t="inlineStr">
        <is>
          <t xml:space="preserve"> </t>
        </is>
      </c>
      <c r="D5" s="5" t="n">
        <v>1900000</v>
      </c>
      <c r="E5" s="4" t="inlineStr">
        <is>
          <t xml:space="preserve"> </t>
        </is>
      </c>
      <c r="F5" s="6" t="n">
        <v>800000</v>
      </c>
    </row>
    <row r="6">
      <c r="A6" s="4" t="inlineStr">
        <is>
          <t>Future cruise credits</t>
        </is>
      </c>
      <c r="B6" s="5" t="n">
        <v>600000</v>
      </c>
      <c r="C6" s="4" t="inlineStr">
        <is>
          <t xml:space="preserve"> </t>
        </is>
      </c>
      <c r="D6" s="5" t="n">
        <v>600000</v>
      </c>
      <c r="E6" s="4" t="inlineStr">
        <is>
          <t xml:space="preserve"> </t>
        </is>
      </c>
      <c r="F6" s="4" t="inlineStr">
        <is>
          <t xml:space="preserve"> </t>
        </is>
      </c>
    </row>
    <row r="7">
      <c r="A7" s="4" t="inlineStr">
        <is>
          <t>Contract asset</t>
        </is>
      </c>
      <c r="B7" s="5" t="n">
        <v>118900</v>
      </c>
      <c r="C7" s="4" t="inlineStr">
        <is>
          <t xml:space="preserve"> </t>
        </is>
      </c>
      <c r="D7" s="5" t="n">
        <v>118900</v>
      </c>
      <c r="E7" s="4" t="inlineStr">
        <is>
          <t xml:space="preserve"> </t>
        </is>
      </c>
      <c r="F7" s="5" t="n">
        <v>52900</v>
      </c>
    </row>
    <row r="8">
      <c r="A8" s="4" t="inlineStr">
        <is>
          <t>Commission, transportation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travel agent commissions</t>
        </is>
      </c>
      <c r="B10" s="5" t="n">
        <v>119400</v>
      </c>
      <c r="C10" s="4" t="inlineStr">
        <is>
          <t xml:space="preserve"> </t>
        </is>
      </c>
      <c r="D10" s="5" t="n">
        <v>119400</v>
      </c>
      <c r="E10" s="4" t="inlineStr">
        <is>
          <t xml:space="preserve"> </t>
        </is>
      </c>
      <c r="F10" s="6" t="n">
        <v>75400</v>
      </c>
    </row>
    <row r="11">
      <c r="A11" s="4" t="inlineStr">
        <is>
          <t>Port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ssenger ticket revenues</t>
        </is>
      </c>
      <c r="B13" s="6" t="n">
        <v>236200</v>
      </c>
      <c r="C13" s="6" t="n">
        <v>3200</v>
      </c>
      <c r="D13" s="6" t="n">
        <v>313100</v>
      </c>
      <c r="E13" s="6" t="n">
        <v>4700</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ngth of cruise</t>
        </is>
      </c>
      <c r="B16" s="4" t="inlineStr">
        <is>
          <t xml:space="preserve"> </t>
        </is>
      </c>
      <c r="C16" s="4" t="inlineStr">
        <is>
          <t xml:space="preserve"> </t>
        </is>
      </c>
      <c r="D16" s="4" t="inlineStr">
        <is>
          <t>2 day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ngth of cruise</t>
        </is>
      </c>
      <c r="B19" s="4" t="inlineStr">
        <is>
          <t xml:space="preserve"> </t>
        </is>
      </c>
      <c r="C19" s="4" t="inlineStr">
        <is>
          <t xml:space="preserve"> </t>
        </is>
      </c>
      <c r="D19" s="4" t="inlineStr">
        <is>
          <t>25 day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2184242</v>
      </c>
      <c r="D4" s="6" t="n">
        <v>50914</v>
      </c>
      <c r="E4" s="6" t="n">
        <v>3243473</v>
      </c>
      <c r="F4" s="6" t="n">
        <v>92928</v>
      </c>
    </row>
    <row r="5">
      <c r="A5" s="4" t="inlineStr">
        <is>
          <t>Cruise Itinerary</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2075783</v>
      </c>
      <c r="D7" s="5" t="n">
        <v>36614</v>
      </c>
      <c r="E7" s="5" t="n">
        <v>3080560</v>
      </c>
      <c r="F7" s="5" t="n">
        <v>67309</v>
      </c>
    </row>
    <row r="8">
      <c r="A8" s="4" t="inlineStr">
        <is>
          <t>Cruise Itinerary | North Americ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1]</t>
        </is>
      </c>
      <c r="C10" s="5" t="n">
        <v>1344043</v>
      </c>
      <c r="D10" s="5" t="n">
        <v>11632</v>
      </c>
      <c r="E10" s="5" t="n">
        <v>2233130</v>
      </c>
      <c r="F10" s="5" t="n">
        <v>11632</v>
      </c>
    </row>
    <row r="11">
      <c r="A11" s="4" t="inlineStr">
        <is>
          <t>Cruise Itinerary | Asia Pacific</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45216</v>
      </c>
      <c r="D13" s="5" t="n">
        <v>19317</v>
      </c>
      <c r="E13" s="5" t="n">
        <v>79849</v>
      </c>
      <c r="F13" s="5" t="n">
        <v>49202</v>
      </c>
    </row>
    <row r="14">
      <c r="A14" s="4" t="inlineStr">
        <is>
          <t>Cruise Itinerary | Europ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s</t>
        </is>
      </c>
      <c r="C16" s="5" t="n">
        <v>527134</v>
      </c>
      <c r="D16" s="5" t="n">
        <v>3765</v>
      </c>
      <c r="E16" s="5" t="n">
        <v>528559</v>
      </c>
      <c r="F16" s="5" t="n">
        <v>3765</v>
      </c>
    </row>
    <row r="17">
      <c r="A17" s="4" t="inlineStr">
        <is>
          <t>Cruise Itinerary | Other region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2]</t>
        </is>
      </c>
      <c r="C19" s="5" t="n">
        <v>159390</v>
      </c>
      <c r="D19" s="5" t="n">
        <v>1900</v>
      </c>
      <c r="E19" s="5" t="n">
        <v>239022</v>
      </c>
      <c r="F19" s="5" t="n">
        <v>2710</v>
      </c>
    </row>
    <row r="20">
      <c r="A20" s="4" t="inlineStr">
        <is>
          <t>Other Revenu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3]</t>
        </is>
      </c>
      <c r="C22" s="6" t="n">
        <v>108459</v>
      </c>
      <c r="D22" s="6" t="n">
        <v>14300</v>
      </c>
      <c r="E22" s="6" t="n">
        <v>162913</v>
      </c>
      <c r="F22" s="6" t="n">
        <v>25619</v>
      </c>
    </row>
    <row r="23">
      <c r="A23" s="4" t="inlineStr">
        <is>
          <t>Passenger Ticket | Other region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Percentage of revenues by country</t>
        </is>
      </c>
      <c r="B25" s="4" t="inlineStr">
        <is>
          <t>[4]</t>
        </is>
      </c>
      <c r="C25" s="8" t="n">
        <v>0.2</v>
      </c>
      <c r="D25" s="8" t="n">
        <v>0.02</v>
      </c>
      <c r="E25" s="8" t="n">
        <v>0.16</v>
      </c>
      <c r="F25" s="8" t="n">
        <v>0.01</v>
      </c>
    </row>
    <row r="26">
      <c r="A26" s="4" t="inlineStr">
        <is>
          <t>Passenger Ticket | United States</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Percentage of revenues by country</t>
        </is>
      </c>
      <c r="C28" s="8" t="n">
        <v>0.78</v>
      </c>
      <c r="D28" s="8" t="n">
        <v>0.44</v>
      </c>
      <c r="E28" s="8" t="n">
        <v>0.8</v>
      </c>
      <c r="F28" s="8" t="n">
        <v>0.23</v>
      </c>
    </row>
    <row r="29">
      <c r="A29" s="4" t="inlineStr">
        <is>
          <t>Passenger Ticket | Singapore</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Percentage of revenues by country</t>
        </is>
      </c>
      <c r="C31" s="8" t="n">
        <v>0.02</v>
      </c>
      <c r="D31" s="8" t="n">
        <v>0.54</v>
      </c>
      <c r="E31" s="8" t="n">
        <v>0.03</v>
      </c>
      <c r="F31" s="8" t="n">
        <v>0.61</v>
      </c>
    </row>
    <row r="32">
      <c r="A32" s="4" t="inlineStr">
        <is>
          <t>Passenger Ticket | China</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Percentage of revenues by country</t>
        </is>
      </c>
      <c r="C34" s="4" t="inlineStr">
        <is>
          <t xml:space="preserve"> </t>
        </is>
      </c>
      <c r="D34" s="4" t="inlineStr">
        <is>
          <t xml:space="preserve"> </t>
        </is>
      </c>
      <c r="E34" s="8" t="n">
        <v>0.01</v>
      </c>
      <c r="F34" s="8" t="n">
        <v>0.15</v>
      </c>
    </row>
    <row r="35"/>
    <row r="36">
      <c r="A36" s="4" t="inlineStr">
        <is>
          <t>[1]Includes the United States, Canada, Mexico and the Caribbean.[2]Includes seasonality impacted itineraries primarily in South and Latin American countries.[3]Includes revenues primarily related to cancellation fees, vacation protection insurance, pre- and post-cruise tours and fees for operating certain port facilities. Amounts also include revenues related to procurement and management related services we perform on behalf of our unconsolidated affiliates. Refer to Note 6. Other Assets for more information on our unconsolidated affiliates.[4]No other individual country's revenue exceeded 10% for the quarters and six months ended June 30, 2022 and 2021.</t>
        </is>
      </c>
    </row>
  </sheetData>
  <mergeCells count="5">
    <mergeCell ref="A1:B2"/>
    <mergeCell ref="C1:D1"/>
    <mergeCell ref="E1:F1"/>
    <mergeCell ref="A35:E35"/>
    <mergeCell ref="A36:E3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or basic and diluted loss per share</t>
        </is>
      </c>
      <c r="B4" s="6" t="n">
        <v>-521582</v>
      </c>
      <c r="C4" s="6" t="n">
        <v>-1347255</v>
      </c>
      <c r="D4" s="6" t="n">
        <v>-1688724</v>
      </c>
      <c r="E4" s="6" t="n">
        <v>-2478977</v>
      </c>
    </row>
    <row r="5">
      <c r="A5" s="4" t="inlineStr">
        <is>
          <t>Weighted-average common shares outstanding (in shares)</t>
        </is>
      </c>
      <c r="B5" s="5" t="n">
        <v>254964000</v>
      </c>
      <c r="C5" s="5" t="n">
        <v>254577000</v>
      </c>
      <c r="D5" s="5" t="n">
        <v>254893000</v>
      </c>
      <c r="E5" s="5" t="n">
        <v>248823000</v>
      </c>
    </row>
    <row r="6">
      <c r="A6" s="4" t="inlineStr">
        <is>
          <t>Diluted weighted-average shares outstanding (in shares)</t>
        </is>
      </c>
      <c r="B6" s="5" t="n">
        <v>254964000</v>
      </c>
      <c r="C6" s="5" t="n">
        <v>254577000</v>
      </c>
      <c r="D6" s="5" t="n">
        <v>254893000</v>
      </c>
      <c r="E6" s="5" t="n">
        <v>248823000</v>
      </c>
    </row>
    <row r="7">
      <c r="A7" s="4" t="inlineStr">
        <is>
          <t>Basic (loss) per share (in dollars per share)</t>
        </is>
      </c>
      <c r="B7" s="7" t="n">
        <v>-2.05</v>
      </c>
      <c r="C7" s="7" t="n">
        <v>-5.29</v>
      </c>
      <c r="D7" s="7" t="n">
        <v>-6.63</v>
      </c>
      <c r="E7" s="7" t="n">
        <v>-9.960000000000001</v>
      </c>
    </row>
    <row r="8">
      <c r="A8" s="4" t="inlineStr">
        <is>
          <t>Diluted (loss) per share (in dollars per share)</t>
        </is>
      </c>
      <c r="B8" s="7" t="n">
        <v>-2.05</v>
      </c>
      <c r="C8" s="7" t="n">
        <v>-5.29</v>
      </c>
      <c r="D8" s="7" t="n">
        <v>-6.63</v>
      </c>
      <c r="E8" s="7" t="n">
        <v>-9.960000000000001</v>
      </c>
    </row>
    <row r="9">
      <c r="A9" s="4" t="inlineStr">
        <is>
          <t>Antidilutive securities (in shares)</t>
        </is>
      </c>
      <c r="B9" s="5" t="n">
        <v>23526181</v>
      </c>
      <c r="C9" s="5" t="n">
        <v>445000</v>
      </c>
      <c r="D9" s="5" t="n">
        <v>23597611</v>
      </c>
      <c r="E9" s="5" t="n">
        <v>449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Property and Equipment (Details) - USD ($) $ in Millions</t>
        </is>
      </c>
      <c r="B1" s="2" t="inlineStr">
        <is>
          <t>1 Months Ended</t>
        </is>
      </c>
      <c r="C1" s="2" t="inlineStr">
        <is>
          <t>3 Months Ended</t>
        </is>
      </c>
      <c r="D1" s="2" t="inlineStr">
        <is>
          <t>6 Months Ended</t>
        </is>
      </c>
    </row>
    <row r="2">
      <c r="B2" s="2" t="inlineStr">
        <is>
          <t>Jul. 31, 2022</t>
        </is>
      </c>
      <c r="C2" s="2" t="inlineStr">
        <is>
          <t>Jun. 30, 2021</t>
        </is>
      </c>
      <c r="D2" s="2" t="inlineStr">
        <is>
          <t>Jun. 30, 2022</t>
        </is>
      </c>
      <c r="E2" s="2" t="inlineStr">
        <is>
          <t>Jun. 30, 2021</t>
        </is>
      </c>
    </row>
    <row r="3">
      <c r="A3" s="4" t="inlineStr">
        <is>
          <t>Cruise ships on ord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Aggregate cost of ships on order, not including TUI cruises on order</t>
        </is>
      </c>
      <c r="B5" s="4" t="inlineStr">
        <is>
          <t xml:space="preserve"> </t>
        </is>
      </c>
      <c r="C5" s="4" t="inlineStr">
        <is>
          <t xml:space="preserve"> </t>
        </is>
      </c>
      <c r="D5" s="6" t="n">
        <v>9400</v>
      </c>
      <c r="E5" s="4" t="inlineStr">
        <is>
          <t xml:space="preserve"> </t>
        </is>
      </c>
    </row>
    <row r="6">
      <c r="A6" s="4" t="inlineStr">
        <is>
          <t>Cruise ships on order | Silversea Cruises | Silversea Cruises | Scenario, Forecas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ggregate cost of ships on order, not including TUI cruises on order</t>
        </is>
      </c>
      <c r="B8" s="6" t="n">
        <v>275</v>
      </c>
      <c r="C8" s="4" t="inlineStr">
        <is>
          <t xml:space="preserve"> </t>
        </is>
      </c>
      <c r="D8" s="4" t="inlineStr">
        <is>
          <t xml:space="preserve"> </t>
        </is>
      </c>
      <c r="E8" s="4" t="inlineStr">
        <is>
          <t xml:space="preserve"> </t>
        </is>
      </c>
    </row>
    <row r="9">
      <c r="A9" s="4" t="inlineStr">
        <is>
          <t>Construction in Progres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sset impairment charges</t>
        </is>
      </c>
      <c r="B11" s="4" t="inlineStr">
        <is>
          <t xml:space="preserve"> </t>
        </is>
      </c>
      <c r="C11" s="11" t="n">
        <v>40.6</v>
      </c>
      <c r="D11" s="4" t="inlineStr">
        <is>
          <t xml:space="preserve"> </t>
        </is>
      </c>
      <c r="E11" s="11" t="n">
        <v>40.6</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ther Assets - Narrative (Details) € in Millions</t>
        </is>
      </c>
      <c r="B1" s="2" t="inlineStr">
        <is>
          <t>1 Months Ended</t>
        </is>
      </c>
      <c r="C1" s="2" t="inlineStr">
        <is>
          <t>3 Months Ended</t>
        </is>
      </c>
      <c r="G1" s="2" t="inlineStr">
        <is>
          <t>6 Months Ended</t>
        </is>
      </c>
      <c r="I1" s="2" t="inlineStr">
        <is>
          <t>12 Months Ended</t>
        </is>
      </c>
    </row>
    <row r="2">
      <c r="B2" s="2" t="inlineStr">
        <is>
          <t>Apr. 30, 2016</t>
        </is>
      </c>
      <c r="C2" s="2" t="inlineStr">
        <is>
          <t>Jun. 30, 2022 USD ($)</t>
        </is>
      </c>
      <c r="D2" s="2" t="inlineStr">
        <is>
          <t>Jun. 30, 2021 USD ($)</t>
        </is>
      </c>
      <c r="E2" s="2" t="inlineStr">
        <is>
          <t>Mar. 31, 2021 USD ($)</t>
        </is>
      </c>
      <c r="F2" s="2" t="inlineStr">
        <is>
          <t>Mar. 31, 2021 EUR (€)</t>
        </is>
      </c>
      <c r="G2" s="2" t="inlineStr">
        <is>
          <t>Jun. 30, 2022 USD ($)</t>
        </is>
      </c>
      <c r="H2" s="2" t="inlineStr">
        <is>
          <t>Jun. 30, 2021 USD ($)</t>
        </is>
      </c>
      <c r="I2" s="2" t="inlineStr">
        <is>
          <t>Dec. 31, 2021 USD ($)</t>
        </is>
      </c>
      <c r="J2" s="2" t="inlineStr">
        <is>
          <t>Jun. 30, 2022 EUR (€)</t>
        </is>
      </c>
      <c r="K2" s="2" t="inlineStr">
        <is>
          <t>Dec. 31, 2021 EUR (€)</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llection of advance to affiliate</t>
        </is>
      </c>
      <c r="B4" s="4" t="inlineStr">
        <is>
          <t xml:space="preserve"> </t>
        </is>
      </c>
      <c r="C4" s="4" t="inlineStr">
        <is>
          <t xml:space="preserve"> </t>
        </is>
      </c>
      <c r="D4" s="4" t="inlineStr">
        <is>
          <t xml:space="preserve"> </t>
        </is>
      </c>
      <c r="E4" s="4" t="inlineStr">
        <is>
          <t xml:space="preserve"> </t>
        </is>
      </c>
      <c r="F4" s="4" t="inlineStr">
        <is>
          <t xml:space="preserve"> </t>
        </is>
      </c>
      <c r="G4" s="6" t="n">
        <v>8700000</v>
      </c>
      <c r="H4" s="6" t="n">
        <v>20127000</v>
      </c>
      <c r="I4" s="4" t="inlineStr">
        <is>
          <t xml:space="preserve"> </t>
        </is>
      </c>
      <c r="J4" s="4" t="inlineStr">
        <is>
          <t xml:space="preserve"> </t>
        </is>
      </c>
      <c r="K4" s="4" t="inlineStr">
        <is>
          <t xml:space="preserve"> </t>
        </is>
      </c>
    </row>
    <row r="5">
      <c r="A5" s="4" t="inlineStr">
        <is>
          <t>Credit allowance recovery</t>
        </is>
      </c>
      <c r="B5" s="4" t="inlineStr">
        <is>
          <t xml:space="preserve"> </t>
        </is>
      </c>
      <c r="C5" s="4" t="inlineStr">
        <is>
          <t xml:space="preserve"> </t>
        </is>
      </c>
      <c r="D5" s="4" t="inlineStr">
        <is>
          <t xml:space="preserve"> </t>
        </is>
      </c>
      <c r="E5" s="4" t="inlineStr">
        <is>
          <t xml:space="preserve"> </t>
        </is>
      </c>
      <c r="F5" s="4" t="inlineStr">
        <is>
          <t xml:space="preserve"> </t>
        </is>
      </c>
      <c r="G5" s="6" t="n">
        <v>10623000</v>
      </c>
      <c r="H5" s="4" t="inlineStr">
        <is>
          <t xml:space="preserve"> </t>
        </is>
      </c>
      <c r="I5" s="4" t="inlineStr">
        <is>
          <t xml:space="preserve"> </t>
        </is>
      </c>
      <c r="J5" s="4" t="inlineStr">
        <is>
          <t xml:space="preserve"> </t>
        </is>
      </c>
      <c r="K5" s="4" t="inlineStr">
        <is>
          <t xml:space="preserve"> </t>
        </is>
      </c>
    </row>
    <row r="6">
      <c r="A6" s="4" t="inlineStr">
        <is>
          <t>Credi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1600000</v>
      </c>
      <c r="J6" s="4" t="inlineStr">
        <is>
          <t xml:space="preserve"> </t>
        </is>
      </c>
      <c r="K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ownership interest</t>
        </is>
      </c>
      <c r="B9" s="4" t="inlineStr">
        <is>
          <t xml:space="preserve"> </t>
        </is>
      </c>
      <c r="C9" s="8" t="n">
        <v>0.2</v>
      </c>
      <c r="D9" s="4" t="inlineStr">
        <is>
          <t xml:space="preserve"> </t>
        </is>
      </c>
      <c r="E9" s="4" t="inlineStr">
        <is>
          <t xml:space="preserve"> </t>
        </is>
      </c>
      <c r="F9" s="4" t="inlineStr">
        <is>
          <t xml:space="preserve"> </t>
        </is>
      </c>
      <c r="G9" s="8" t="n">
        <v>0.2</v>
      </c>
      <c r="H9" s="4" t="inlineStr">
        <is>
          <t xml:space="preserve"> </t>
        </is>
      </c>
      <c r="I9" s="4" t="inlineStr">
        <is>
          <t xml:space="preserve"> </t>
        </is>
      </c>
      <c r="J9" s="8" t="n">
        <v>0.2</v>
      </c>
      <c r="K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ownership interest</t>
        </is>
      </c>
      <c r="B12" s="4" t="inlineStr">
        <is>
          <t xml:space="preserve"> </t>
        </is>
      </c>
      <c r="C12" s="8" t="n">
        <v>0.5</v>
      </c>
      <c r="D12" s="4" t="inlineStr">
        <is>
          <t xml:space="preserve"> </t>
        </is>
      </c>
      <c r="E12" s="4" t="inlineStr">
        <is>
          <t xml:space="preserve"> </t>
        </is>
      </c>
      <c r="F12" s="4" t="inlineStr">
        <is>
          <t xml:space="preserve"> </t>
        </is>
      </c>
      <c r="G12" s="8" t="n">
        <v>0.5</v>
      </c>
      <c r="H12" s="4" t="inlineStr">
        <is>
          <t xml:space="preserve"> </t>
        </is>
      </c>
      <c r="I12" s="4" t="inlineStr">
        <is>
          <t xml:space="preserve"> </t>
        </is>
      </c>
      <c r="J12" s="8" t="n">
        <v>0.5</v>
      </c>
      <c r="K12" s="4" t="inlineStr">
        <is>
          <t xml:space="preserve"> </t>
        </is>
      </c>
    </row>
    <row r="13">
      <c r="A13" s="4" t="inlineStr">
        <is>
          <t>TUI Cruises GmbH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ownership interest</t>
        </is>
      </c>
      <c r="B15" s="4" t="inlineStr">
        <is>
          <t xml:space="preserve"> </t>
        </is>
      </c>
      <c r="C15" s="8" t="n">
        <v>0.5</v>
      </c>
      <c r="D15" s="4" t="inlineStr">
        <is>
          <t xml:space="preserve"> </t>
        </is>
      </c>
      <c r="E15" s="4" t="inlineStr">
        <is>
          <t xml:space="preserve"> </t>
        </is>
      </c>
      <c r="F15" s="4" t="inlineStr">
        <is>
          <t xml:space="preserve"> </t>
        </is>
      </c>
      <c r="G15" s="8" t="n">
        <v>0.5</v>
      </c>
      <c r="H15" s="4" t="inlineStr">
        <is>
          <t xml:space="preserve"> </t>
        </is>
      </c>
      <c r="I15" s="4" t="inlineStr">
        <is>
          <t xml:space="preserve"> </t>
        </is>
      </c>
      <c r="J15" s="8" t="n">
        <v>0.5</v>
      </c>
      <c r="K15" s="4" t="inlineStr">
        <is>
          <t xml:space="preserve"> </t>
        </is>
      </c>
    </row>
    <row r="16">
      <c r="A16" s="4" t="inlineStr">
        <is>
          <t>TUI Cruises GmbH joint venture | TUI cruise 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ion on reduction of current ownership interest (as a percent)</t>
        </is>
      </c>
      <c r="B18" s="4" t="inlineStr">
        <is>
          <t xml:space="preserve"> </t>
        </is>
      </c>
      <c r="C18" s="9" t="n">
        <v>0.3755</v>
      </c>
      <c r="D18" s="4" t="inlineStr">
        <is>
          <t xml:space="preserve"> </t>
        </is>
      </c>
      <c r="E18" s="4" t="inlineStr">
        <is>
          <t xml:space="preserve"> </t>
        </is>
      </c>
      <c r="F18" s="4" t="inlineStr">
        <is>
          <t xml:space="preserve"> </t>
        </is>
      </c>
      <c r="G18" s="9" t="n">
        <v>0.3755</v>
      </c>
      <c r="H18" s="4" t="inlineStr">
        <is>
          <t xml:space="preserve"> </t>
        </is>
      </c>
      <c r="I18" s="4" t="inlineStr">
        <is>
          <t xml:space="preserve"> </t>
        </is>
      </c>
      <c r="J18" s="9" t="n">
        <v>0.3755</v>
      </c>
      <c r="K18" s="4" t="inlineStr">
        <is>
          <t xml:space="preserve"> </t>
        </is>
      </c>
    </row>
    <row r="19">
      <c r="A19" s="4" t="inlineStr">
        <is>
          <t>TUI Cruises GmbH joint venture | Not Primary Benefi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ther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ownership interest</t>
        </is>
      </c>
      <c r="B21" s="4" t="inlineStr">
        <is>
          <t xml:space="preserve"> </t>
        </is>
      </c>
      <c r="C21" s="8" t="n">
        <v>0.5</v>
      </c>
      <c r="D21" s="4" t="inlineStr">
        <is>
          <t xml:space="preserve"> </t>
        </is>
      </c>
      <c r="E21" s="4" t="inlineStr">
        <is>
          <t xml:space="preserve"> </t>
        </is>
      </c>
      <c r="F21" s="4" t="inlineStr">
        <is>
          <t xml:space="preserve"> </t>
        </is>
      </c>
      <c r="G21" s="8" t="n">
        <v>0.5</v>
      </c>
      <c r="H21" s="4" t="inlineStr">
        <is>
          <t xml:space="preserve"> </t>
        </is>
      </c>
      <c r="I21" s="4" t="inlineStr">
        <is>
          <t xml:space="preserve"> </t>
        </is>
      </c>
      <c r="J21" s="8" t="n">
        <v>0.5</v>
      </c>
      <c r="K21" s="4" t="inlineStr">
        <is>
          <t xml:space="preserve"> </t>
        </is>
      </c>
    </row>
    <row r="22">
      <c r="A22" s="4" t="inlineStr">
        <is>
          <t>Investments in entity</t>
        </is>
      </c>
      <c r="B22" s="4" t="inlineStr">
        <is>
          <t xml:space="preserve"> </t>
        </is>
      </c>
      <c r="C22" s="6" t="n">
        <v>365000000</v>
      </c>
      <c r="D22" s="4" t="inlineStr">
        <is>
          <t xml:space="preserve"> </t>
        </is>
      </c>
      <c r="E22" s="4" t="inlineStr">
        <is>
          <t xml:space="preserve"> </t>
        </is>
      </c>
      <c r="F22" s="4" t="inlineStr">
        <is>
          <t xml:space="preserve"> </t>
        </is>
      </c>
      <c r="G22" s="6" t="n">
        <v>365000000</v>
      </c>
      <c r="H22" s="4" t="inlineStr">
        <is>
          <t xml:space="preserve"> </t>
        </is>
      </c>
      <c r="I22" s="5" t="n">
        <v>444400000</v>
      </c>
      <c r="J22" s="4" t="inlineStr">
        <is>
          <t xml:space="preserve"> </t>
        </is>
      </c>
      <c r="K22" s="4" t="inlineStr">
        <is>
          <t xml:space="preserve"> </t>
        </is>
      </c>
    </row>
    <row r="23">
      <c r="A23" s="4" t="inlineStr">
        <is>
          <t>Underlying equity in net assets</t>
        </is>
      </c>
      <c r="B23" s="4" t="inlineStr">
        <is>
          <t xml:space="preserve"> </t>
        </is>
      </c>
      <c r="C23" s="5" t="n">
        <v>258600000</v>
      </c>
      <c r="D23" s="4" t="inlineStr">
        <is>
          <t xml:space="preserve"> </t>
        </is>
      </c>
      <c r="E23" s="4" t="inlineStr">
        <is>
          <t xml:space="preserve"> </t>
        </is>
      </c>
      <c r="F23" s="4" t="inlineStr">
        <is>
          <t xml:space="preserve"> </t>
        </is>
      </c>
      <c r="G23" s="5" t="n">
        <v>258600000</v>
      </c>
      <c r="H23" s="4" t="inlineStr">
        <is>
          <t xml:space="preserve"> </t>
        </is>
      </c>
      <c r="I23" s="5" t="n">
        <v>322400000</v>
      </c>
      <c r="J23" s="4" t="inlineStr">
        <is>
          <t xml:space="preserve"> </t>
        </is>
      </c>
      <c r="K23" s="4" t="inlineStr">
        <is>
          <t xml:space="preserve"> </t>
        </is>
      </c>
    </row>
    <row r="24">
      <c r="A24" s="4" t="inlineStr">
        <is>
          <t>Advances to affiliate</t>
        </is>
      </c>
      <c r="B24" s="4" t="inlineStr">
        <is>
          <t xml:space="preserve"> </t>
        </is>
      </c>
      <c r="C24" s="6" t="n">
        <v>99500000</v>
      </c>
      <c r="D24" s="4" t="inlineStr">
        <is>
          <t xml:space="preserve"> </t>
        </is>
      </c>
      <c r="E24" s="4" t="inlineStr">
        <is>
          <t xml:space="preserve"> </t>
        </is>
      </c>
      <c r="F24" s="4" t="inlineStr">
        <is>
          <t xml:space="preserve"> </t>
        </is>
      </c>
      <c r="G24" s="6" t="n">
        <v>99500000</v>
      </c>
      <c r="H24" s="4" t="inlineStr">
        <is>
          <t xml:space="preserve"> </t>
        </is>
      </c>
      <c r="I24" s="6" t="n">
        <v>117200000</v>
      </c>
      <c r="J24" s="12" t="n">
        <v>95.2</v>
      </c>
      <c r="K24" s="13" t="n">
        <v>103</v>
      </c>
    </row>
    <row r="25">
      <c r="A25" s="4" t="inlineStr">
        <is>
          <t>Contribution amount</t>
        </is>
      </c>
      <c r="B25" s="4" t="inlineStr">
        <is>
          <t xml:space="preserve"> </t>
        </is>
      </c>
      <c r="C25" s="4" t="inlineStr">
        <is>
          <t xml:space="preserve"> </t>
        </is>
      </c>
      <c r="D25" s="4" t="inlineStr">
        <is>
          <t xml:space="preserve"> </t>
        </is>
      </c>
      <c r="E25" s="6" t="n">
        <v>69900000</v>
      </c>
      <c r="F25" s="12" t="n">
        <v>59.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UI Cruises GmbH joint venture | Not Primary Beneficiary | Splendour of the Se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on loan provided to related party (as a percent)</t>
        </is>
      </c>
      <c r="B28" s="9" t="n">
        <v>0.06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term</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guaranteed percentage</t>
        </is>
      </c>
      <c r="B30" s="8"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d Bahamas Shipyard Ltd. | Not Primary Benefic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ownership interest</t>
        </is>
      </c>
      <c r="B33" s="4" t="inlineStr">
        <is>
          <t xml:space="preserve"> </t>
        </is>
      </c>
      <c r="C33" s="8" t="n">
        <v>0.4</v>
      </c>
      <c r="D33" s="4" t="inlineStr">
        <is>
          <t xml:space="preserve"> </t>
        </is>
      </c>
      <c r="E33" s="4" t="inlineStr">
        <is>
          <t xml:space="preserve"> </t>
        </is>
      </c>
      <c r="F33" s="4" t="inlineStr">
        <is>
          <t xml:space="preserve"> </t>
        </is>
      </c>
      <c r="G33" s="8" t="n">
        <v>0.4</v>
      </c>
      <c r="H33" s="4" t="inlineStr">
        <is>
          <t xml:space="preserve"> </t>
        </is>
      </c>
      <c r="I33" s="4" t="inlineStr">
        <is>
          <t xml:space="preserve"> </t>
        </is>
      </c>
      <c r="J33" s="8" t="n">
        <v>0.4</v>
      </c>
      <c r="K33" s="4" t="inlineStr">
        <is>
          <t xml:space="preserve"> </t>
        </is>
      </c>
    </row>
    <row r="34">
      <c r="A34" s="4" t="inlineStr">
        <is>
          <t>Related party transaction, payment amount for ship repair and maintenance</t>
        </is>
      </c>
      <c r="B34" s="4" t="inlineStr">
        <is>
          <t xml:space="preserve"> </t>
        </is>
      </c>
      <c r="C34" s="6" t="n">
        <v>4000000</v>
      </c>
      <c r="D34" s="6" t="n">
        <v>2700000</v>
      </c>
      <c r="E34" s="4" t="inlineStr">
        <is>
          <t xml:space="preserve"> </t>
        </is>
      </c>
      <c r="F34" s="4" t="inlineStr">
        <is>
          <t xml:space="preserve"> </t>
        </is>
      </c>
      <c r="G34" s="6" t="n">
        <v>7700000</v>
      </c>
      <c r="H34" s="5" t="n">
        <v>2700000</v>
      </c>
      <c r="I34" s="4" t="inlineStr">
        <is>
          <t xml:space="preserve"> </t>
        </is>
      </c>
      <c r="J34" s="4" t="inlineStr">
        <is>
          <t xml:space="preserve"> </t>
        </is>
      </c>
      <c r="K34" s="4" t="inlineStr">
        <is>
          <t xml:space="preserve"> </t>
        </is>
      </c>
    </row>
    <row r="35">
      <c r="A35" s="4" t="inlineStr">
        <is>
          <t>Grand Bahamas Shipyard Ltd. | Not Primary Beneficiary | Loan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vances to affiliate</t>
        </is>
      </c>
      <c r="B37" s="4" t="inlineStr">
        <is>
          <t xml:space="preserve"> </t>
        </is>
      </c>
      <c r="C37" s="6" t="n">
        <v>10700000</v>
      </c>
      <c r="D37" s="4" t="inlineStr">
        <is>
          <t xml:space="preserve"> </t>
        </is>
      </c>
      <c r="E37" s="4" t="inlineStr">
        <is>
          <t xml:space="preserve"> </t>
        </is>
      </c>
      <c r="F37" s="4" t="inlineStr">
        <is>
          <t xml:space="preserve"> </t>
        </is>
      </c>
      <c r="G37" s="5" t="n">
        <v>10700000</v>
      </c>
      <c r="H37" s="4" t="inlineStr">
        <is>
          <t xml:space="preserve"> </t>
        </is>
      </c>
      <c r="I37" s="4" t="inlineStr">
        <is>
          <t xml:space="preserve"> </t>
        </is>
      </c>
      <c r="J37" s="4" t="inlineStr">
        <is>
          <t xml:space="preserve"> </t>
        </is>
      </c>
      <c r="K37" s="4" t="inlineStr">
        <is>
          <t xml:space="preserve"> </t>
        </is>
      </c>
    </row>
    <row r="38">
      <c r="A38" s="4" t="inlineStr">
        <is>
          <t>Grand Bahamas Shipyard Ltd. | Not Primary Beneficiary | Non-accrual status of advances to affil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ther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collection of advance to affiliate</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8900000</v>
      </c>
      <c r="I40" s="4" t="inlineStr">
        <is>
          <t xml:space="preserve"> </t>
        </is>
      </c>
      <c r="J40" s="4" t="inlineStr">
        <is>
          <t xml:space="preserve"> </t>
        </is>
      </c>
      <c r="K40" s="4" t="inlineStr">
        <is>
          <t xml:space="preserve"> </t>
        </is>
      </c>
    </row>
    <row r="41">
      <c r="A41" s="4" t="inlineStr">
        <is>
          <t>Grand Bahamas Shipyard Ltd. | Not Primary Beneficiary | Non-accrual status of advances to affiliat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ther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on loan provided to related party (as a percent)</t>
        </is>
      </c>
      <c r="B43" s="4" t="inlineStr">
        <is>
          <t xml:space="preserve"> </t>
        </is>
      </c>
      <c r="C43" s="9" t="n">
        <v>0.0575</v>
      </c>
      <c r="D43" s="4" t="inlineStr">
        <is>
          <t xml:space="preserve"> </t>
        </is>
      </c>
      <c r="E43" s="4" t="inlineStr">
        <is>
          <t xml:space="preserve"> </t>
        </is>
      </c>
      <c r="F43" s="4" t="inlineStr">
        <is>
          <t xml:space="preserve"> </t>
        </is>
      </c>
      <c r="G43" s="9" t="n">
        <v>0.0575</v>
      </c>
      <c r="H43" s="4" t="inlineStr">
        <is>
          <t xml:space="preserve"> </t>
        </is>
      </c>
      <c r="I43" s="4" t="inlineStr">
        <is>
          <t xml:space="preserve"> </t>
        </is>
      </c>
      <c r="J43" s="9" t="n">
        <v>0.0575</v>
      </c>
      <c r="K43" s="4" t="inlineStr">
        <is>
          <t xml:space="preserve"> </t>
        </is>
      </c>
    </row>
    <row r="44">
      <c r="A44" s="4" t="inlineStr">
        <is>
          <t>Grand Bahamas Shipyard Ltd. | Not Primary Beneficiary | Non-accrual status of advances to affiliates | LIBO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9" t="n">
        <v>0.035</v>
      </c>
      <c r="H46" s="4" t="inlineStr">
        <is>
          <t xml:space="preserve"> </t>
        </is>
      </c>
      <c r="I46" s="4" t="inlineStr">
        <is>
          <t xml:space="preserve"> </t>
        </is>
      </c>
      <c r="J46" s="4" t="inlineStr">
        <is>
          <t xml:space="preserve"> </t>
        </is>
      </c>
      <c r="K46" s="4" t="inlineStr">
        <is>
          <t xml:space="preserve"> </t>
        </is>
      </c>
    </row>
    <row r="47">
      <c r="A47" s="4" t="inlineStr">
        <is>
          <t>Grand Bahamas Shipyard Ltd. | Not Primary Beneficiary | Non-accrual status of advances to affiliates | LIBO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ther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9" t="n">
        <v>0.0375</v>
      </c>
      <c r="H49" s="4" t="inlineStr">
        <is>
          <t xml:space="preserve"> </t>
        </is>
      </c>
      <c r="I49" s="4" t="inlineStr">
        <is>
          <t xml:space="preserve"> </t>
        </is>
      </c>
      <c r="J49" s="4" t="inlineStr">
        <is>
          <t xml:space="preserve"> </t>
        </is>
      </c>
      <c r="K49" s="4" t="inlineStr">
        <is>
          <t xml:space="preserve"> </t>
        </is>
      </c>
    </row>
    <row r="50">
      <c r="A50" s="4" t="inlineStr">
        <is>
          <t>Pullmantur Hold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ther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redit loss</t>
        </is>
      </c>
      <c r="B52" s="4" t="inlineStr">
        <is>
          <t xml:space="preserve"> </t>
        </is>
      </c>
      <c r="C52" s="4" t="inlineStr">
        <is>
          <t xml:space="preserve"> </t>
        </is>
      </c>
      <c r="D52" s="4" t="inlineStr">
        <is>
          <t xml:space="preserve"> </t>
        </is>
      </c>
      <c r="E52" s="4" t="inlineStr">
        <is>
          <t xml:space="preserve"> </t>
        </is>
      </c>
      <c r="F52" s="4" t="inlineStr">
        <is>
          <t xml:space="preserve"> </t>
        </is>
      </c>
      <c r="G52" s="6" t="n">
        <v>12600000</v>
      </c>
      <c r="H52" s="4" t="inlineStr">
        <is>
          <t xml:space="preserve"> </t>
        </is>
      </c>
      <c r="I52" s="4" t="inlineStr">
        <is>
          <t xml:space="preserve"> </t>
        </is>
      </c>
      <c r="J52" s="4" t="inlineStr">
        <is>
          <t xml:space="preserve"> </t>
        </is>
      </c>
      <c r="K52" s="4" t="inlineStr">
        <is>
          <t xml:space="preserve"> </t>
        </is>
      </c>
    </row>
  </sheetData>
  <mergeCells count="3">
    <mergeCell ref="A1:A2"/>
    <mergeCell ref="C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Assets - Share of Equity Income From Investment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ther Assets [Abstract]</t>
        </is>
      </c>
      <c r="C3" s="4" t="inlineStr">
        <is>
          <t xml:space="preserve"> </t>
        </is>
      </c>
      <c r="D3" s="4" t="inlineStr">
        <is>
          <t xml:space="preserve"> </t>
        </is>
      </c>
      <c r="E3" s="4" t="inlineStr">
        <is>
          <t xml:space="preserve"> </t>
        </is>
      </c>
      <c r="F3" s="4" t="inlineStr">
        <is>
          <t xml:space="preserve"> </t>
        </is>
      </c>
    </row>
    <row r="4">
      <c r="A4" s="4" t="inlineStr">
        <is>
          <t>Share of equity loss from investments</t>
        </is>
      </c>
      <c r="C4" s="6" t="n">
        <v>-13179</v>
      </c>
      <c r="D4" s="6" t="n">
        <v>-48088</v>
      </c>
      <c r="E4" s="6" t="n">
        <v>-44238</v>
      </c>
      <c r="F4" s="6" t="n">
        <v>-107959</v>
      </c>
    </row>
    <row r="5">
      <c r="A5" s="4" t="inlineStr">
        <is>
          <t>Dividends received</t>
        </is>
      </c>
      <c r="B5" s="4" t="inlineStr">
        <is>
          <t>[1]</t>
        </is>
      </c>
      <c r="C5" s="6" t="n">
        <v>563</v>
      </c>
      <c r="D5" s="6" t="n">
        <v>0</v>
      </c>
      <c r="E5" s="6" t="n">
        <v>986</v>
      </c>
      <c r="F5" s="6" t="n">
        <v>0</v>
      </c>
    </row>
    <row r="6"/>
    <row r="7">
      <c r="A7" s="4" t="inlineStr">
        <is>
          <t>[1]Represents dividends received from our investments accounted for under the equity method of accounting for the quarters and six months ended June 30, 2022 and June 30, 2021.</t>
        </is>
      </c>
    </row>
  </sheetData>
  <mergeCells count="5">
    <mergeCell ref="A1:B2"/>
    <mergeCell ref="C1:D1"/>
    <mergeCell ref="E1:F1"/>
    <mergeCell ref="A6:E6"/>
    <mergeCell ref="A7:E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Notes Receivable Due From Equity Instruments (Details) - USD ($) $ in Thousands</t>
        </is>
      </c>
      <c r="C1" s="2" t="inlineStr">
        <is>
          <t>Jun.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Total notes receivable due from equity investments</t>
        </is>
      </c>
      <c r="C3" s="6" t="n">
        <v>112812</v>
      </c>
      <c r="D3" s="6" t="n">
        <v>130587</v>
      </c>
    </row>
    <row r="4">
      <c r="A4" s="4" t="inlineStr">
        <is>
          <t>Less-current portion</t>
        </is>
      </c>
      <c r="B4" s="4" t="inlineStr">
        <is>
          <t>[1]</t>
        </is>
      </c>
      <c r="C4" s="5" t="n">
        <v>20260</v>
      </c>
      <c r="D4" s="5" t="n">
        <v>21508</v>
      </c>
    </row>
    <row r="5">
      <c r="A5" s="4" t="inlineStr">
        <is>
          <t>Long-term portion</t>
        </is>
      </c>
      <c r="B5" s="4" t="inlineStr">
        <is>
          <t>[2]</t>
        </is>
      </c>
      <c r="C5" s="6" t="n">
        <v>92552</v>
      </c>
      <c r="D5" s="6" t="n">
        <v>109079</v>
      </c>
    </row>
    <row r="6"/>
    <row r="7">
      <c r="A7" s="4" t="inlineStr">
        <is>
          <t>[1] Included within Trade and other receivables, net in our consolidated balance sheets. Included within Other assets in our consolidated balance sheets.</t>
        </is>
      </c>
    </row>
  </sheetData>
  <mergeCells count="3">
    <mergeCell ref="A1:B1"/>
    <mergeCell ref="A6:C6"/>
    <mergeCell ref="A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 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Assets [Abstract]</t>
        </is>
      </c>
      <c r="B3" s="4" t="inlineStr">
        <is>
          <t xml:space="preserve"> </t>
        </is>
      </c>
      <c r="C3" s="4" t="inlineStr">
        <is>
          <t xml:space="preserve"> </t>
        </is>
      </c>
      <c r="D3" s="4" t="inlineStr">
        <is>
          <t xml:space="preserve"> </t>
        </is>
      </c>
      <c r="E3" s="4" t="inlineStr">
        <is>
          <t xml:space="preserve"> </t>
        </is>
      </c>
    </row>
    <row r="4">
      <c r="A4" s="4" t="inlineStr">
        <is>
          <t>Revenues</t>
        </is>
      </c>
      <c r="B4" s="6" t="n">
        <v>3937</v>
      </c>
      <c r="C4" s="6" t="n">
        <v>5913</v>
      </c>
      <c r="D4" s="6" t="n">
        <v>10309</v>
      </c>
      <c r="E4" s="6" t="n">
        <v>11144</v>
      </c>
    </row>
    <row r="5">
      <c r="A5" s="4" t="inlineStr">
        <is>
          <t>Expenses</t>
        </is>
      </c>
      <c r="B5" s="6" t="n">
        <v>1691</v>
      </c>
      <c r="C5" s="6" t="n">
        <v>1715</v>
      </c>
      <c r="D5" s="6" t="n">
        <v>3517</v>
      </c>
      <c r="E5" s="6" t="n">
        <v>29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Other Assets - Summary of Credit Loss Allowance (Details) $ in Thousands</t>
        </is>
      </c>
      <c r="B1" s="2" t="inlineStr">
        <is>
          <t>6 Months Ended</t>
        </is>
      </c>
    </row>
    <row r="2">
      <c r="B2" s="2" t="inlineStr">
        <is>
          <t>Jun. 30, 2022 USD ($)</t>
        </is>
      </c>
    </row>
    <row r="3">
      <c r="A3" s="3" t="inlineStr">
        <is>
          <t>Financing Receivable, Allowance for Credit Loss [Roll Forward]</t>
        </is>
      </c>
      <c r="B3" s="4" t="inlineStr">
        <is>
          <t xml:space="preserve"> </t>
        </is>
      </c>
    </row>
    <row r="4">
      <c r="A4" s="4" t="inlineStr">
        <is>
          <t>Beginning balance January 1, 2022</t>
        </is>
      </c>
      <c r="B4" s="6" t="n">
        <v>100192</v>
      </c>
    </row>
    <row r="5">
      <c r="A5" s="4" t="inlineStr">
        <is>
          <t>Credit loss recovery, net</t>
        </is>
      </c>
      <c r="B5" s="5" t="n">
        <v>-10623</v>
      </c>
    </row>
    <row r="6">
      <c r="A6" s="4" t="inlineStr">
        <is>
          <t>Write-offs</t>
        </is>
      </c>
      <c r="B6" s="5" t="n">
        <v>-9024</v>
      </c>
    </row>
    <row r="7">
      <c r="A7" s="4" t="inlineStr">
        <is>
          <t>Ending balance June 30, 2022</t>
        </is>
      </c>
      <c r="B7" s="6" t="n">
        <v>805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Debt - Summary of Debt (Details) - USD ($)</t>
        </is>
      </c>
      <c r="C1" s="2" t="inlineStr">
        <is>
          <t>6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Finance lease liabilities</t>
        </is>
      </c>
      <c r="C4" s="6" t="n">
        <v>422893000</v>
      </c>
      <c r="D4" s="6" t="n">
        <v>472275000</v>
      </c>
    </row>
    <row r="5">
      <c r="A5" s="4" t="inlineStr">
        <is>
          <t>Total debt</t>
        </is>
      </c>
      <c r="B5" s="4" t="inlineStr">
        <is>
          <t>[1]</t>
        </is>
      </c>
      <c r="C5" s="5" t="n">
        <v>23631059000</v>
      </c>
      <c r="D5" s="5" t="n">
        <v>21453872000</v>
      </c>
    </row>
    <row r="6">
      <c r="A6" s="4" t="inlineStr">
        <is>
          <t>Less: unamortized debt issuance costs</t>
        </is>
      </c>
      <c r="C6" s="5" t="n">
        <v>-417852000</v>
      </c>
      <c r="D6" s="5" t="n">
        <v>-363532000</v>
      </c>
    </row>
    <row r="7">
      <c r="A7" s="4" t="inlineStr">
        <is>
          <t>Total debt, net of unamortized debt issuance costs</t>
        </is>
      </c>
      <c r="C7" s="5" t="n">
        <v>23213207000</v>
      </c>
      <c r="D7" s="5" t="n">
        <v>21090340000</v>
      </c>
    </row>
    <row r="8">
      <c r="A8" s="4" t="inlineStr">
        <is>
          <t>Less—current portion</t>
        </is>
      </c>
      <c r="C8" s="5" t="n">
        <v>-5466486000</v>
      </c>
      <c r="D8" s="5" t="n">
        <v>-2243131000</v>
      </c>
    </row>
    <row r="9">
      <c r="A9" s="4" t="inlineStr">
        <is>
          <t>Long-term portion</t>
        </is>
      </c>
      <c r="C9" s="6" t="n">
        <v>17746721000</v>
      </c>
      <c r="D9" s="6" t="n">
        <v>18847209000</v>
      </c>
    </row>
    <row r="10">
      <c r="A10" s="4" t="inlineStr">
        <is>
          <t>Weighted average interest rate</t>
        </is>
      </c>
      <c r="C10" s="9" t="n">
        <v>0.0609</v>
      </c>
      <c r="D10" s="9" t="n">
        <v>0.0547</v>
      </c>
    </row>
    <row r="11">
      <c r="A11" s="4" t="inlineStr">
        <is>
          <t>Total fixed rate debt</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gross</t>
        </is>
      </c>
      <c r="C13" s="6" t="n">
        <v>15450260000</v>
      </c>
      <c r="D13" s="6" t="n">
        <v>12377882000</v>
      </c>
    </row>
    <row r="14">
      <c r="A14" s="4" t="inlineStr">
        <is>
          <t>Unsecured senior note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gross</t>
        </is>
      </c>
      <c r="C16" s="6" t="n">
        <v>6595735000</v>
      </c>
      <c r="D16" s="5" t="n">
        <v>5604498000</v>
      </c>
    </row>
    <row r="17">
      <c r="A17" s="4" t="inlineStr">
        <is>
          <t>Unsecured senior notes | Minimum</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Interest rate</t>
        </is>
      </c>
      <c r="B19" s="4" t="inlineStr">
        <is>
          <t>[2]</t>
        </is>
      </c>
      <c r="C19" s="9" t="n">
        <v>0.037</v>
      </c>
      <c r="D19" s="4" t="inlineStr">
        <is>
          <t xml:space="preserve"> </t>
        </is>
      </c>
    </row>
    <row r="20">
      <c r="A20" s="4" t="inlineStr">
        <is>
          <t>Unsecured senior notes | Maximum</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B22" s="4" t="inlineStr">
        <is>
          <t>[2]</t>
        </is>
      </c>
      <c r="C22" s="9" t="n">
        <v>0.09130000000000001</v>
      </c>
      <c r="D22" s="4" t="inlineStr">
        <is>
          <t xml:space="preserve"> </t>
        </is>
      </c>
    </row>
    <row r="23">
      <c r="A23" s="4" t="inlineStr">
        <is>
          <t>Secured senior not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debt, gross</t>
        </is>
      </c>
      <c r="C25" s="6" t="n">
        <v>2361570000</v>
      </c>
      <c r="D25" s="5" t="n">
        <v>2354037000</v>
      </c>
    </row>
    <row r="26">
      <c r="A26" s="4" t="inlineStr">
        <is>
          <t>Secured senior notes | Minimum</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Interest rate</t>
        </is>
      </c>
      <c r="B28" s="4" t="inlineStr">
        <is>
          <t>[2]</t>
        </is>
      </c>
      <c r="C28" s="9" t="n">
        <v>0.1088</v>
      </c>
      <c r="D28" s="4" t="inlineStr">
        <is>
          <t xml:space="preserve"> </t>
        </is>
      </c>
    </row>
    <row r="29">
      <c r="A29" s="4" t="inlineStr">
        <is>
          <t>Secured senior notes | Maximum</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Interest rate</t>
        </is>
      </c>
      <c r="B31" s="4" t="inlineStr">
        <is>
          <t>[2]</t>
        </is>
      </c>
      <c r="C31" s="9" t="n">
        <v>0.115</v>
      </c>
      <c r="D31" s="4" t="inlineStr">
        <is>
          <t xml:space="preserve"> </t>
        </is>
      </c>
    </row>
    <row r="32">
      <c r="A32" s="4" t="inlineStr">
        <is>
          <t>Unsecured term loans</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 gross</t>
        </is>
      </c>
      <c r="C34" s="6" t="n">
        <v>4767955000</v>
      </c>
      <c r="D34" s="5" t="n">
        <v>2860567000</v>
      </c>
    </row>
    <row r="35">
      <c r="A35" s="4" t="inlineStr">
        <is>
          <t>Unsecured term loans | Minimum</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t>
        </is>
      </c>
      <c r="B37" s="4" t="inlineStr">
        <is>
          <t>[2]</t>
        </is>
      </c>
      <c r="C37" s="9" t="n">
        <v>0.0128</v>
      </c>
      <c r="D37" s="4" t="inlineStr">
        <is>
          <t xml:space="preserve"> </t>
        </is>
      </c>
    </row>
    <row r="38">
      <c r="A38" s="4" t="inlineStr">
        <is>
          <t>Unsecured term loans | Maximum</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Interest rate</t>
        </is>
      </c>
      <c r="B40" s="4" t="inlineStr">
        <is>
          <t>[2]</t>
        </is>
      </c>
      <c r="C40" s="9" t="n">
        <v>0.0589</v>
      </c>
      <c r="D40" s="4" t="inlineStr">
        <is>
          <t xml:space="preserve"> </t>
        </is>
      </c>
    </row>
    <row r="41">
      <c r="A41" s="4" t="inlineStr">
        <is>
          <t>Convertible notes</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Long-term debt, gross</t>
        </is>
      </c>
      <c r="C43" s="6" t="n">
        <v>1725000000</v>
      </c>
      <c r="D43" s="5" t="n">
        <v>1558780000</v>
      </c>
    </row>
    <row r="44">
      <c r="A44" s="4" t="inlineStr">
        <is>
          <t>Convertible notes | Minimum</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Interest rate</t>
        </is>
      </c>
      <c r="B46" s="4" t="inlineStr">
        <is>
          <t>[2]</t>
        </is>
      </c>
      <c r="C46" s="9" t="n">
        <v>0.0288</v>
      </c>
      <c r="D46" s="4" t="inlineStr">
        <is>
          <t xml:space="preserve"> </t>
        </is>
      </c>
    </row>
    <row r="47">
      <c r="A47" s="4" t="inlineStr">
        <is>
          <t>Convertible notes | Maximum</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nterest rate</t>
        </is>
      </c>
      <c r="B49" s="4" t="inlineStr">
        <is>
          <t>[2]</t>
        </is>
      </c>
      <c r="C49" s="9" t="n">
        <v>0.0425</v>
      </c>
      <c r="D49" s="4" t="inlineStr">
        <is>
          <t xml:space="preserve"> </t>
        </is>
      </c>
    </row>
    <row r="50">
      <c r="A50" s="4" t="inlineStr">
        <is>
          <t>Total variable rate debt</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Long-term debt, gross</t>
        </is>
      </c>
      <c r="C52" s="6" t="n">
        <v>7757906000</v>
      </c>
      <c r="D52" s="5" t="n">
        <v>8603715000</v>
      </c>
    </row>
    <row r="53">
      <c r="A53" s="4" t="inlineStr">
        <is>
          <t>Unsecured revolving credit facilities</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Long-term debt, gross</t>
        </is>
      </c>
      <c r="B55" s="4" t="inlineStr">
        <is>
          <t>[3]</t>
        </is>
      </c>
      <c r="C55" s="5" t="n">
        <v>2611342000</v>
      </c>
      <c r="D55" s="5" t="n">
        <v>2899342000</v>
      </c>
    </row>
    <row r="56">
      <c r="A56" s="4" t="inlineStr">
        <is>
          <t>Maximum borrowing capacity</t>
        </is>
      </c>
      <c r="C56" s="6" t="n">
        <v>3200000000</v>
      </c>
      <c r="D56" s="4" t="inlineStr">
        <is>
          <t xml:space="preserve"> </t>
        </is>
      </c>
    </row>
    <row r="57">
      <c r="A57" s="4" t="inlineStr">
        <is>
          <t>Unsecured revolving credit facilities | Unsecured Revolving Credit Facility Due 2024</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Current interest rate</t>
        </is>
      </c>
      <c r="C59" s="9" t="n">
        <v>0.0309</v>
      </c>
      <c r="D59" s="4" t="inlineStr">
        <is>
          <t xml:space="preserve"> </t>
        </is>
      </c>
    </row>
    <row r="60">
      <c r="A60" s="4" t="inlineStr">
        <is>
          <t>Maximum borrowing capacity</t>
        </is>
      </c>
      <c r="C60" s="6" t="n">
        <v>1900000000</v>
      </c>
      <c r="D60" s="4" t="inlineStr">
        <is>
          <t xml:space="preserve"> </t>
        </is>
      </c>
    </row>
    <row r="61">
      <c r="A61" s="4" t="inlineStr">
        <is>
          <t>Facility fee</t>
        </is>
      </c>
      <c r="C61" s="9" t="n">
        <v>0.002</v>
      </c>
      <c r="D61" s="4" t="inlineStr">
        <is>
          <t xml:space="preserve"> </t>
        </is>
      </c>
    </row>
    <row r="62">
      <c r="A62" s="4" t="inlineStr">
        <is>
          <t>Unsecured revolving credit facilities | Unsecured Revolving Credit Facility Due 2024</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Current interest rate</t>
        </is>
      </c>
      <c r="C64" s="9" t="n">
        <v>0.0349</v>
      </c>
      <c r="D64" s="4" t="inlineStr">
        <is>
          <t xml:space="preserve"> </t>
        </is>
      </c>
    </row>
    <row r="65">
      <c r="A65" s="4" t="inlineStr">
        <is>
          <t>Maximum borrowing capacity</t>
        </is>
      </c>
      <c r="C65" s="6" t="n">
        <v>1300000000</v>
      </c>
      <c r="D65" s="4" t="inlineStr">
        <is>
          <t xml:space="preserve"> </t>
        </is>
      </c>
    </row>
    <row r="66">
      <c r="A66" s="4" t="inlineStr">
        <is>
          <t>Unsecured revolving credit facilities | Minimum</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Current interest rate</t>
        </is>
      </c>
      <c r="B68" s="4" t="inlineStr">
        <is>
          <t>[2],[3]</t>
        </is>
      </c>
      <c r="C68" s="9" t="n">
        <v>0.0309</v>
      </c>
      <c r="D68" s="4" t="inlineStr">
        <is>
          <t xml:space="preserve"> </t>
        </is>
      </c>
    </row>
    <row r="69">
      <c r="A69" s="4" t="inlineStr">
        <is>
          <t>Unsecured revolving credit facilities | Maximum</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Current interest rate</t>
        </is>
      </c>
      <c r="B71" s="4" t="inlineStr">
        <is>
          <t>[2],[3]</t>
        </is>
      </c>
      <c r="C71" s="9" t="n">
        <v>0.0349</v>
      </c>
      <c r="D71" s="4" t="inlineStr">
        <is>
          <t xml:space="preserve"> </t>
        </is>
      </c>
    </row>
    <row r="72">
      <c r="A72" s="4" t="inlineStr">
        <is>
          <t>Unsecured revolving credit facilities | Maximum | Unsecured Revolving Credit Facility Due 2024 | LIBO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Debt instrument, basis spread on variable rate</t>
        </is>
      </c>
      <c r="C74" s="9" t="n">
        <v>0.013</v>
      </c>
      <c r="D74" s="4" t="inlineStr">
        <is>
          <t xml:space="preserve"> </t>
        </is>
      </c>
    </row>
    <row r="75">
      <c r="A75" s="4" t="inlineStr">
        <is>
          <t>Unsecured revolving credit facilities | Maximum | Unsecured Revolving Credit Facility Due 2024</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Facility fee</t>
        </is>
      </c>
      <c r="C77" s="9" t="n">
        <v>0.003</v>
      </c>
      <c r="D77" s="4" t="inlineStr">
        <is>
          <t xml:space="preserve"> </t>
        </is>
      </c>
    </row>
    <row r="78">
      <c r="A78" s="4" t="inlineStr">
        <is>
          <t>Unsecured revolving credit facilities | Maximum | Unsecured Revolving Credit Facility Due 2024 | LIBO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Debt instrument, basis spread on variable rate</t>
        </is>
      </c>
      <c r="C80" s="9" t="n">
        <v>0.017</v>
      </c>
      <c r="D80" s="4" t="inlineStr">
        <is>
          <t xml:space="preserve"> </t>
        </is>
      </c>
    </row>
    <row r="81">
      <c r="A81" s="4" t="inlineStr">
        <is>
          <t>USD unsecured term loan</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Long-term debt, gross</t>
        </is>
      </c>
      <c r="C83" s="6" t="n">
        <v>4569466000</v>
      </c>
      <c r="D83" s="5" t="n">
        <v>5018740000</v>
      </c>
    </row>
    <row r="84">
      <c r="A84" s="4" t="inlineStr">
        <is>
          <t>USD unsecured term loan | Minimum</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Current interest rate</t>
        </is>
      </c>
      <c r="B86" s="4" t="inlineStr">
        <is>
          <t>[2]</t>
        </is>
      </c>
      <c r="C86" s="9" t="n">
        <v>0.0334</v>
      </c>
      <c r="D86" s="4" t="inlineStr">
        <is>
          <t xml:space="preserve"> </t>
        </is>
      </c>
    </row>
    <row r="87">
      <c r="A87" s="4" t="inlineStr">
        <is>
          <t>USD unsecured term loan | Maximum</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Current interest rate</t>
        </is>
      </c>
      <c r="B89" s="4" t="inlineStr">
        <is>
          <t>[2]</t>
        </is>
      </c>
      <c r="C89" s="9" t="n">
        <v>0.0679</v>
      </c>
      <c r="D89" s="4" t="inlineStr">
        <is>
          <t xml:space="preserve"> </t>
        </is>
      </c>
    </row>
    <row r="90">
      <c r="A90" s="4" t="inlineStr">
        <is>
          <t>Euro unsecured term loan</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Long-term debt, gross</t>
        </is>
      </c>
      <c r="C92" s="6" t="n">
        <v>577098000</v>
      </c>
      <c r="D92" s="6" t="n">
        <v>685633000</v>
      </c>
    </row>
    <row r="93">
      <c r="A93" s="4" t="inlineStr">
        <is>
          <t>Euro unsecured term loan | Minimum</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Current interest rate</t>
        </is>
      </c>
      <c r="B95" s="4" t="inlineStr">
        <is>
          <t>[2]</t>
        </is>
      </c>
      <c r="C95" s="9" t="n">
        <v>0.0226</v>
      </c>
      <c r="D95" s="4" t="inlineStr">
        <is>
          <t xml:space="preserve"> </t>
        </is>
      </c>
    </row>
    <row r="96">
      <c r="A96" s="4" t="inlineStr">
        <is>
          <t>Euro unsecured term loan | Maximum</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Current interest rate</t>
        </is>
      </c>
      <c r="B98" s="4" t="inlineStr">
        <is>
          <t>[2]</t>
        </is>
      </c>
      <c r="C98" s="9" t="n">
        <v>0.0472</v>
      </c>
      <c r="D98" s="4" t="inlineStr">
        <is>
          <t xml:space="preserve"> </t>
        </is>
      </c>
    </row>
    <row r="99"/>
    <row r="100">
      <c r="A100" s="4" t="inlineStr">
        <is>
          <t>[1]At June 30, 2022 and December 31, 2021, the weighted average interest rate for total debt was 6.09% and 5.47%, respectively.[2]Interest rates based on outstanding loan balance as of June 30, 2022 and, for variable rate debt, include either LIBOR or EURIBOR plus the applicable margin.</t>
        </is>
      </c>
    </row>
  </sheetData>
  <mergeCells count="3">
    <mergeCell ref="A1:B2"/>
    <mergeCell ref="A99:C99"/>
    <mergeCell ref="A100:C10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and other receivables, allowance for credit loss</t>
        </is>
      </c>
      <c r="B3" s="6" t="n">
        <v>7897</v>
      </c>
      <c r="C3" s="6" t="n">
        <v>13411</v>
      </c>
    </row>
    <row r="4">
      <c r="A4" s="4" t="inlineStr">
        <is>
          <t>Other assets, allowance for credit loss</t>
        </is>
      </c>
      <c r="B4" s="6" t="n">
        <v>72648</v>
      </c>
      <c r="C4" s="6" t="n">
        <v>86781</v>
      </c>
    </row>
    <row r="5">
      <c r="A5" s="4" t="inlineStr">
        <is>
          <t>Preferred stock, par value (in dollars per share)</t>
        </is>
      </c>
      <c r="B5" s="7" t="n">
        <v>0.01</v>
      </c>
      <c r="C5" s="7" t="n">
        <v>0.01</v>
      </c>
    </row>
    <row r="6">
      <c r="A6" s="4" t="inlineStr">
        <is>
          <t>Preferred stock, shares authorized (in shares)</t>
        </is>
      </c>
      <c r="B6" s="5" t="n">
        <v>20000000</v>
      </c>
      <c r="C6" s="5" t="n">
        <v>20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283076357</v>
      </c>
      <c r="C10" s="5" t="n">
        <v>282703246</v>
      </c>
    </row>
    <row r="11">
      <c r="A11" s="4" t="inlineStr">
        <is>
          <t>Treasury stock, common shares (in shares)</t>
        </is>
      </c>
      <c r="B11" s="5" t="n">
        <v>28018385</v>
      </c>
      <c r="C11" s="5" t="n">
        <v>278829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6" customWidth="1" min="7" max="7"/>
    <col width="15" customWidth="1" min="8" max="8"/>
    <col width="14" customWidth="1" min="9" max="9"/>
  </cols>
  <sheetData>
    <row r="1">
      <c r="A1" s="1" t="inlineStr">
        <is>
          <t>Debt - Narrative (Details) - USD ($)</t>
        </is>
      </c>
      <c r="C1" s="2" t="inlineStr">
        <is>
          <t>1 Months Ended</t>
        </is>
      </c>
      <c r="G1" s="2" t="inlineStr">
        <is>
          <t>6 Months Ended</t>
        </is>
      </c>
    </row>
    <row r="2">
      <c r="C2" s="2" t="inlineStr">
        <is>
          <t>Jul. 31, 2022</t>
        </is>
      </c>
      <c r="D2" s="2" t="inlineStr">
        <is>
          <t>Apr. 30, 2022</t>
        </is>
      </c>
      <c r="E2" s="2" t="inlineStr">
        <is>
          <t>Feb. 28, 2022</t>
        </is>
      </c>
      <c r="F2" s="2" t="inlineStr">
        <is>
          <t>Jan. 31, 2022</t>
        </is>
      </c>
      <c r="G2" s="2" t="inlineStr">
        <is>
          <t>Jun. 30, 2022</t>
        </is>
      </c>
      <c r="H2" s="2" t="inlineStr">
        <is>
          <t>Dec. 31, 2021</t>
        </is>
      </c>
      <c r="I2" s="2" t="inlineStr">
        <is>
          <t>Mar. 31, 2021</t>
        </is>
      </c>
    </row>
    <row r="3">
      <c r="A3" s="3" t="inlineStr">
        <is>
          <t>Long-Term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collateral amount</t>
        </is>
      </c>
      <c r="C4" s="4" t="inlineStr">
        <is>
          <t xml:space="preserve"> </t>
        </is>
      </c>
      <c r="D4" s="4" t="inlineStr">
        <is>
          <t xml:space="preserve"> </t>
        </is>
      </c>
      <c r="E4" s="4" t="inlineStr">
        <is>
          <t xml:space="preserve"> </t>
        </is>
      </c>
      <c r="F4" s="4" t="inlineStr">
        <is>
          <t xml:space="preserve"> </t>
        </is>
      </c>
      <c r="G4" s="6" t="n">
        <v>111900000</v>
      </c>
      <c r="H4" s="4" t="inlineStr">
        <is>
          <t xml:space="preserve"> </t>
        </is>
      </c>
      <c r="I4" s="4" t="inlineStr">
        <is>
          <t xml:space="preserve"> </t>
        </is>
      </c>
    </row>
    <row r="5">
      <c r="A5" s="4" t="inlineStr">
        <is>
          <t>Credit card processor agreement, maximum exposu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9600000</v>
      </c>
    </row>
    <row r="6">
      <c r="A6" s="4" t="inlineStr">
        <is>
          <t>Unamortized debt issuance costs</t>
        </is>
      </c>
      <c r="C6" s="4" t="inlineStr">
        <is>
          <t xml:space="preserve"> </t>
        </is>
      </c>
      <c r="D6" s="4" t="inlineStr">
        <is>
          <t xml:space="preserve"> </t>
        </is>
      </c>
      <c r="E6" s="4" t="inlineStr">
        <is>
          <t xml:space="preserve"> </t>
        </is>
      </c>
      <c r="F6" s="4" t="inlineStr">
        <is>
          <t xml:space="preserve"> </t>
        </is>
      </c>
      <c r="G6" s="6" t="n">
        <v>417852000</v>
      </c>
      <c r="H6" s="6" t="n">
        <v>363532000</v>
      </c>
      <c r="I6" s="4" t="inlineStr">
        <is>
          <t xml:space="preserve"> </t>
        </is>
      </c>
    </row>
    <row r="7">
      <c r="A7" s="4" t="inlineStr">
        <is>
          <t>Minimum | Contract With Customer, Liability, Up-Front Payment Arrang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Term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redit agency fees, percentage of loan amount payable</t>
        </is>
      </c>
      <c r="C9" s="4" t="inlineStr">
        <is>
          <t xml:space="preserve"> </t>
        </is>
      </c>
      <c r="D9" s="4" t="inlineStr">
        <is>
          <t xml:space="preserve"> </t>
        </is>
      </c>
      <c r="E9" s="4" t="inlineStr">
        <is>
          <t xml:space="preserve"> </t>
        </is>
      </c>
      <c r="F9" s="4" t="inlineStr">
        <is>
          <t xml:space="preserve"> </t>
        </is>
      </c>
      <c r="G9" s="9" t="n">
        <v>0.0235</v>
      </c>
      <c r="H9" s="4" t="inlineStr">
        <is>
          <t xml:space="preserve"> </t>
        </is>
      </c>
      <c r="I9" s="4" t="inlineStr">
        <is>
          <t xml:space="preserve"> </t>
        </is>
      </c>
    </row>
    <row r="10">
      <c r="A10" s="4" t="inlineStr">
        <is>
          <t>Maximum | Contract With Customer, Liability, Up-Front Payment Arrange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edit agency fees, percentage of loan amount payable</t>
        </is>
      </c>
      <c r="C12" s="4" t="inlineStr">
        <is>
          <t xml:space="preserve"> </t>
        </is>
      </c>
      <c r="D12" s="4" t="inlineStr">
        <is>
          <t xml:space="preserve"> </t>
        </is>
      </c>
      <c r="E12" s="4" t="inlineStr">
        <is>
          <t xml:space="preserve"> </t>
        </is>
      </c>
      <c r="F12" s="4" t="inlineStr">
        <is>
          <t xml:space="preserve"> </t>
        </is>
      </c>
      <c r="G12" s="9" t="n">
        <v>0.0548</v>
      </c>
      <c r="H12" s="4" t="inlineStr">
        <is>
          <t xml:space="preserve"> </t>
        </is>
      </c>
      <c r="I12" s="4" t="inlineStr">
        <is>
          <t xml:space="preserve"> </t>
        </is>
      </c>
    </row>
    <row r="13">
      <c r="A13" s="4" t="inlineStr">
        <is>
          <t>Revolving Credit Fac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t>
        </is>
      </c>
      <c r="C15" s="4" t="inlineStr">
        <is>
          <t xml:space="preserve"> </t>
        </is>
      </c>
      <c r="D15" s="4" t="inlineStr">
        <is>
          <t xml:space="preserve"> </t>
        </is>
      </c>
      <c r="E15" s="4" t="inlineStr">
        <is>
          <t xml:space="preserve"> </t>
        </is>
      </c>
      <c r="F15" s="4" t="inlineStr">
        <is>
          <t xml:space="preserve"> </t>
        </is>
      </c>
      <c r="G15" s="6" t="n">
        <v>500000000</v>
      </c>
      <c r="H15" s="4" t="inlineStr">
        <is>
          <t xml:space="preserve"> </t>
        </is>
      </c>
      <c r="I15" s="4" t="inlineStr">
        <is>
          <t xml:space="preserve"> </t>
        </is>
      </c>
    </row>
    <row r="16">
      <c r="A16" s="4" t="inlineStr">
        <is>
          <t>Novation Agreement, July 2017 | Bpifrance Assurance Expor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guaranteed percentage</t>
        </is>
      </c>
      <c r="C18" s="4" t="inlineStr">
        <is>
          <t xml:space="preserve"> </t>
        </is>
      </c>
      <c r="D18" s="4" t="inlineStr">
        <is>
          <t xml:space="preserve"> </t>
        </is>
      </c>
      <c r="E18" s="4" t="inlineStr">
        <is>
          <t xml:space="preserve"> </t>
        </is>
      </c>
      <c r="F18" s="8" t="n">
        <v>1</v>
      </c>
      <c r="G18" s="4" t="inlineStr">
        <is>
          <t xml:space="preserve"> </t>
        </is>
      </c>
      <c r="H18" s="4" t="inlineStr">
        <is>
          <t xml:space="preserve"> </t>
        </is>
      </c>
      <c r="I18" s="4" t="inlineStr">
        <is>
          <t xml:space="preserve"> </t>
        </is>
      </c>
    </row>
    <row r="19">
      <c r="A19" s="4" t="inlineStr">
        <is>
          <t>Senior Unsecured Note, Backstop Committed Financ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Term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term</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C22" s="4" t="inlineStr">
        <is>
          <t xml:space="preserve"> </t>
        </is>
      </c>
      <c r="D22" s="4" t="inlineStr">
        <is>
          <t xml:space="preserve"> </t>
        </is>
      </c>
      <c r="E22" s="6" t="n">
        <v>3150000000</v>
      </c>
      <c r="F22" s="4" t="inlineStr">
        <is>
          <t xml:space="preserve"> </t>
        </is>
      </c>
      <c r="G22" s="4" t="inlineStr">
        <is>
          <t xml:space="preserve"> </t>
        </is>
      </c>
      <c r="H22" s="4" t="inlineStr">
        <is>
          <t xml:space="preserve"> </t>
        </is>
      </c>
      <c r="I22" s="4" t="inlineStr">
        <is>
          <t xml:space="preserve"> </t>
        </is>
      </c>
    </row>
    <row r="23">
      <c r="A23" s="4" t="inlineStr">
        <is>
          <t>Unsecured Term Loan Agreement | Bpifrance Assurance Expor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Deb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guaranteed percentage</t>
        </is>
      </c>
      <c r="C25" s="4" t="inlineStr">
        <is>
          <t xml:space="preserve"> </t>
        </is>
      </c>
      <c r="D25" s="8" t="n">
        <v>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ort And Non-Export Credit Facili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outstanding principal amount</t>
        </is>
      </c>
      <c r="C28" s="4" t="inlineStr">
        <is>
          <t xml:space="preserve"> </t>
        </is>
      </c>
      <c r="D28" s="4" t="inlineStr">
        <is>
          <t xml:space="preserve"> </t>
        </is>
      </c>
      <c r="E28" s="4" t="inlineStr">
        <is>
          <t xml:space="preserve"> </t>
        </is>
      </c>
      <c r="F28" s="4" t="inlineStr">
        <is>
          <t xml:space="preserve"> </t>
        </is>
      </c>
      <c r="G28" s="6" t="n">
        <v>13100000000</v>
      </c>
      <c r="H28" s="4" t="inlineStr">
        <is>
          <t xml:space="preserve"> </t>
        </is>
      </c>
      <c r="I28" s="4" t="inlineStr">
        <is>
          <t xml:space="preserve"> </t>
        </is>
      </c>
    </row>
    <row r="29">
      <c r="A29" s="4" t="inlineStr">
        <is>
          <t>Fixed charge coverage ratio</t>
        </is>
      </c>
      <c r="C29" s="4" t="inlineStr">
        <is>
          <t xml:space="preserve"> </t>
        </is>
      </c>
      <c r="D29" s="4" t="inlineStr">
        <is>
          <t xml:space="preserve"> </t>
        </is>
      </c>
      <c r="E29" s="4" t="inlineStr">
        <is>
          <t xml:space="preserve"> </t>
        </is>
      </c>
      <c r="F29" s="4" t="inlineStr">
        <is>
          <t xml:space="preserve"> </t>
        </is>
      </c>
      <c r="G29" s="14" t="n">
        <v>1.25</v>
      </c>
      <c r="H29" s="4" t="inlineStr">
        <is>
          <t xml:space="preserve"> </t>
        </is>
      </c>
      <c r="I29" s="4" t="inlineStr">
        <is>
          <t xml:space="preserve"> </t>
        </is>
      </c>
    </row>
    <row r="30">
      <c r="A30" s="4" t="inlineStr">
        <is>
          <t>Debt covenant, minimum monthly liquidity requirement</t>
        </is>
      </c>
      <c r="C30" s="4" t="inlineStr">
        <is>
          <t xml:space="preserve"> </t>
        </is>
      </c>
      <c r="D30" s="4" t="inlineStr">
        <is>
          <t xml:space="preserve"> </t>
        </is>
      </c>
      <c r="E30" s="4" t="inlineStr">
        <is>
          <t xml:space="preserve"> </t>
        </is>
      </c>
      <c r="F30" s="4" t="inlineStr">
        <is>
          <t xml:space="preserve"> </t>
        </is>
      </c>
      <c r="G30" s="6" t="n">
        <v>350000000</v>
      </c>
      <c r="H30" s="4" t="inlineStr">
        <is>
          <t xml:space="preserve"> </t>
        </is>
      </c>
      <c r="I30" s="4" t="inlineStr">
        <is>
          <t xml:space="preserve"> </t>
        </is>
      </c>
    </row>
    <row r="31">
      <c r="A31" s="4" t="inlineStr">
        <is>
          <t>Unsecured term loa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outstanding principal amount</t>
        </is>
      </c>
      <c r="C33" s="4" t="inlineStr">
        <is>
          <t xml:space="preserve"> </t>
        </is>
      </c>
      <c r="D33" s="4" t="inlineStr">
        <is>
          <t xml:space="preserve"> </t>
        </is>
      </c>
      <c r="E33" s="4" t="inlineStr">
        <is>
          <t xml:space="preserve"> </t>
        </is>
      </c>
      <c r="F33" s="4" t="inlineStr">
        <is>
          <t xml:space="preserve"> </t>
        </is>
      </c>
      <c r="G33" s="6" t="n">
        <v>4767955000</v>
      </c>
      <c r="H33" s="5" t="n">
        <v>2860567000</v>
      </c>
      <c r="I33" s="4" t="inlineStr">
        <is>
          <t xml:space="preserve"> </t>
        </is>
      </c>
    </row>
    <row r="34">
      <c r="A34" s="4" t="inlineStr">
        <is>
          <t>Unsecured term loans | Minimu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1]</t>
        </is>
      </c>
      <c r="C36" s="4" t="inlineStr">
        <is>
          <t xml:space="preserve"> </t>
        </is>
      </c>
      <c r="D36" s="4" t="inlineStr">
        <is>
          <t xml:space="preserve"> </t>
        </is>
      </c>
      <c r="E36" s="4" t="inlineStr">
        <is>
          <t xml:space="preserve"> </t>
        </is>
      </c>
      <c r="F36" s="4" t="inlineStr">
        <is>
          <t xml:space="preserve"> </t>
        </is>
      </c>
      <c r="G36" s="9" t="n">
        <v>0.0128</v>
      </c>
      <c r="H36" s="4" t="inlineStr">
        <is>
          <t xml:space="preserve"> </t>
        </is>
      </c>
      <c r="I36" s="4" t="inlineStr">
        <is>
          <t xml:space="preserve"> </t>
        </is>
      </c>
    </row>
    <row r="37">
      <c r="A37" s="4" t="inlineStr">
        <is>
          <t>Unsecured term loans | Max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4" t="inlineStr">
        <is>
          <t>[1]</t>
        </is>
      </c>
      <c r="C39" s="4" t="inlineStr">
        <is>
          <t xml:space="preserve"> </t>
        </is>
      </c>
      <c r="D39" s="4" t="inlineStr">
        <is>
          <t xml:space="preserve"> </t>
        </is>
      </c>
      <c r="E39" s="4" t="inlineStr">
        <is>
          <t xml:space="preserve"> </t>
        </is>
      </c>
      <c r="F39" s="4" t="inlineStr">
        <is>
          <t xml:space="preserve"> </t>
        </is>
      </c>
      <c r="G39" s="9" t="n">
        <v>0.0589</v>
      </c>
      <c r="H39" s="4" t="inlineStr">
        <is>
          <t xml:space="preserve"> </t>
        </is>
      </c>
      <c r="I39" s="4" t="inlineStr">
        <is>
          <t xml:space="preserve"> </t>
        </is>
      </c>
    </row>
    <row r="40">
      <c r="A40" s="4" t="inlineStr">
        <is>
          <t>Unsecured term loans | Novation Agreement, July 2017</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Term Deb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debt</t>
        </is>
      </c>
      <c r="C42" s="4" t="inlineStr">
        <is>
          <t xml:space="preserve"> </t>
        </is>
      </c>
      <c r="D42" s="4" t="inlineStr">
        <is>
          <t xml:space="preserve"> </t>
        </is>
      </c>
      <c r="E42" s="4" t="inlineStr">
        <is>
          <t xml:space="preserve"> </t>
        </is>
      </c>
      <c r="F42" s="6" t="n">
        <v>1300000000</v>
      </c>
      <c r="G42" s="4" t="inlineStr">
        <is>
          <t xml:space="preserve"> </t>
        </is>
      </c>
      <c r="H42" s="4" t="inlineStr">
        <is>
          <t xml:space="preserve"> </t>
        </is>
      </c>
      <c r="I42" s="4" t="inlineStr">
        <is>
          <t xml:space="preserve"> </t>
        </is>
      </c>
    </row>
    <row r="43">
      <c r="A43" s="4" t="inlineStr">
        <is>
          <t>Debt instrument, term</t>
        </is>
      </c>
      <c r="C43" s="4" t="inlineStr">
        <is>
          <t xml:space="preserve"> </t>
        </is>
      </c>
      <c r="D43" s="4" t="inlineStr">
        <is>
          <t xml:space="preserve"> </t>
        </is>
      </c>
      <c r="E43" s="4" t="inlineStr">
        <is>
          <t xml:space="preserve"> </t>
        </is>
      </c>
      <c r="F43" s="4" t="inlineStr">
        <is>
          <t>12 years</t>
        </is>
      </c>
      <c r="G43" s="4" t="inlineStr">
        <is>
          <t xml:space="preserve"> </t>
        </is>
      </c>
      <c r="H43" s="4" t="inlineStr">
        <is>
          <t xml:space="preserve"> </t>
        </is>
      </c>
      <c r="I43" s="4" t="inlineStr">
        <is>
          <t xml:space="preserve"> </t>
        </is>
      </c>
    </row>
    <row r="44">
      <c r="A44" s="4" t="inlineStr">
        <is>
          <t>Interest rate</t>
        </is>
      </c>
      <c r="C44" s="4" t="inlineStr">
        <is>
          <t xml:space="preserve"> </t>
        </is>
      </c>
      <c r="D44" s="4" t="inlineStr">
        <is>
          <t xml:space="preserve"> </t>
        </is>
      </c>
      <c r="E44" s="4" t="inlineStr">
        <is>
          <t xml:space="preserve"> </t>
        </is>
      </c>
      <c r="F44" s="9" t="n">
        <v>0.0318</v>
      </c>
      <c r="G44" s="4" t="inlineStr">
        <is>
          <t xml:space="preserve"> </t>
        </is>
      </c>
      <c r="H44" s="4" t="inlineStr">
        <is>
          <t xml:space="preserve"> </t>
        </is>
      </c>
      <c r="I44" s="4" t="inlineStr">
        <is>
          <t xml:space="preserve"> </t>
        </is>
      </c>
    </row>
    <row r="45">
      <c r="A45" s="4" t="inlineStr">
        <is>
          <t>Unsecured term loans | Unsecured Term Loan Agree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Term Deb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debt</t>
        </is>
      </c>
      <c r="C47" s="4" t="inlineStr">
        <is>
          <t xml:space="preserve"> </t>
        </is>
      </c>
      <c r="D47" s="6" t="n">
        <v>70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term</t>
        </is>
      </c>
      <c r="C48" s="4" t="inlineStr">
        <is>
          <t xml:space="preserve"> </t>
        </is>
      </c>
      <c r="D48" s="4" t="inlineStr">
        <is>
          <t>12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t>
        </is>
      </c>
      <c r="C49" s="4" t="inlineStr">
        <is>
          <t xml:space="preserve"> </t>
        </is>
      </c>
      <c r="D49" s="9" t="n">
        <v>0.012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secured term loans | Silversea Cruises | Scenario, Forecas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ng-Term Deb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ceeds from debt</t>
        </is>
      </c>
      <c r="C52" s="6" t="n">
        <v>277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term</t>
        </is>
      </c>
      <c r="C53" s="4" t="inlineStr">
        <is>
          <t>15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Unsecured term loans | Silversea Cruises | Scenario, Forecast | SOF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ong-Term Deb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C56" s="9" t="n">
        <v>0.0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secured term loans | Silversea Cruises | Euler Hermes | Scenario, Forecas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ong-Term Deb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guaranteed percentage</t>
        </is>
      </c>
      <c r="C59" s="8" t="n">
        <v>0.9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secured senior not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ng-Term Deb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 outstanding principal amount</t>
        </is>
      </c>
      <c r="C62" s="4" t="inlineStr">
        <is>
          <t xml:space="preserve"> </t>
        </is>
      </c>
      <c r="D62" s="4" t="inlineStr">
        <is>
          <t xml:space="preserve"> </t>
        </is>
      </c>
      <c r="E62" s="4" t="inlineStr">
        <is>
          <t xml:space="preserve"> </t>
        </is>
      </c>
      <c r="F62" s="4" t="inlineStr">
        <is>
          <t xml:space="preserve"> </t>
        </is>
      </c>
      <c r="G62" s="6" t="n">
        <v>6595735000</v>
      </c>
      <c r="H62" s="5" t="n">
        <v>5604498000</v>
      </c>
      <c r="I62" s="4" t="inlineStr">
        <is>
          <t xml:space="preserve"> </t>
        </is>
      </c>
    </row>
    <row r="63">
      <c r="A63" s="4" t="inlineStr">
        <is>
          <t>Unsecured senior notes | Minimu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ong-Term Deb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t>
        </is>
      </c>
      <c r="B65" s="4" t="inlineStr">
        <is>
          <t>[1]</t>
        </is>
      </c>
      <c r="C65" s="4" t="inlineStr">
        <is>
          <t xml:space="preserve"> </t>
        </is>
      </c>
      <c r="D65" s="4" t="inlineStr">
        <is>
          <t xml:space="preserve"> </t>
        </is>
      </c>
      <c r="E65" s="4" t="inlineStr">
        <is>
          <t xml:space="preserve"> </t>
        </is>
      </c>
      <c r="F65" s="4" t="inlineStr">
        <is>
          <t xml:space="preserve"> </t>
        </is>
      </c>
      <c r="G65" s="9" t="n">
        <v>0.037</v>
      </c>
      <c r="H65" s="4" t="inlineStr">
        <is>
          <t xml:space="preserve"> </t>
        </is>
      </c>
      <c r="I65" s="4" t="inlineStr">
        <is>
          <t xml:space="preserve"> </t>
        </is>
      </c>
    </row>
    <row r="66">
      <c r="A66" s="4" t="inlineStr">
        <is>
          <t>Unsecured senior notes | Maximum</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ng-Term Deb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4" t="inlineStr">
        <is>
          <t>[1]</t>
        </is>
      </c>
      <c r="C68" s="4" t="inlineStr">
        <is>
          <t xml:space="preserve"> </t>
        </is>
      </c>
      <c r="D68" s="4" t="inlineStr">
        <is>
          <t xml:space="preserve"> </t>
        </is>
      </c>
      <c r="E68" s="4" t="inlineStr">
        <is>
          <t xml:space="preserve"> </t>
        </is>
      </c>
      <c r="F68" s="4" t="inlineStr">
        <is>
          <t xml:space="preserve"> </t>
        </is>
      </c>
      <c r="G68" s="9" t="n">
        <v>0.09130000000000001</v>
      </c>
      <c r="H68" s="4" t="inlineStr">
        <is>
          <t xml:space="preserve"> </t>
        </is>
      </c>
      <c r="I68" s="4" t="inlineStr">
        <is>
          <t xml:space="preserve"> </t>
        </is>
      </c>
    </row>
    <row r="69">
      <c r="A69" s="4" t="inlineStr">
        <is>
          <t>Unsecured senior notes | Senior Notes Due 2027</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ng-Term Deb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rate</t>
        </is>
      </c>
      <c r="C71" s="4" t="inlineStr">
        <is>
          <t xml:space="preserve"> </t>
        </is>
      </c>
      <c r="D71" s="4" t="inlineStr">
        <is>
          <t xml:space="preserve"> </t>
        </is>
      </c>
      <c r="E71" s="4" t="inlineStr">
        <is>
          <t xml:space="preserve"> </t>
        </is>
      </c>
      <c r="F71" s="10" t="n">
        <v>0.05375</v>
      </c>
      <c r="G71" s="4" t="inlineStr">
        <is>
          <t xml:space="preserve"> </t>
        </is>
      </c>
      <c r="H71" s="4" t="inlineStr">
        <is>
          <t xml:space="preserve"> </t>
        </is>
      </c>
      <c r="I71" s="4" t="inlineStr">
        <is>
          <t xml:space="preserve"> </t>
        </is>
      </c>
    </row>
    <row r="72">
      <c r="A72" s="4" t="inlineStr">
        <is>
          <t>Debt instrument, face amount</t>
        </is>
      </c>
      <c r="C72" s="4" t="inlineStr">
        <is>
          <t xml:space="preserve"> </t>
        </is>
      </c>
      <c r="D72" s="4" t="inlineStr">
        <is>
          <t xml:space="preserve"> </t>
        </is>
      </c>
      <c r="E72" s="4" t="inlineStr">
        <is>
          <t xml:space="preserve"> </t>
        </is>
      </c>
      <c r="F72" s="6" t="n">
        <v>1000000000</v>
      </c>
      <c r="G72" s="4" t="inlineStr">
        <is>
          <t xml:space="preserve"> </t>
        </is>
      </c>
      <c r="H72" s="4" t="inlineStr">
        <is>
          <t xml:space="preserve"> </t>
        </is>
      </c>
      <c r="I72" s="4" t="inlineStr">
        <is>
          <t xml:space="preserve"> </t>
        </is>
      </c>
    </row>
    <row r="73">
      <c r="A73" s="4" t="inlineStr">
        <is>
          <t>Proceeds from senior notes</t>
        </is>
      </c>
      <c r="C73" s="4" t="inlineStr">
        <is>
          <t xml:space="preserve"> </t>
        </is>
      </c>
      <c r="D73" s="4" t="inlineStr">
        <is>
          <t xml:space="preserve"> </t>
        </is>
      </c>
      <c r="E73" s="4" t="inlineStr">
        <is>
          <t xml:space="preserve"> </t>
        </is>
      </c>
      <c r="F73" s="4" t="inlineStr">
        <is>
          <t xml:space="preserve"> </t>
        </is>
      </c>
      <c r="G73" s="6" t="n">
        <v>990000000</v>
      </c>
      <c r="H73" s="4" t="inlineStr">
        <is>
          <t xml:space="preserve"> </t>
        </is>
      </c>
      <c r="I73" s="4" t="inlineStr">
        <is>
          <t xml:space="preserve"> </t>
        </is>
      </c>
    </row>
    <row r="74">
      <c r="A74" s="4" t="inlineStr">
        <is>
          <t>Revolving Credit Facil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ong-Term Deb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ng-term debt, outstanding principal amount</t>
        </is>
      </c>
      <c r="B76" s="4" t="inlineStr">
        <is>
          <t>[2]</t>
        </is>
      </c>
      <c r="C76" s="4" t="inlineStr">
        <is>
          <t xml:space="preserve"> </t>
        </is>
      </c>
      <c r="D76" s="4" t="inlineStr">
        <is>
          <t xml:space="preserve"> </t>
        </is>
      </c>
      <c r="E76" s="4" t="inlineStr">
        <is>
          <t xml:space="preserve"> </t>
        </is>
      </c>
      <c r="F76" s="4" t="inlineStr">
        <is>
          <t xml:space="preserve"> </t>
        </is>
      </c>
      <c r="G76" s="5" t="n">
        <v>2611342000</v>
      </c>
      <c r="H76" s="5" t="n">
        <v>2899342000</v>
      </c>
      <c r="I76" s="4" t="inlineStr">
        <is>
          <t xml:space="preserve"> </t>
        </is>
      </c>
    </row>
    <row r="77">
      <c r="A77" s="4" t="inlineStr">
        <is>
          <t>Maximum borrowing capacity</t>
        </is>
      </c>
      <c r="C77" s="4" t="inlineStr">
        <is>
          <t xml:space="preserve"> </t>
        </is>
      </c>
      <c r="D77" s="4" t="inlineStr">
        <is>
          <t xml:space="preserve"> </t>
        </is>
      </c>
      <c r="E77" s="4" t="inlineStr">
        <is>
          <t xml:space="preserve"> </t>
        </is>
      </c>
      <c r="F77" s="4" t="inlineStr">
        <is>
          <t xml:space="preserve"> </t>
        </is>
      </c>
      <c r="G77" s="5" t="n">
        <v>3200000000</v>
      </c>
      <c r="H77" s="4" t="inlineStr">
        <is>
          <t xml:space="preserve"> </t>
        </is>
      </c>
      <c r="I77" s="4" t="inlineStr">
        <is>
          <t xml:space="preserve"> </t>
        </is>
      </c>
    </row>
    <row r="78">
      <c r="A78" s="4" t="inlineStr">
        <is>
          <t>Secured senior not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ong-Term Deb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ng-term debt, outstanding principal amount</t>
        </is>
      </c>
      <c r="C80" s="4" t="inlineStr">
        <is>
          <t xml:space="preserve"> </t>
        </is>
      </c>
      <c r="D80" s="4" t="inlineStr">
        <is>
          <t xml:space="preserve"> </t>
        </is>
      </c>
      <c r="E80" s="4" t="inlineStr">
        <is>
          <t xml:space="preserve"> </t>
        </is>
      </c>
      <c r="F80" s="4" t="inlineStr">
        <is>
          <t xml:space="preserve"> </t>
        </is>
      </c>
      <c r="G80" s="6" t="n">
        <v>2361570000</v>
      </c>
      <c r="H80" s="5" t="n">
        <v>2354037000</v>
      </c>
      <c r="I80" s="4" t="inlineStr">
        <is>
          <t xml:space="preserve"> </t>
        </is>
      </c>
    </row>
    <row r="81">
      <c r="A81" s="4" t="inlineStr">
        <is>
          <t>Secured senior notes | Minimum</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Long-Term Deb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terest rate</t>
        </is>
      </c>
      <c r="B83" s="4" t="inlineStr">
        <is>
          <t>[1]</t>
        </is>
      </c>
      <c r="C83" s="4" t="inlineStr">
        <is>
          <t xml:space="preserve"> </t>
        </is>
      </c>
      <c r="D83" s="4" t="inlineStr">
        <is>
          <t xml:space="preserve"> </t>
        </is>
      </c>
      <c r="E83" s="4" t="inlineStr">
        <is>
          <t xml:space="preserve"> </t>
        </is>
      </c>
      <c r="F83" s="4" t="inlineStr">
        <is>
          <t xml:space="preserve"> </t>
        </is>
      </c>
      <c r="G83" s="9" t="n">
        <v>0.1088</v>
      </c>
      <c r="H83" s="4" t="inlineStr">
        <is>
          <t xml:space="preserve"> </t>
        </is>
      </c>
      <c r="I83" s="4" t="inlineStr">
        <is>
          <t xml:space="preserve"> </t>
        </is>
      </c>
    </row>
    <row r="84">
      <c r="A84" s="4" t="inlineStr">
        <is>
          <t>Secured senior notes | Maximum</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ong-Term Deb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est rate</t>
        </is>
      </c>
      <c r="B86" s="4" t="inlineStr">
        <is>
          <t>[1]</t>
        </is>
      </c>
      <c r="C86" s="4" t="inlineStr">
        <is>
          <t xml:space="preserve"> </t>
        </is>
      </c>
      <c r="D86" s="4" t="inlineStr">
        <is>
          <t xml:space="preserve"> </t>
        </is>
      </c>
      <c r="E86" s="4" t="inlineStr">
        <is>
          <t xml:space="preserve"> </t>
        </is>
      </c>
      <c r="F86" s="4" t="inlineStr">
        <is>
          <t xml:space="preserve"> </t>
        </is>
      </c>
      <c r="G86" s="9" t="n">
        <v>0.115</v>
      </c>
      <c r="H86" s="4" t="inlineStr">
        <is>
          <t xml:space="preserve"> </t>
        </is>
      </c>
      <c r="I86" s="4" t="inlineStr">
        <is>
          <t xml:space="preserve"> </t>
        </is>
      </c>
    </row>
    <row r="87">
      <c r="A87" s="4" t="inlineStr">
        <is>
          <t>Secured senior notes | Senior Secured Notes, Due 202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ong-Term Deb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terest rate</t>
        </is>
      </c>
      <c r="C89" s="4" t="inlineStr">
        <is>
          <t xml:space="preserve"> </t>
        </is>
      </c>
      <c r="D89" s="4" t="inlineStr">
        <is>
          <t xml:space="preserve"> </t>
        </is>
      </c>
      <c r="E89" s="10" t="n">
        <v>0.10875</v>
      </c>
      <c r="F89" s="4" t="inlineStr">
        <is>
          <t xml:space="preserve"> </t>
        </is>
      </c>
      <c r="G89" s="4" t="inlineStr">
        <is>
          <t xml:space="preserve"> </t>
        </is>
      </c>
      <c r="H89" s="4" t="inlineStr">
        <is>
          <t xml:space="preserve"> </t>
        </is>
      </c>
      <c r="I89" s="4" t="inlineStr">
        <is>
          <t xml:space="preserve"> </t>
        </is>
      </c>
    </row>
    <row r="90">
      <c r="A90" s="4" t="inlineStr">
        <is>
          <t>Convertible not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ong-Term Deb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ong-term debt, outstanding principal amount</t>
        </is>
      </c>
      <c r="C92" s="4" t="inlineStr">
        <is>
          <t xml:space="preserve"> </t>
        </is>
      </c>
      <c r="D92" s="4" t="inlineStr">
        <is>
          <t xml:space="preserve"> </t>
        </is>
      </c>
      <c r="E92" s="4" t="inlineStr">
        <is>
          <t xml:space="preserve"> </t>
        </is>
      </c>
      <c r="F92" s="4" t="inlineStr">
        <is>
          <t xml:space="preserve"> </t>
        </is>
      </c>
      <c r="G92" s="6" t="n">
        <v>1725000000</v>
      </c>
      <c r="H92" s="6" t="n">
        <v>1558780000</v>
      </c>
      <c r="I92" s="4" t="inlineStr">
        <is>
          <t xml:space="preserve"> </t>
        </is>
      </c>
    </row>
    <row r="93">
      <c r="A93" s="4" t="inlineStr">
        <is>
          <t>Convertible notes | Minimum</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ong-Term Deb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terest rate</t>
        </is>
      </c>
      <c r="B95" s="4" t="inlineStr">
        <is>
          <t>[1]</t>
        </is>
      </c>
      <c r="C95" s="4" t="inlineStr">
        <is>
          <t xml:space="preserve"> </t>
        </is>
      </c>
      <c r="D95" s="4" t="inlineStr">
        <is>
          <t xml:space="preserve"> </t>
        </is>
      </c>
      <c r="E95" s="4" t="inlineStr">
        <is>
          <t xml:space="preserve"> </t>
        </is>
      </c>
      <c r="F95" s="4" t="inlineStr">
        <is>
          <t xml:space="preserve"> </t>
        </is>
      </c>
      <c r="G95" s="9" t="n">
        <v>0.0288</v>
      </c>
      <c r="H95" s="4" t="inlineStr">
        <is>
          <t xml:space="preserve"> </t>
        </is>
      </c>
      <c r="I95" s="4" t="inlineStr">
        <is>
          <t xml:space="preserve"> </t>
        </is>
      </c>
    </row>
    <row r="96">
      <c r="A96" s="4" t="inlineStr">
        <is>
          <t>Convertible notes | Maximum</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ong-Term Deb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erest rate</t>
        </is>
      </c>
      <c r="B98" s="4" t="inlineStr">
        <is>
          <t>[1]</t>
        </is>
      </c>
      <c r="C98" s="4" t="inlineStr">
        <is>
          <t xml:space="preserve"> </t>
        </is>
      </c>
      <c r="D98" s="4" t="inlineStr">
        <is>
          <t xml:space="preserve"> </t>
        </is>
      </c>
      <c r="E98" s="4" t="inlineStr">
        <is>
          <t xml:space="preserve"> </t>
        </is>
      </c>
      <c r="F98" s="4" t="inlineStr">
        <is>
          <t xml:space="preserve"> </t>
        </is>
      </c>
      <c r="G98" s="9" t="n">
        <v>0.0425</v>
      </c>
      <c r="H98" s="4" t="inlineStr">
        <is>
          <t xml:space="preserve"> </t>
        </is>
      </c>
      <c r="I98" s="4" t="inlineStr">
        <is>
          <t xml:space="preserve"> </t>
        </is>
      </c>
    </row>
    <row r="99">
      <c r="A99" s="4" t="inlineStr">
        <is>
          <t>Convertible notes | Convertible Notes 4.25%, Due 2023</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ong-Term Deb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terest rate</t>
        </is>
      </c>
      <c r="C101" s="4" t="inlineStr">
        <is>
          <t xml:space="preserve"> </t>
        </is>
      </c>
      <c r="D101" s="4" t="inlineStr">
        <is>
          <t xml:space="preserve"> </t>
        </is>
      </c>
      <c r="E101" s="9" t="n">
        <v>0.0425</v>
      </c>
      <c r="F101" s="4" t="inlineStr">
        <is>
          <t xml:space="preserve"> </t>
        </is>
      </c>
      <c r="G101" s="4" t="inlineStr">
        <is>
          <t xml:space="preserve"> </t>
        </is>
      </c>
      <c r="H101" s="4" t="inlineStr">
        <is>
          <t xml:space="preserve"> </t>
        </is>
      </c>
      <c r="I101" s="4" t="inlineStr">
        <is>
          <t xml:space="preserve"> </t>
        </is>
      </c>
    </row>
    <row r="102"/>
    <row r="103">
      <c r="A103" s="4" t="inlineStr">
        <is>
          <t>[1]Interest rates based on outstanding loan balance as of June 30, 2022 and, for variable rate debt, include either LIBOR or EURIBOR plus the applicable margin.</t>
        </is>
      </c>
    </row>
  </sheetData>
  <mergeCells count="4">
    <mergeCell ref="A1:B2"/>
    <mergeCell ref="C1:F1"/>
    <mergeCell ref="A102:H102"/>
    <mergeCell ref="A103:H10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Maturities (Details) $ in Thousands</t>
        </is>
      </c>
      <c r="B1" s="2" t="inlineStr">
        <is>
          <t>Jun. 30, 2022 USD ($)</t>
        </is>
      </c>
      <c r="C1" s="2" t="inlineStr">
        <is>
          <t>[1]</t>
        </is>
      </c>
    </row>
    <row r="2">
      <c r="A2" s="3" t="inlineStr">
        <is>
          <t>Debt Disclosure [Abstract]</t>
        </is>
      </c>
      <c r="B2" s="4" t="inlineStr">
        <is>
          <t xml:space="preserve"> </t>
        </is>
      </c>
    </row>
    <row r="3">
      <c r="A3" s="4" t="inlineStr">
        <is>
          <t>Remainder of 2022</t>
        </is>
      </c>
      <c r="B3" s="6" t="n">
        <v>1579926</v>
      </c>
    </row>
    <row r="4">
      <c r="A4" s="4" t="inlineStr">
        <is>
          <t>2023</t>
        </is>
      </c>
      <c r="B4" s="5" t="n">
        <v>5746141</v>
      </c>
    </row>
    <row r="5">
      <c r="A5" s="4" t="inlineStr">
        <is>
          <t>2024</t>
        </is>
      </c>
      <c r="B5" s="5" t="n">
        <v>3869007</v>
      </c>
    </row>
    <row r="6">
      <c r="A6" s="4" t="inlineStr">
        <is>
          <t>2025</t>
        </is>
      </c>
      <c r="B6" s="5" t="n">
        <v>2482849</v>
      </c>
    </row>
    <row r="7">
      <c r="A7" s="4" t="inlineStr">
        <is>
          <t>2026</t>
        </is>
      </c>
      <c r="B7" s="5" t="n">
        <v>2693083</v>
      </c>
    </row>
    <row r="8">
      <c r="A8" s="4" t="inlineStr">
        <is>
          <t>Thereafter</t>
        </is>
      </c>
      <c r="B8" s="5" t="n">
        <v>6842201</v>
      </c>
    </row>
    <row r="9">
      <c r="A9" s="4" t="inlineStr">
        <is>
          <t>Total</t>
        </is>
      </c>
      <c r="B9" s="6" t="n">
        <v>23213207</v>
      </c>
    </row>
    <row r="10"/>
    <row r="11">
      <c r="A11" s="4" t="inlineStr">
        <is>
          <t>[1]Debt denominated in other currencies is calculated based on the applicable exchange rate at June 30, 2022.</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31" customWidth="1" min="6" max="6"/>
    <col width="22" customWidth="1" min="7" max="7"/>
    <col width="14" customWidth="1" min="8" max="8"/>
  </cols>
  <sheetData>
    <row r="1">
      <c r="A1" s="1" t="inlineStr">
        <is>
          <t>Leases - Narrativ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an. 31, 2022 extension_option</t>
        </is>
      </c>
      <c r="G2" s="2" t="inlineStr">
        <is>
          <t>Dec. 31, 2021 USD ($)</t>
        </is>
      </c>
      <c r="H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sent value of lease liabilities</t>
        </is>
      </c>
      <c r="B4" s="6" t="n">
        <v>422893</v>
      </c>
      <c r="C4" s="4" t="inlineStr">
        <is>
          <t xml:space="preserve"> </t>
        </is>
      </c>
      <c r="D4" s="6" t="n">
        <v>422893</v>
      </c>
      <c r="E4" s="4" t="inlineStr">
        <is>
          <t xml:space="preserve"> </t>
        </is>
      </c>
      <c r="F4" s="4" t="inlineStr">
        <is>
          <t xml:space="preserve"> </t>
        </is>
      </c>
      <c r="G4" s="6" t="n">
        <v>472275</v>
      </c>
      <c r="H4" s="4" t="inlineStr">
        <is>
          <t xml:space="preserve"> </t>
        </is>
      </c>
    </row>
    <row r="5">
      <c r="A5" s="4" t="inlineStr">
        <is>
          <t>Variable lease cost</t>
        </is>
      </c>
      <c r="B5" s="5" t="n">
        <v>11900</v>
      </c>
      <c r="C5" s="6" t="n">
        <v>0</v>
      </c>
      <c r="D5" s="5" t="n">
        <v>19400</v>
      </c>
      <c r="E5" s="6" t="n">
        <v>0</v>
      </c>
      <c r="F5" s="4" t="inlineStr">
        <is>
          <t xml:space="preserve"> </t>
        </is>
      </c>
      <c r="G5" s="4" t="inlineStr">
        <is>
          <t xml:space="preserve"> </t>
        </is>
      </c>
      <c r="H5" s="4" t="inlineStr">
        <is>
          <t xml:space="preserve"> </t>
        </is>
      </c>
    </row>
    <row r="6">
      <c r="A6" s="4" t="inlineStr">
        <is>
          <t>Land and 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extension options | extension_option</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row>
    <row r="9">
      <c r="A9" s="4" t="inlineStr">
        <is>
          <t>Additional lease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c r="H9" s="4" t="inlineStr">
        <is>
          <t xml:space="preserve"> </t>
        </is>
      </c>
    </row>
    <row r="10">
      <c r="A10" s="4" t="inlineStr">
        <is>
          <t>Present value of lease liabilities</t>
        </is>
      </c>
      <c r="B10" s="5" t="n">
        <v>100900</v>
      </c>
      <c r="C10" s="4" t="inlineStr">
        <is>
          <t xml:space="preserve"> </t>
        </is>
      </c>
      <c r="D10" s="5" t="n">
        <v>100900</v>
      </c>
      <c r="E10" s="4" t="inlineStr">
        <is>
          <t xml:space="preserve"> </t>
        </is>
      </c>
      <c r="F10" s="4" t="inlineStr">
        <is>
          <t xml:space="preserve"> </t>
        </is>
      </c>
      <c r="G10" s="5" t="n">
        <v>127000</v>
      </c>
      <c r="H10" s="4" t="inlineStr">
        <is>
          <t xml:space="preserve"> </t>
        </is>
      </c>
    </row>
    <row r="11">
      <c r="A11" s="4" t="inlineStr">
        <is>
          <t>Ships | Silver Da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sent value of lease liabilities</t>
        </is>
      </c>
      <c r="B13" s="5" t="n">
        <v>274300</v>
      </c>
      <c r="C13" s="4" t="inlineStr">
        <is>
          <t xml:space="preserve"> </t>
        </is>
      </c>
      <c r="D13" s="5" t="n">
        <v>274300</v>
      </c>
      <c r="E13" s="4" t="inlineStr">
        <is>
          <t xml:space="preserve"> </t>
        </is>
      </c>
      <c r="F13" s="4" t="inlineStr">
        <is>
          <t xml:space="preserve"> </t>
        </is>
      </c>
      <c r="G13" s="5" t="n">
        <v>283700</v>
      </c>
      <c r="H13" s="4" t="inlineStr">
        <is>
          <t xml:space="preserve"> </t>
        </is>
      </c>
    </row>
    <row r="14">
      <c r="A14" s="4" t="inlineStr">
        <is>
          <t>Finance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5 years</t>
        </is>
      </c>
    </row>
    <row r="15">
      <c r="A15" s="4" t="inlineStr">
        <is>
          <t>Ships | Silver Whis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sent value of lease liabilities</t>
        </is>
      </c>
      <c r="B17" s="6" t="n">
        <v>16600</v>
      </c>
      <c r="C17" s="4" t="inlineStr">
        <is>
          <t xml:space="preserve"> </t>
        </is>
      </c>
      <c r="D17" s="6" t="n">
        <v>16600</v>
      </c>
      <c r="E17" s="4" t="inlineStr">
        <is>
          <t xml:space="preserve"> </t>
        </is>
      </c>
      <c r="F17" s="4" t="inlineStr">
        <is>
          <t xml:space="preserve"> </t>
        </is>
      </c>
      <c r="G17" s="6" t="n">
        <v>24100</v>
      </c>
      <c r="H17" s="4" t="inlineStr">
        <is>
          <t xml:space="preserve"> </t>
        </is>
      </c>
    </row>
    <row r="18">
      <c r="A18" s="4" t="inlineStr">
        <is>
          <t>Minimum |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ewal term</t>
        </is>
      </c>
      <c r="B20" s="4" t="inlineStr">
        <is>
          <t>1 year</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row>
    <row r="21">
      <c r="A21" s="4" t="inlineStr">
        <is>
          <t>Minimum | Berth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ewal term</t>
        </is>
      </c>
      <c r="B23" s="4" t="inlineStr">
        <is>
          <t>1 year</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row>
    <row r="24">
      <c r="A24" s="4" t="inlineStr">
        <is>
          <t>Maximum |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ewal term</t>
        </is>
      </c>
      <c r="B26" s="4" t="inlineStr">
        <is>
          <t>10 years</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Maximum | Berth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newal term</t>
        </is>
      </c>
      <c r="B29" s="4" t="inlineStr">
        <is>
          <t>20 years</t>
        </is>
      </c>
      <c r="C29" s="4" t="inlineStr">
        <is>
          <t xml:space="preserve"> </t>
        </is>
      </c>
      <c r="D29" s="4" t="inlineStr">
        <is>
          <t>20 years</t>
        </is>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Amortization of right-of-use-assets</t>
        </is>
      </c>
      <c r="B4" s="6" t="n">
        <v>6102</v>
      </c>
      <c r="C4" s="6" t="n">
        <v>3983</v>
      </c>
      <c r="D4" s="6" t="n">
        <v>12195</v>
      </c>
      <c r="E4" s="6" t="n">
        <v>7727</v>
      </c>
    </row>
    <row r="5">
      <c r="A5" s="4" t="inlineStr">
        <is>
          <t>Interest on lease liabilities</t>
        </is>
      </c>
      <c r="B5" s="5" t="n">
        <v>4654</v>
      </c>
      <c r="C5" s="5" t="n">
        <v>364</v>
      </c>
      <c r="D5" s="5" t="n">
        <v>9254</v>
      </c>
      <c r="E5" s="5" t="n">
        <v>674</v>
      </c>
    </row>
    <row r="6">
      <c r="A6" s="4" t="inlineStr">
        <is>
          <t>Total lease costs</t>
        </is>
      </c>
      <c r="B6" s="5" t="n">
        <v>49142</v>
      </c>
      <c r="C6" s="5" t="n">
        <v>11633</v>
      </c>
      <c r="D6" s="5" t="n">
        <v>92811</v>
      </c>
      <c r="E6" s="5" t="n">
        <v>26852</v>
      </c>
    </row>
    <row r="7">
      <c r="A7" s="4" t="inlineStr">
        <is>
          <t>Commission, transportation and oth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costs</t>
        </is>
      </c>
      <c r="B9" s="5" t="n">
        <v>27993</v>
      </c>
      <c r="C9" s="4" t="inlineStr">
        <is>
          <t xml:space="preserve"> </t>
        </is>
      </c>
      <c r="D9" s="5" t="n">
        <v>50722</v>
      </c>
      <c r="E9" s="4" t="inlineStr">
        <is>
          <t xml:space="preserve"> </t>
        </is>
      </c>
    </row>
    <row r="10">
      <c r="A10" s="4" t="inlineStr">
        <is>
          <t>Other operating expense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costs</t>
        </is>
      </c>
      <c r="B12" s="5" t="n">
        <v>5523</v>
      </c>
      <c r="C12" s="5" t="n">
        <v>4811</v>
      </c>
      <c r="D12" s="5" t="n">
        <v>10994</v>
      </c>
      <c r="E12" s="5" t="n">
        <v>9941</v>
      </c>
    </row>
    <row r="13">
      <c r="A13" s="4" t="inlineStr">
        <is>
          <t>Marketing, selling and administrative expense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costs</t>
        </is>
      </c>
      <c r="B15" s="6" t="n">
        <v>4870</v>
      </c>
      <c r="C15" s="6" t="n">
        <v>2475</v>
      </c>
      <c r="D15" s="6" t="n">
        <v>9646</v>
      </c>
      <c r="E15" s="6" t="n">
        <v>851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Leases - Schedule of Lease Terms and Discount Rates (Details)</t>
        </is>
      </c>
      <c r="B1" s="2" t="inlineStr">
        <is>
          <t>Jun. 30, 2022</t>
        </is>
      </c>
      <c r="C1" s="2" t="inlineStr">
        <is>
          <t>Dec. 31, 2021</t>
        </is>
      </c>
    </row>
    <row r="2">
      <c r="A2" s="3" t="inlineStr">
        <is>
          <t>Weighted average of the remaining lease term in years</t>
        </is>
      </c>
      <c r="B2" s="4" t="inlineStr">
        <is>
          <t xml:space="preserve"> </t>
        </is>
      </c>
      <c r="C2" s="4" t="inlineStr">
        <is>
          <t xml:space="preserve"> </t>
        </is>
      </c>
    </row>
    <row r="3">
      <c r="A3" s="4" t="inlineStr">
        <is>
          <t>Operating leases</t>
        </is>
      </c>
      <c r="B3" s="4" t="inlineStr">
        <is>
          <t>17 years 5 months 8 days</t>
        </is>
      </c>
      <c r="C3" s="4" t="inlineStr">
        <is>
          <t>18 years 2 months 4 days</t>
        </is>
      </c>
    </row>
    <row r="4">
      <c r="A4" s="4" t="inlineStr">
        <is>
          <t>Finance leases</t>
        </is>
      </c>
      <c r="B4" s="4" t="inlineStr">
        <is>
          <t>22 years 10 months 20 days</t>
        </is>
      </c>
      <c r="C4" s="4" t="inlineStr">
        <is>
          <t>23 years 11 months 15 days</t>
        </is>
      </c>
    </row>
    <row r="5">
      <c r="A5" s="3" t="inlineStr">
        <is>
          <t>Weighted average discount rate</t>
        </is>
      </c>
      <c r="B5" s="4" t="inlineStr">
        <is>
          <t xml:space="preserve"> </t>
        </is>
      </c>
      <c r="C5" s="4" t="inlineStr">
        <is>
          <t xml:space="preserve"> </t>
        </is>
      </c>
    </row>
    <row r="6">
      <c r="A6" s="4" t="inlineStr">
        <is>
          <t>Operating leases</t>
        </is>
      </c>
      <c r="B6" s="9" t="n">
        <v>0.0688</v>
      </c>
      <c r="C6" s="9" t="n">
        <v>0.06519999999999999</v>
      </c>
    </row>
    <row r="7">
      <c r="A7" s="4" t="inlineStr">
        <is>
          <t>Finance leases</t>
        </is>
      </c>
      <c r="B7" s="9" t="n">
        <v>0.0597</v>
      </c>
      <c r="C7" s="9" t="n">
        <v>0.05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Noncash Information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rom operating leases</t>
        </is>
      </c>
      <c r="B4" s="6" t="n">
        <v>56270</v>
      </c>
      <c r="C4" s="6" t="n">
        <v>13149</v>
      </c>
    </row>
    <row r="5">
      <c r="A5" s="4" t="inlineStr">
        <is>
          <t>Operating cash flows from finance leases</t>
        </is>
      </c>
      <c r="B5" s="5" t="n">
        <v>9254</v>
      </c>
      <c r="C5" s="5" t="n">
        <v>674</v>
      </c>
    </row>
    <row r="6">
      <c r="A6" s="4" t="inlineStr">
        <is>
          <t>Financing cash flows from finance leases</t>
        </is>
      </c>
      <c r="B6" s="6" t="n">
        <v>22455</v>
      </c>
      <c r="C6" s="6" t="n">
        <v>79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52545</v>
      </c>
      <c r="C3" s="4" t="inlineStr">
        <is>
          <t xml:space="preserve"> </t>
        </is>
      </c>
    </row>
    <row r="4">
      <c r="A4" s="4" t="inlineStr">
        <is>
          <t>2023</t>
        </is>
      </c>
      <c r="B4" s="5" t="n">
        <v>112861</v>
      </c>
      <c r="C4" s="4" t="inlineStr">
        <is>
          <t xml:space="preserve"> </t>
        </is>
      </c>
    </row>
    <row r="5">
      <c r="A5" s="4" t="inlineStr">
        <is>
          <t>2024</t>
        </is>
      </c>
      <c r="B5" s="5" t="n">
        <v>101068</v>
      </c>
      <c r="C5" s="4" t="inlineStr">
        <is>
          <t xml:space="preserve"> </t>
        </is>
      </c>
    </row>
    <row r="6">
      <c r="A6" s="4" t="inlineStr">
        <is>
          <t>2025</t>
        </is>
      </c>
      <c r="B6" s="5" t="n">
        <v>95924</v>
      </c>
      <c r="C6" s="4" t="inlineStr">
        <is>
          <t xml:space="preserve"> </t>
        </is>
      </c>
    </row>
    <row r="7">
      <c r="A7" s="4" t="inlineStr">
        <is>
          <t>2026</t>
        </is>
      </c>
      <c r="B7" s="5" t="n">
        <v>90182</v>
      </c>
      <c r="C7" s="4" t="inlineStr">
        <is>
          <t xml:space="preserve"> </t>
        </is>
      </c>
    </row>
    <row r="8">
      <c r="A8" s="4" t="inlineStr">
        <is>
          <t>Thereafter</t>
        </is>
      </c>
      <c r="B8" s="5" t="n">
        <v>859621</v>
      </c>
      <c r="C8" s="4" t="inlineStr">
        <is>
          <t xml:space="preserve"> </t>
        </is>
      </c>
    </row>
    <row r="9">
      <c r="A9" s="4" t="inlineStr">
        <is>
          <t>Total lease payments</t>
        </is>
      </c>
      <c r="B9" s="5" t="n">
        <v>1312201</v>
      </c>
      <c r="C9" s="4" t="inlineStr">
        <is>
          <t xml:space="preserve"> </t>
        </is>
      </c>
    </row>
    <row r="10">
      <c r="A10" s="4" t="inlineStr">
        <is>
          <t>Less: Interest</t>
        </is>
      </c>
      <c r="B10" s="5" t="n">
        <v>-679390</v>
      </c>
      <c r="C10" s="4" t="inlineStr">
        <is>
          <t xml:space="preserve"> </t>
        </is>
      </c>
    </row>
    <row r="11">
      <c r="A11" s="4" t="inlineStr">
        <is>
          <t>Present value of lease liabilities</t>
        </is>
      </c>
      <c r="B11" s="5" t="n">
        <v>632811</v>
      </c>
      <c r="C11" s="4" t="inlineStr">
        <is>
          <t xml:space="preserve"> </t>
        </is>
      </c>
    </row>
    <row r="12">
      <c r="A12" s="3" t="inlineStr">
        <is>
          <t>Finance Leases</t>
        </is>
      </c>
      <c r="B12" s="4" t="inlineStr">
        <is>
          <t xml:space="preserve"> </t>
        </is>
      </c>
      <c r="C12" s="4" t="inlineStr">
        <is>
          <t xml:space="preserve"> </t>
        </is>
      </c>
    </row>
    <row r="13">
      <c r="A13" s="4" t="inlineStr">
        <is>
          <t>Remainder of 2022</t>
        </is>
      </c>
      <c r="B13" s="5" t="n">
        <v>38106</v>
      </c>
      <c r="C13" s="4" t="inlineStr">
        <is>
          <t xml:space="preserve"> </t>
        </is>
      </c>
    </row>
    <row r="14">
      <c r="A14" s="4" t="inlineStr">
        <is>
          <t>2023</t>
        </is>
      </c>
      <c r="B14" s="5" t="n">
        <v>53069</v>
      </c>
      <c r="C14" s="4" t="inlineStr">
        <is>
          <t xml:space="preserve"> </t>
        </is>
      </c>
    </row>
    <row r="15">
      <c r="A15" s="4" t="inlineStr">
        <is>
          <t>2024</t>
        </is>
      </c>
      <c r="B15" s="5" t="n">
        <v>44348</v>
      </c>
      <c r="C15" s="4" t="inlineStr">
        <is>
          <t xml:space="preserve"> </t>
        </is>
      </c>
    </row>
    <row r="16">
      <c r="A16" s="4" t="inlineStr">
        <is>
          <t>2025</t>
        </is>
      </c>
      <c r="B16" s="5" t="n">
        <v>43986</v>
      </c>
      <c r="C16" s="4" t="inlineStr">
        <is>
          <t xml:space="preserve"> </t>
        </is>
      </c>
    </row>
    <row r="17">
      <c r="A17" s="4" t="inlineStr">
        <is>
          <t>2026</t>
        </is>
      </c>
      <c r="B17" s="5" t="n">
        <v>38843</v>
      </c>
      <c r="C17" s="4" t="inlineStr">
        <is>
          <t xml:space="preserve"> </t>
        </is>
      </c>
    </row>
    <row r="18">
      <c r="A18" s="4" t="inlineStr">
        <is>
          <t>Thereafter</t>
        </is>
      </c>
      <c r="B18" s="5" t="n">
        <v>705171</v>
      </c>
      <c r="C18" s="4" t="inlineStr">
        <is>
          <t xml:space="preserve"> </t>
        </is>
      </c>
    </row>
    <row r="19">
      <c r="A19" s="4" t="inlineStr">
        <is>
          <t>Total lease payments</t>
        </is>
      </c>
      <c r="B19" s="5" t="n">
        <v>923523</v>
      </c>
      <c r="C19" s="4" t="inlineStr">
        <is>
          <t xml:space="preserve"> </t>
        </is>
      </c>
    </row>
    <row r="20">
      <c r="A20" s="4" t="inlineStr">
        <is>
          <t>Less: Interest</t>
        </is>
      </c>
      <c r="B20" s="5" t="n">
        <v>-500630</v>
      </c>
      <c r="C20" s="4" t="inlineStr">
        <is>
          <t xml:space="preserve"> </t>
        </is>
      </c>
    </row>
    <row r="21">
      <c r="A21" s="4" t="inlineStr">
        <is>
          <t>Present value of lease liabilities</t>
        </is>
      </c>
      <c r="B21" s="6" t="n">
        <v>422893</v>
      </c>
      <c r="C21" s="6" t="n">
        <v>4722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s>
  <sheetData>
    <row r="1">
      <c r="A1" s="1" t="inlineStr">
        <is>
          <t>Commitments and Contingencies - Narrative (Details) $ in Billions</t>
        </is>
      </c>
      <c r="B1" s="2" t="inlineStr">
        <is>
          <t>1 Months Ended</t>
        </is>
      </c>
      <c r="C1" s="2" t="inlineStr">
        <is>
          <t>6 Months Ended</t>
        </is>
      </c>
    </row>
    <row r="2">
      <c r="B2" s="2" t="inlineStr">
        <is>
          <t>Aug. 31, 2019 lawsuit</t>
        </is>
      </c>
      <c r="C2" s="2" t="inlineStr">
        <is>
          <t>Jun. 30, 2022 USD ($)</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Number of claims filed | lawsuit</t>
        </is>
      </c>
      <c r="B4" s="5" t="n">
        <v>2</v>
      </c>
      <c r="C4" s="4" t="inlineStr">
        <is>
          <t xml:space="preserve"> </t>
        </is>
      </c>
      <c r="D4" s="4" t="inlineStr">
        <is>
          <t xml:space="preserve"> </t>
        </is>
      </c>
    </row>
    <row r="5">
      <c r="A5" s="4" t="inlineStr">
        <is>
          <t>Number of months considered to determine requirement of prepayment of debts</t>
        </is>
      </c>
      <c r="B5" s="4" t="inlineStr">
        <is>
          <t xml:space="preserve"> </t>
        </is>
      </c>
      <c r="C5" s="4" t="inlineStr">
        <is>
          <t>24 months</t>
        </is>
      </c>
      <c r="D5" s="4" t="inlineStr">
        <is>
          <t xml:space="preserve"> </t>
        </is>
      </c>
    </row>
    <row r="6">
      <c r="A6" s="4" t="inlineStr">
        <is>
          <t>Line of Credit | Minimum</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Debt instrument covenant, minimum percentage of ownership by a person</t>
        </is>
      </c>
      <c r="B8" s="4" t="inlineStr">
        <is>
          <t xml:space="preserve"> </t>
        </is>
      </c>
      <c r="C8" s="8" t="n">
        <v>0.5</v>
      </c>
      <c r="D8" s="4" t="inlineStr">
        <is>
          <t xml:space="preserve"> </t>
        </is>
      </c>
    </row>
    <row r="9">
      <c r="A9" s="4" t="inlineStr">
        <is>
          <t>Debt Securities | Minimum</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Debt instrument covenant, minimum percentage of ownership by a person</t>
        </is>
      </c>
      <c r="B11" s="4" t="inlineStr">
        <is>
          <t xml:space="preserve"> </t>
        </is>
      </c>
      <c r="C11" s="8" t="n">
        <v>0.5</v>
      </c>
      <c r="D11" s="4" t="inlineStr">
        <is>
          <t xml:space="preserve"> </t>
        </is>
      </c>
    </row>
    <row r="12">
      <c r="A12" s="4" t="inlineStr">
        <is>
          <t>Cruise ships on order</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Aggregate cost of ships on order, not including TUI cruises on order</t>
        </is>
      </c>
      <c r="B14" s="4" t="inlineStr">
        <is>
          <t xml:space="preserve"> </t>
        </is>
      </c>
      <c r="C14" s="11" t="n">
        <v>9.4</v>
      </c>
      <c r="D14" s="4" t="inlineStr">
        <is>
          <t xml:space="preserve"> </t>
        </is>
      </c>
    </row>
    <row r="15">
      <c r="A15" s="4" t="inlineStr">
        <is>
          <t>Deposit for the purchase of ships expected to enter service</t>
        </is>
      </c>
      <c r="B15" s="4" t="inlineStr">
        <is>
          <t xml:space="preserve"> </t>
        </is>
      </c>
      <c r="C15" s="11" t="n">
        <v>0.6</v>
      </c>
      <c r="D15" s="4" t="inlineStr">
        <is>
          <t xml:space="preserve"> </t>
        </is>
      </c>
    </row>
    <row r="16">
      <c r="A16" s="4" t="inlineStr">
        <is>
          <t>Percentage of aggregate cost exposed to fluctuations in the euro exchange rate</t>
        </is>
      </c>
      <c r="B16" s="4" t="inlineStr">
        <is>
          <t xml:space="preserve"> </t>
        </is>
      </c>
      <c r="C16" s="9" t="n">
        <v>0.617</v>
      </c>
      <c r="D16" s="8" t="n">
        <v>0.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20" customWidth="1" min="2" max="2"/>
  </cols>
  <sheetData>
    <row r="1">
      <c r="A1" s="1" t="inlineStr">
        <is>
          <t>Commitments and Contingencies - Capital Commitments (Details)</t>
        </is>
      </c>
      <c r="B1" s="2" t="inlineStr">
        <is>
          <t>Jun. 30, 2022 berth</t>
        </is>
      </c>
    </row>
    <row r="2">
      <c r="A2" s="3" t="inlineStr">
        <is>
          <t>Long-term Purchase Commitment [Line Items]</t>
        </is>
      </c>
      <c r="B2" s="4" t="inlineStr">
        <is>
          <t xml:space="preserve"> </t>
        </is>
      </c>
    </row>
    <row r="3">
      <c r="A3" s="4" t="inlineStr">
        <is>
          <t>Ship passenger capacity berths</t>
        </is>
      </c>
      <c r="B3" s="5" t="n">
        <v>38310</v>
      </c>
    </row>
    <row r="4">
      <c r="A4" s="4" t="inlineStr">
        <is>
          <t>Royal Caribbean International | Utopia of the Seas</t>
        </is>
      </c>
      <c r="B4" s="4" t="inlineStr">
        <is>
          <t xml:space="preserve"> </t>
        </is>
      </c>
    </row>
    <row r="5">
      <c r="A5" s="3" t="inlineStr">
        <is>
          <t>Long-term Purchase Commitment [Line Items]</t>
        </is>
      </c>
      <c r="B5" s="4" t="inlineStr">
        <is>
          <t xml:space="preserve"> </t>
        </is>
      </c>
    </row>
    <row r="6">
      <c r="A6" s="4" t="inlineStr">
        <is>
          <t>Ship passenger capacity berths</t>
        </is>
      </c>
      <c r="B6" s="5" t="n">
        <v>5700</v>
      </c>
    </row>
    <row r="7">
      <c r="A7" s="4" t="inlineStr">
        <is>
          <t>Royal Caribbean International | Icon of the Seas</t>
        </is>
      </c>
      <c r="B7" s="4" t="inlineStr">
        <is>
          <t xml:space="preserve"> </t>
        </is>
      </c>
    </row>
    <row r="8">
      <c r="A8" s="3" t="inlineStr">
        <is>
          <t>Long-term Purchase Commitment [Line Items]</t>
        </is>
      </c>
      <c r="B8" s="4" t="inlineStr">
        <is>
          <t xml:space="preserve"> </t>
        </is>
      </c>
    </row>
    <row r="9">
      <c r="A9" s="4" t="inlineStr">
        <is>
          <t>Ship passenger capacity berths</t>
        </is>
      </c>
      <c r="B9" s="5" t="n">
        <v>5600</v>
      </c>
    </row>
    <row r="10">
      <c r="A10" s="4" t="inlineStr">
        <is>
          <t>Royal Caribbean International | Icon Class, Unnamed Ship Two</t>
        </is>
      </c>
      <c r="B10" s="4" t="inlineStr">
        <is>
          <t xml:space="preserve"> </t>
        </is>
      </c>
    </row>
    <row r="11">
      <c r="A11" s="3" t="inlineStr">
        <is>
          <t>Long-term Purchase Commitment [Line Items]</t>
        </is>
      </c>
      <c r="B11" s="4" t="inlineStr">
        <is>
          <t xml:space="preserve"> </t>
        </is>
      </c>
    </row>
    <row r="12">
      <c r="A12" s="4" t="inlineStr">
        <is>
          <t>Ship passenger capacity berths</t>
        </is>
      </c>
      <c r="B12" s="5" t="n">
        <v>5600</v>
      </c>
    </row>
    <row r="13">
      <c r="A13" s="4" t="inlineStr">
        <is>
          <t>Royal Caribbean International | Icon Class, Unnamed Ship Three</t>
        </is>
      </c>
      <c r="B13" s="4" t="inlineStr">
        <is>
          <t xml:space="preserve"> </t>
        </is>
      </c>
    </row>
    <row r="14">
      <c r="A14" s="3" t="inlineStr">
        <is>
          <t>Long-term Purchase Commitment [Line Items]</t>
        </is>
      </c>
      <c r="B14" s="4" t="inlineStr">
        <is>
          <t xml:space="preserve"> </t>
        </is>
      </c>
    </row>
    <row r="15">
      <c r="A15" s="4" t="inlineStr">
        <is>
          <t>Ship passenger capacity berths</t>
        </is>
      </c>
      <c r="B15" s="5" t="n">
        <v>5600</v>
      </c>
    </row>
    <row r="16">
      <c r="A16" s="4" t="inlineStr">
        <is>
          <t>Celebrity Cruises | Celebrity Ascent</t>
        </is>
      </c>
      <c r="B16" s="4" t="inlineStr">
        <is>
          <t xml:space="preserve"> </t>
        </is>
      </c>
    </row>
    <row r="17">
      <c r="A17" s="3" t="inlineStr">
        <is>
          <t>Long-term Purchase Commitment [Line Items]</t>
        </is>
      </c>
      <c r="B17" s="4" t="inlineStr">
        <is>
          <t xml:space="preserve"> </t>
        </is>
      </c>
    </row>
    <row r="18">
      <c r="A18" s="4" t="inlineStr">
        <is>
          <t>Ship passenger capacity berths</t>
        </is>
      </c>
      <c r="B18" s="5" t="n">
        <v>3250</v>
      </c>
    </row>
    <row r="19">
      <c r="A19" s="4" t="inlineStr">
        <is>
          <t>Silversea Cruises | Silver Nova</t>
        </is>
      </c>
      <c r="B19" s="4" t="inlineStr">
        <is>
          <t xml:space="preserve"> </t>
        </is>
      </c>
    </row>
    <row r="20">
      <c r="A20" s="3" t="inlineStr">
        <is>
          <t>Long-term Purchase Commitment [Line Items]</t>
        </is>
      </c>
      <c r="B20" s="4" t="inlineStr">
        <is>
          <t xml:space="preserve"> </t>
        </is>
      </c>
    </row>
    <row r="21">
      <c r="A21" s="4" t="inlineStr">
        <is>
          <t>Ship passenger capacity berths</t>
        </is>
      </c>
      <c r="B21" s="5" t="n">
        <v>730</v>
      </c>
    </row>
    <row r="22">
      <c r="A22" s="4" t="inlineStr">
        <is>
          <t>Silversea Cruises | Evolution Class, Unnamed</t>
        </is>
      </c>
      <c r="B22" s="4" t="inlineStr">
        <is>
          <t xml:space="preserve"> </t>
        </is>
      </c>
    </row>
    <row r="23">
      <c r="A23" s="3" t="inlineStr">
        <is>
          <t>Long-term Purchase Commitment [Line Items]</t>
        </is>
      </c>
      <c r="B23" s="4" t="inlineStr">
        <is>
          <t xml:space="preserve"> </t>
        </is>
      </c>
    </row>
    <row r="24">
      <c r="A24" s="4" t="inlineStr">
        <is>
          <t>Ship passenger capacity berths</t>
        </is>
      </c>
      <c r="B24" s="5" t="n">
        <v>730</v>
      </c>
    </row>
    <row r="25">
      <c r="A25" s="4" t="inlineStr">
        <is>
          <t>TUI Cruises | Mein Schiff 7</t>
        </is>
      </c>
      <c r="B25" s="4" t="inlineStr">
        <is>
          <t xml:space="preserve"> </t>
        </is>
      </c>
    </row>
    <row r="26">
      <c r="A26" s="3" t="inlineStr">
        <is>
          <t>Long-term Purchase Commitment [Line Items]</t>
        </is>
      </c>
      <c r="B26" s="4" t="inlineStr">
        <is>
          <t xml:space="preserve"> </t>
        </is>
      </c>
    </row>
    <row r="27">
      <c r="A27" s="4" t="inlineStr">
        <is>
          <t>Ship passenger capacity berths</t>
        </is>
      </c>
      <c r="B27" s="5" t="n">
        <v>2900</v>
      </c>
    </row>
    <row r="28">
      <c r="A28" s="4" t="inlineStr">
        <is>
          <t>TUI Cruises | TUI Cruises, Unnamed Ship One</t>
        </is>
      </c>
      <c r="B28" s="4" t="inlineStr">
        <is>
          <t xml:space="preserve"> </t>
        </is>
      </c>
    </row>
    <row r="29">
      <c r="A29" s="3" t="inlineStr">
        <is>
          <t>Long-term Purchase Commitment [Line Items]</t>
        </is>
      </c>
      <c r="B29" s="4" t="inlineStr">
        <is>
          <t xml:space="preserve"> </t>
        </is>
      </c>
    </row>
    <row r="30">
      <c r="A30" s="4" t="inlineStr">
        <is>
          <t>Ship passenger capacity berths</t>
        </is>
      </c>
      <c r="B30" s="5" t="n">
        <v>4100</v>
      </c>
    </row>
    <row r="31">
      <c r="A31" s="4" t="inlineStr">
        <is>
          <t>TUI Cruises | TUI Cruises, Unnamed Ship Two</t>
        </is>
      </c>
      <c r="B31" s="4" t="inlineStr">
        <is>
          <t xml:space="preserve"> </t>
        </is>
      </c>
    </row>
    <row r="32">
      <c r="A32" s="3" t="inlineStr">
        <is>
          <t>Long-term Purchase Commitment [Line Items]</t>
        </is>
      </c>
      <c r="B32" s="4" t="inlineStr">
        <is>
          <t xml:space="preserve"> </t>
        </is>
      </c>
    </row>
    <row r="33">
      <c r="A33" s="4" t="inlineStr">
        <is>
          <t>Ship passenger capacity berths</t>
        </is>
      </c>
      <c r="B33" s="5" t="n">
        <v>4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45" customWidth="1" min="5" max="5"/>
    <col width="14" customWidth="1" min="6" max="6"/>
    <col width="14" customWidth="1" min="7" max="7"/>
  </cols>
  <sheetData>
    <row r="1">
      <c r="A1" s="1" t="inlineStr">
        <is>
          <t>Shareholders' Equity (Details) - USD ($) $ / shares in Units, $ in Thousands, shares in Millions</t>
        </is>
      </c>
      <c r="B1" s="2" t="inlineStr">
        <is>
          <t>1 Months Ended</t>
        </is>
      </c>
      <c r="C1" s="2" t="inlineStr">
        <is>
          <t>6 Months Ended</t>
        </is>
      </c>
      <c r="E1" s="2" t="inlineStr">
        <is>
          <t>12 Months Ended</t>
        </is>
      </c>
    </row>
    <row r="2">
      <c r="B2" s="2" t="inlineStr">
        <is>
          <t>Mar. 31, 2021</t>
        </is>
      </c>
      <c r="C2" s="2" t="inlineStr">
        <is>
          <t>Jun. 30, 2022</t>
        </is>
      </c>
      <c r="D2" s="2" t="inlineStr">
        <is>
          <t>Jun. 30, 2021</t>
        </is>
      </c>
      <c r="E2" s="2" t="inlineStr">
        <is>
          <t>Dec. 31, 2021</t>
        </is>
      </c>
      <c r="F2" s="2" t="inlineStr">
        <is>
          <t>Mar. 31, 2022</t>
        </is>
      </c>
      <c r="G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Accounting Standards Update 2020-06 [Member]</t>
        </is>
      </c>
      <c r="F4" s="4" t="inlineStr">
        <is>
          <t xml:space="preserve"> </t>
        </is>
      </c>
      <c r="G4" s="4" t="inlineStr">
        <is>
          <t xml:space="preserve"> </t>
        </is>
      </c>
    </row>
    <row r="5">
      <c r="A5" s="4" t="inlineStr">
        <is>
          <t>Change in stockholders' equity</t>
        </is>
      </c>
      <c r="B5" s="6" t="n">
        <v>9172382</v>
      </c>
      <c r="C5" s="6" t="n">
        <v>3398098</v>
      </c>
      <c r="D5" s="6" t="n">
        <v>7884015</v>
      </c>
      <c r="E5" s="6" t="n">
        <v>5085556</v>
      </c>
      <c r="F5" s="6" t="n">
        <v>3988928</v>
      </c>
      <c r="G5" s="6" t="n">
        <v>8760669</v>
      </c>
    </row>
    <row r="6">
      <c r="A6" s="4" t="inlineStr">
        <is>
          <t>Shares issued (in shares)</t>
        </is>
      </c>
      <c r="B6" s="15" t="n">
        <v>1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dollars per share)</t>
        </is>
      </c>
      <c r="B7" s="7" t="n">
        <v>0.01</v>
      </c>
      <c r="C7" s="7" t="n">
        <v>0.01</v>
      </c>
      <c r="D7" s="4" t="inlineStr">
        <is>
          <t xml:space="preserve"> </t>
        </is>
      </c>
      <c r="E7" s="7" t="n">
        <v>0.01</v>
      </c>
      <c r="F7" s="4" t="inlineStr">
        <is>
          <t xml:space="preserve"> </t>
        </is>
      </c>
      <c r="G7" s="4" t="inlineStr">
        <is>
          <t xml:space="preserve"> </t>
        </is>
      </c>
    </row>
    <row r="8">
      <c r="A8" s="4" t="inlineStr">
        <is>
          <t>Stock price (in dollars per share)</t>
        </is>
      </c>
      <c r="B8" s="6" t="n">
        <v>9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 of stock</t>
        </is>
      </c>
      <c r="B9" s="6" t="n">
        <v>1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declared (in dollars per share)</t>
        </is>
      </c>
      <c r="B10" s="4" t="inlineStr">
        <is>
          <t xml:space="preserve"> </t>
        </is>
      </c>
      <c r="C10" s="6" t="n">
        <v>0</v>
      </c>
      <c r="D10" s="6" t="n">
        <v>0</v>
      </c>
      <c r="E10" s="4" t="inlineStr">
        <is>
          <t xml:space="preserve"> </t>
        </is>
      </c>
      <c r="F10" s="4" t="inlineStr">
        <is>
          <t xml:space="preserve"> </t>
        </is>
      </c>
      <c r="G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stockholders' equity</t>
        </is>
      </c>
      <c r="B13" s="4" t="inlineStr">
        <is>
          <t xml:space="preserve"> </t>
        </is>
      </c>
      <c r="C13" s="4" t="inlineStr">
        <is>
          <t xml:space="preserve"> </t>
        </is>
      </c>
      <c r="D13" s="4" t="inlineStr">
        <is>
          <t xml:space="preserve"> </t>
        </is>
      </c>
      <c r="E13" s="6" t="n">
        <v>-161420</v>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688724</v>
      </c>
      <c r="E4" s="6" t="n">
        <v>-2478977</v>
      </c>
      <c r="F4" s="4" t="inlineStr">
        <is>
          <t xml:space="preserve"> </t>
        </is>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351542</v>
      </c>
      <c r="C6" s="6" t="n">
        <v>323439</v>
      </c>
      <c r="D6" s="5" t="n">
        <v>691009</v>
      </c>
      <c r="E6" s="5" t="n">
        <v>633605</v>
      </c>
      <c r="F6" s="4" t="inlineStr">
        <is>
          <t xml:space="preserve"> </t>
        </is>
      </c>
    </row>
    <row r="7">
      <c r="A7" s="4" t="inlineStr">
        <is>
          <t>Impairment and credit losses (recoveries)</t>
        </is>
      </c>
      <c r="B7" s="5" t="n">
        <v>-10943</v>
      </c>
      <c r="C7" s="5" t="n">
        <v>40621</v>
      </c>
      <c r="D7" s="5" t="n">
        <v>-10770</v>
      </c>
      <c r="E7" s="5" t="n">
        <v>40172</v>
      </c>
      <c r="F7" s="4" t="inlineStr">
        <is>
          <t xml:space="preserve"> </t>
        </is>
      </c>
    </row>
    <row r="8">
      <c r="A8" s="4" t="inlineStr">
        <is>
          <t>Net deferred income tax benefit</t>
        </is>
      </c>
      <c r="B8" s="4" t="inlineStr">
        <is>
          <t xml:space="preserve"> </t>
        </is>
      </c>
      <c r="C8" s="4" t="inlineStr">
        <is>
          <t xml:space="preserve"> </t>
        </is>
      </c>
      <c r="D8" s="5" t="n">
        <v>-9205</v>
      </c>
      <c r="E8" s="5" t="n">
        <v>-8450</v>
      </c>
      <c r="F8" s="4" t="inlineStr">
        <is>
          <t xml:space="preserve"> </t>
        </is>
      </c>
    </row>
    <row r="9">
      <c r="A9" s="4" t="inlineStr">
        <is>
          <t>Loss (gain) on derivative instruments not designated as hedges</t>
        </is>
      </c>
      <c r="B9" s="4" t="inlineStr">
        <is>
          <t xml:space="preserve"> </t>
        </is>
      </c>
      <c r="C9" s="4" t="inlineStr">
        <is>
          <t xml:space="preserve"> </t>
        </is>
      </c>
      <c r="D9" s="5" t="n">
        <v>87245</v>
      </c>
      <c r="E9" s="5" t="n">
        <v>-16163</v>
      </c>
      <c r="F9" s="4" t="inlineStr">
        <is>
          <t xml:space="preserve"> </t>
        </is>
      </c>
    </row>
    <row r="10">
      <c r="A10" s="4" t="inlineStr">
        <is>
          <t>Share-based compensation expense</t>
        </is>
      </c>
      <c r="B10" s="4" t="inlineStr">
        <is>
          <t xml:space="preserve"> </t>
        </is>
      </c>
      <c r="C10" s="4" t="inlineStr">
        <is>
          <t xml:space="preserve"> </t>
        </is>
      </c>
      <c r="D10" s="5" t="n">
        <v>10134</v>
      </c>
      <c r="E10" s="5" t="n">
        <v>35562</v>
      </c>
      <c r="F10" s="4" t="inlineStr">
        <is>
          <t xml:space="preserve"> </t>
        </is>
      </c>
    </row>
    <row r="11">
      <c r="A11" s="4" t="inlineStr">
        <is>
          <t>Equity investment loss</t>
        </is>
      </c>
      <c r="B11" s="5" t="n">
        <v>13179</v>
      </c>
      <c r="C11" s="5" t="n">
        <v>48088</v>
      </c>
      <c r="D11" s="5" t="n">
        <v>44238</v>
      </c>
      <c r="E11" s="5" t="n">
        <v>107959</v>
      </c>
      <c r="F11" s="4" t="inlineStr">
        <is>
          <t xml:space="preserve"> </t>
        </is>
      </c>
    </row>
    <row r="12">
      <c r="A12" s="4" t="inlineStr">
        <is>
          <t>Amortization of debt issuance costs</t>
        </is>
      </c>
      <c r="B12" s="4" t="inlineStr">
        <is>
          <t xml:space="preserve"> </t>
        </is>
      </c>
      <c r="C12" s="4" t="inlineStr">
        <is>
          <t xml:space="preserve"> </t>
        </is>
      </c>
      <c r="D12" s="5" t="n">
        <v>77008</v>
      </c>
      <c r="E12" s="5" t="n">
        <v>72500</v>
      </c>
      <c r="F12" s="4" t="inlineStr">
        <is>
          <t xml:space="preserve"> </t>
        </is>
      </c>
    </row>
    <row r="13">
      <c r="A13" s="4" t="inlineStr">
        <is>
          <t>Amortization of debt discounts and premiums</t>
        </is>
      </c>
      <c r="B13" s="4" t="inlineStr">
        <is>
          <t xml:space="preserve"> </t>
        </is>
      </c>
      <c r="C13" s="4" t="inlineStr">
        <is>
          <t xml:space="preserve"> </t>
        </is>
      </c>
      <c r="D13" s="5" t="n">
        <v>7726</v>
      </c>
      <c r="E13" s="5" t="n">
        <v>56609</v>
      </c>
      <c r="F13" s="4" t="inlineStr">
        <is>
          <t xml:space="preserve"> </t>
        </is>
      </c>
    </row>
    <row r="14">
      <c r="A14" s="4" t="inlineStr">
        <is>
          <t>Gain on extinguishment of debt</t>
        </is>
      </c>
      <c r="B14" s="4" t="inlineStr">
        <is>
          <t xml:space="preserve"> </t>
        </is>
      </c>
      <c r="C14" s="4" t="inlineStr">
        <is>
          <t xml:space="preserve"> </t>
        </is>
      </c>
      <c r="D14" s="5" t="n">
        <v>0</v>
      </c>
      <c r="E14" s="5" t="n">
        <v>-3156</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trade and other receivables, net</t>
        </is>
      </c>
      <c r="B16" s="4" t="inlineStr">
        <is>
          <t xml:space="preserve"> </t>
        </is>
      </c>
      <c r="C16" s="4" t="inlineStr">
        <is>
          <t xml:space="preserve"> </t>
        </is>
      </c>
      <c r="D16" s="5" t="n">
        <v>-201605</v>
      </c>
      <c r="E16" s="5" t="n">
        <v>-180562</v>
      </c>
      <c r="F16" s="4" t="inlineStr">
        <is>
          <t xml:space="preserve"> </t>
        </is>
      </c>
    </row>
    <row r="17">
      <c r="A17" s="4" t="inlineStr">
        <is>
          <t>Increase in inventories</t>
        </is>
      </c>
      <c r="B17" s="4" t="inlineStr">
        <is>
          <t xml:space="preserve"> </t>
        </is>
      </c>
      <c r="C17" s="4" t="inlineStr">
        <is>
          <t xml:space="preserve"> </t>
        </is>
      </c>
      <c r="D17" s="5" t="n">
        <v>-78884</v>
      </c>
      <c r="E17" s="5" t="n">
        <v>-17191</v>
      </c>
      <c r="F17" s="4" t="inlineStr">
        <is>
          <t xml:space="preserve"> </t>
        </is>
      </c>
    </row>
    <row r="18">
      <c r="A18" s="4" t="inlineStr">
        <is>
          <t>Increase in prepaid expenses and other assets</t>
        </is>
      </c>
      <c r="B18" s="4" t="inlineStr">
        <is>
          <t xml:space="preserve"> </t>
        </is>
      </c>
      <c r="C18" s="4" t="inlineStr">
        <is>
          <t xml:space="preserve"> </t>
        </is>
      </c>
      <c r="D18" s="5" t="n">
        <v>-168948</v>
      </c>
      <c r="E18" s="5" t="n">
        <v>-75213</v>
      </c>
      <c r="F18" s="4" t="inlineStr">
        <is>
          <t xml:space="preserve"> </t>
        </is>
      </c>
    </row>
    <row r="19">
      <c r="A19" s="4" t="inlineStr">
        <is>
          <t>Increase in accounts payable</t>
        </is>
      </c>
      <c r="B19" s="4" t="inlineStr">
        <is>
          <t xml:space="preserve"> </t>
        </is>
      </c>
      <c r="C19" s="4" t="inlineStr">
        <is>
          <t xml:space="preserve"> </t>
        </is>
      </c>
      <c r="D19" s="5" t="n">
        <v>221746</v>
      </c>
      <c r="E19" s="5" t="n">
        <v>38073</v>
      </c>
      <c r="F19" s="4" t="inlineStr">
        <is>
          <t xml:space="preserve"> </t>
        </is>
      </c>
    </row>
    <row r="20">
      <c r="A20" s="4" t="inlineStr">
        <is>
          <t>Increase in accrued interest</t>
        </is>
      </c>
      <c r="B20" s="4" t="inlineStr">
        <is>
          <t xml:space="preserve"> </t>
        </is>
      </c>
      <c r="C20" s="4" t="inlineStr">
        <is>
          <t xml:space="preserve"> </t>
        </is>
      </c>
      <c r="D20" s="5" t="n">
        <v>49655</v>
      </c>
      <c r="E20" s="5" t="n">
        <v>17675</v>
      </c>
      <c r="F20" s="4" t="inlineStr">
        <is>
          <t xml:space="preserve"> </t>
        </is>
      </c>
    </row>
    <row r="21">
      <c r="A21" s="4" t="inlineStr">
        <is>
          <t>Decrease in accrued expenses and other liabilities</t>
        </is>
      </c>
      <c r="B21" s="4" t="inlineStr">
        <is>
          <t xml:space="preserve"> </t>
        </is>
      </c>
      <c r="C21" s="4" t="inlineStr">
        <is>
          <t xml:space="preserve"> </t>
        </is>
      </c>
      <c r="D21" s="5" t="n">
        <v>-32837</v>
      </c>
      <c r="E21" s="5" t="n">
        <v>-123028</v>
      </c>
      <c r="F21" s="4" t="inlineStr">
        <is>
          <t xml:space="preserve"> </t>
        </is>
      </c>
    </row>
    <row r="22">
      <c r="A22" s="4" t="inlineStr">
        <is>
          <t>Increase in customer deposits</t>
        </is>
      </c>
      <c r="B22" s="4" t="inlineStr">
        <is>
          <t xml:space="preserve"> </t>
        </is>
      </c>
      <c r="C22" s="4" t="inlineStr">
        <is>
          <t xml:space="preserve"> </t>
        </is>
      </c>
      <c r="D22" s="5" t="n">
        <v>1007876</v>
      </c>
      <c r="E22" s="5" t="n">
        <v>629285</v>
      </c>
      <c r="F22" s="4" t="inlineStr">
        <is>
          <t xml:space="preserve"> </t>
        </is>
      </c>
    </row>
    <row r="23">
      <c r="A23" s="4" t="inlineStr">
        <is>
          <t>Other, net</t>
        </is>
      </c>
      <c r="B23" s="4" t="inlineStr">
        <is>
          <t xml:space="preserve"> </t>
        </is>
      </c>
      <c r="C23" s="4" t="inlineStr">
        <is>
          <t xml:space="preserve"> </t>
        </is>
      </c>
      <c r="D23" s="5" t="n">
        <v>-55871</v>
      </c>
      <c r="E23" s="5" t="n">
        <v>1746</v>
      </c>
      <c r="F23" s="4" t="inlineStr">
        <is>
          <t xml:space="preserve"> </t>
        </is>
      </c>
    </row>
    <row r="24">
      <c r="A24" s="4" t="inlineStr">
        <is>
          <t>Net cash used in operating activities</t>
        </is>
      </c>
      <c r="B24" s="4" t="inlineStr">
        <is>
          <t xml:space="preserve"> </t>
        </is>
      </c>
      <c r="C24" s="4" t="inlineStr">
        <is>
          <t xml:space="preserve"> </t>
        </is>
      </c>
      <c r="D24" s="5" t="n">
        <v>-50207</v>
      </c>
      <c r="E24" s="5" t="n">
        <v>-1269554</v>
      </c>
      <c r="F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of property and equipment</t>
        </is>
      </c>
      <c r="B26" s="4" t="inlineStr">
        <is>
          <t xml:space="preserve"> </t>
        </is>
      </c>
      <c r="C26" s="4" t="inlineStr">
        <is>
          <t xml:space="preserve"> </t>
        </is>
      </c>
      <c r="D26" s="5" t="n">
        <v>-2317747</v>
      </c>
      <c r="E26" s="5" t="n">
        <v>-1286175</v>
      </c>
      <c r="F26" s="4" t="inlineStr">
        <is>
          <t xml:space="preserve"> </t>
        </is>
      </c>
    </row>
    <row r="27">
      <c r="A27" s="4" t="inlineStr">
        <is>
          <t>Cash received on settlement of derivative financial instruments</t>
        </is>
      </c>
      <c r="B27" s="4" t="inlineStr">
        <is>
          <t xml:space="preserve"> </t>
        </is>
      </c>
      <c r="C27" s="4" t="inlineStr">
        <is>
          <t xml:space="preserve"> </t>
        </is>
      </c>
      <c r="D27" s="5" t="n">
        <v>36073</v>
      </c>
      <c r="E27" s="5" t="n">
        <v>24766</v>
      </c>
      <c r="F27" s="4" t="inlineStr">
        <is>
          <t xml:space="preserve"> </t>
        </is>
      </c>
    </row>
    <row r="28">
      <c r="A28" s="4" t="inlineStr">
        <is>
          <t>Cash paid on settlement of derivative financial instruments</t>
        </is>
      </c>
      <c r="B28" s="4" t="inlineStr">
        <is>
          <t xml:space="preserve"> </t>
        </is>
      </c>
      <c r="C28" s="4" t="inlineStr">
        <is>
          <t xml:space="preserve"> </t>
        </is>
      </c>
      <c r="D28" s="5" t="n">
        <v>-265047</v>
      </c>
      <c r="E28" s="5" t="n">
        <v>-34121</v>
      </c>
      <c r="F28" s="4" t="inlineStr">
        <is>
          <t xml:space="preserve"> </t>
        </is>
      </c>
    </row>
    <row r="29">
      <c r="A29" s="4" t="inlineStr">
        <is>
          <t>Investments in and loans to unconsolidated affiliates</t>
        </is>
      </c>
      <c r="B29" s="4" t="inlineStr">
        <is>
          <t xml:space="preserve"> </t>
        </is>
      </c>
      <c r="C29" s="4" t="inlineStr">
        <is>
          <t xml:space="preserve"> </t>
        </is>
      </c>
      <c r="D29" s="5" t="n">
        <v>-614</v>
      </c>
      <c r="E29" s="5" t="n">
        <v>-70084</v>
      </c>
      <c r="F29" s="4" t="inlineStr">
        <is>
          <t xml:space="preserve"> </t>
        </is>
      </c>
    </row>
    <row r="30">
      <c r="A30" s="4" t="inlineStr">
        <is>
          <t>Cash received on loans to unconsolidated affiliates</t>
        </is>
      </c>
      <c r="B30" s="4" t="inlineStr">
        <is>
          <t xml:space="preserve"> </t>
        </is>
      </c>
      <c r="C30" s="4" t="inlineStr">
        <is>
          <t xml:space="preserve"> </t>
        </is>
      </c>
      <c r="D30" s="5" t="n">
        <v>8700</v>
      </c>
      <c r="E30" s="5" t="n">
        <v>20127</v>
      </c>
      <c r="F30" s="4" t="inlineStr">
        <is>
          <t xml:space="preserve"> </t>
        </is>
      </c>
    </row>
    <row r="31">
      <c r="A31" s="4" t="inlineStr">
        <is>
          <t>Proceeds from the sale of property and equipment and other assets</t>
        </is>
      </c>
      <c r="B31" s="4" t="inlineStr">
        <is>
          <t xml:space="preserve"> </t>
        </is>
      </c>
      <c r="C31" s="4" t="inlineStr">
        <is>
          <t xml:space="preserve"> </t>
        </is>
      </c>
      <c r="D31" s="5" t="n">
        <v>75</v>
      </c>
      <c r="E31" s="5" t="n">
        <v>175439</v>
      </c>
      <c r="F31" s="4" t="inlineStr">
        <is>
          <t xml:space="preserve"> </t>
        </is>
      </c>
    </row>
    <row r="32">
      <c r="A32" s="4" t="inlineStr">
        <is>
          <t>Other, net</t>
        </is>
      </c>
      <c r="B32" s="4" t="inlineStr">
        <is>
          <t xml:space="preserve"> </t>
        </is>
      </c>
      <c r="C32" s="4" t="inlineStr">
        <is>
          <t xml:space="preserve"> </t>
        </is>
      </c>
      <c r="D32" s="5" t="n">
        <v>11013</v>
      </c>
      <c r="E32" s="5" t="n">
        <v>-13627</v>
      </c>
      <c r="F32" s="4" t="inlineStr">
        <is>
          <t xml:space="preserve"> </t>
        </is>
      </c>
    </row>
    <row r="33">
      <c r="A33" s="4" t="inlineStr">
        <is>
          <t>Net cash used in investing activities</t>
        </is>
      </c>
      <c r="B33" s="4" t="inlineStr">
        <is>
          <t xml:space="preserve"> </t>
        </is>
      </c>
      <c r="C33" s="4" t="inlineStr">
        <is>
          <t xml:space="preserve"> </t>
        </is>
      </c>
      <c r="D33" s="5" t="n">
        <v>-2527547</v>
      </c>
      <c r="E33" s="5" t="n">
        <v>-1183675</v>
      </c>
      <c r="F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proceeds</t>
        </is>
      </c>
      <c r="B35" s="4" t="inlineStr">
        <is>
          <t xml:space="preserve"> </t>
        </is>
      </c>
      <c r="C35" s="4" t="inlineStr">
        <is>
          <t xml:space="preserve"> </t>
        </is>
      </c>
      <c r="D35" s="5" t="n">
        <v>3831566</v>
      </c>
      <c r="E35" s="5" t="n">
        <v>3144077</v>
      </c>
      <c r="F35" s="4" t="inlineStr">
        <is>
          <t xml:space="preserve"> </t>
        </is>
      </c>
    </row>
    <row r="36">
      <c r="A36" s="4" t="inlineStr">
        <is>
          <t>Debt issuance costs</t>
        </is>
      </c>
      <c r="B36" s="4" t="inlineStr">
        <is>
          <t xml:space="preserve"> </t>
        </is>
      </c>
      <c r="C36" s="4" t="inlineStr">
        <is>
          <t xml:space="preserve"> </t>
        </is>
      </c>
      <c r="D36" s="5" t="n">
        <v>-133946</v>
      </c>
      <c r="E36" s="5" t="n">
        <v>-110760</v>
      </c>
      <c r="F36" s="4" t="inlineStr">
        <is>
          <t xml:space="preserve"> </t>
        </is>
      </c>
    </row>
    <row r="37">
      <c r="A37" s="4" t="inlineStr">
        <is>
          <t>Repayments of debt</t>
        </is>
      </c>
      <c r="B37" s="4" t="inlineStr">
        <is>
          <t xml:space="preserve"> </t>
        </is>
      </c>
      <c r="C37" s="4" t="inlineStr">
        <is>
          <t xml:space="preserve"> </t>
        </is>
      </c>
      <c r="D37" s="5" t="n">
        <v>-1706807</v>
      </c>
      <c r="E37" s="5" t="n">
        <v>-1185490</v>
      </c>
      <c r="F37" s="4" t="inlineStr">
        <is>
          <t xml:space="preserve"> </t>
        </is>
      </c>
    </row>
    <row r="38">
      <c r="A38" s="4" t="inlineStr">
        <is>
          <t>Repayments of commercial paper notes</t>
        </is>
      </c>
      <c r="B38" s="4" t="inlineStr">
        <is>
          <t xml:space="preserve"> </t>
        </is>
      </c>
      <c r="C38" s="4" t="inlineStr">
        <is>
          <t xml:space="preserve"> </t>
        </is>
      </c>
      <c r="D38" s="5" t="n">
        <v>0</v>
      </c>
      <c r="E38" s="5" t="n">
        <v>-414570</v>
      </c>
      <c r="F38" s="4" t="inlineStr">
        <is>
          <t xml:space="preserve"> </t>
        </is>
      </c>
    </row>
    <row r="39">
      <c r="A39" s="4" t="inlineStr">
        <is>
          <t>Proceeds from common stock issuances</t>
        </is>
      </c>
      <c r="B39" s="4" t="inlineStr">
        <is>
          <t xml:space="preserve"> </t>
        </is>
      </c>
      <c r="C39" s="4" t="inlineStr">
        <is>
          <t xml:space="preserve"> </t>
        </is>
      </c>
      <c r="D39" s="5" t="n">
        <v>0</v>
      </c>
      <c r="E39" s="5" t="n">
        <v>1621860</v>
      </c>
      <c r="F39" s="4" t="inlineStr">
        <is>
          <t xml:space="preserve"> </t>
        </is>
      </c>
    </row>
    <row r="40">
      <c r="A40" s="4" t="inlineStr">
        <is>
          <t>Other, net</t>
        </is>
      </c>
      <c r="B40" s="4" t="inlineStr">
        <is>
          <t xml:space="preserve"> </t>
        </is>
      </c>
      <c r="C40" s="4" t="inlineStr">
        <is>
          <t xml:space="preserve"> </t>
        </is>
      </c>
      <c r="D40" s="5" t="n">
        <v>-11050</v>
      </c>
      <c r="E40" s="5" t="n">
        <v>-36125</v>
      </c>
      <c r="F40" s="4" t="inlineStr">
        <is>
          <t xml:space="preserve"> </t>
        </is>
      </c>
    </row>
    <row r="41">
      <c r="A41" s="4" t="inlineStr">
        <is>
          <t>Net cash provided by financing activities</t>
        </is>
      </c>
      <c r="B41" s="4" t="inlineStr">
        <is>
          <t xml:space="preserve"> </t>
        </is>
      </c>
      <c r="C41" s="4" t="inlineStr">
        <is>
          <t xml:space="preserve"> </t>
        </is>
      </c>
      <c r="D41" s="5" t="n">
        <v>1979763</v>
      </c>
      <c r="E41" s="5" t="n">
        <v>3018992</v>
      </c>
      <c r="F41" s="4" t="inlineStr">
        <is>
          <t xml:space="preserve"> </t>
        </is>
      </c>
    </row>
    <row r="42">
      <c r="A42" s="4" t="inlineStr">
        <is>
          <t>Effect of exchange rate changes on cash and cash equivalents</t>
        </is>
      </c>
      <c r="B42" s="4" t="inlineStr">
        <is>
          <t xml:space="preserve"> </t>
        </is>
      </c>
      <c r="C42" s="4" t="inlineStr">
        <is>
          <t xml:space="preserve"> </t>
        </is>
      </c>
      <c r="D42" s="5" t="n">
        <v>-1574</v>
      </c>
      <c r="E42" s="5" t="n">
        <v>132</v>
      </c>
      <c r="F42" s="4" t="inlineStr">
        <is>
          <t xml:space="preserve"> </t>
        </is>
      </c>
    </row>
    <row r="43">
      <c r="A43" s="4" t="inlineStr">
        <is>
          <t>Net (decrease) increase in cash and cash equivalents</t>
        </is>
      </c>
      <c r="B43" s="4" t="inlineStr">
        <is>
          <t xml:space="preserve"> </t>
        </is>
      </c>
      <c r="C43" s="4" t="inlineStr">
        <is>
          <t xml:space="preserve"> </t>
        </is>
      </c>
      <c r="D43" s="5" t="n">
        <v>-599565</v>
      </c>
      <c r="E43" s="5" t="n">
        <v>565895</v>
      </c>
      <c r="F43" s="4" t="inlineStr">
        <is>
          <t xml:space="preserve"> </t>
        </is>
      </c>
    </row>
    <row r="44">
      <c r="A44" s="4" t="inlineStr">
        <is>
          <t>Cash and cash equivalents at beginning of period</t>
        </is>
      </c>
      <c r="B44" s="4" t="inlineStr">
        <is>
          <t xml:space="preserve"> </t>
        </is>
      </c>
      <c r="C44" s="4" t="inlineStr">
        <is>
          <t xml:space="preserve"> </t>
        </is>
      </c>
      <c r="D44" s="5" t="n">
        <v>2701770</v>
      </c>
      <c r="E44" s="5" t="n">
        <v>3684474</v>
      </c>
      <c r="F44" s="6" t="n">
        <v>3684474</v>
      </c>
    </row>
    <row r="45">
      <c r="A45" s="4" t="inlineStr">
        <is>
          <t>Cash and cash equivalents at end of period</t>
        </is>
      </c>
      <c r="B45" s="5" t="n">
        <v>2102205</v>
      </c>
      <c r="C45" s="5" t="n">
        <v>4250369</v>
      </c>
      <c r="D45" s="5" t="n">
        <v>2102205</v>
      </c>
      <c r="E45" s="5" t="n">
        <v>4250369</v>
      </c>
      <c r="F45" s="6" t="n">
        <v>2701770</v>
      </c>
    </row>
    <row r="46">
      <c r="A46" s="3" t="inlineStr">
        <is>
          <t>Cash paid during the period fo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net of amount capitalized</t>
        </is>
      </c>
      <c r="B47" s="4" t="inlineStr">
        <is>
          <t xml:space="preserve"> </t>
        </is>
      </c>
      <c r="C47" s="4" t="inlineStr">
        <is>
          <t xml:space="preserve"> </t>
        </is>
      </c>
      <c r="D47" s="5" t="n">
        <v>425119</v>
      </c>
      <c r="E47" s="5" t="n">
        <v>382461</v>
      </c>
      <c r="F47" s="4" t="inlineStr">
        <is>
          <t xml:space="preserve"> </t>
        </is>
      </c>
    </row>
    <row r="48">
      <c r="A48" s="3" t="inlineStr">
        <is>
          <t>Non-cash Inves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tes receivable issued upon sale of property and equipment and other assets</t>
        </is>
      </c>
      <c r="B49" s="6" t="n">
        <v>0</v>
      </c>
      <c r="C49" s="6" t="n">
        <v>16000</v>
      </c>
      <c r="D49" s="5" t="n">
        <v>0</v>
      </c>
      <c r="E49" s="5" t="n">
        <v>16000</v>
      </c>
      <c r="F49" s="4" t="inlineStr">
        <is>
          <t xml:space="preserve"> </t>
        </is>
      </c>
    </row>
    <row r="50">
      <c r="A50" s="4" t="inlineStr">
        <is>
          <t>Purchase of property and equipment included in accounts payable and accrued expenses and other liabilities</t>
        </is>
      </c>
      <c r="B50" s="4" t="inlineStr">
        <is>
          <t xml:space="preserve"> </t>
        </is>
      </c>
      <c r="C50" s="4" t="inlineStr">
        <is>
          <t xml:space="preserve"> </t>
        </is>
      </c>
      <c r="D50" s="6" t="n">
        <v>33189</v>
      </c>
      <c r="E50" s="6" t="n">
        <v>33207</v>
      </c>
      <c r="F50"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Changes in AOCI by Component (Details) - USD ($) $ in Thousands</t>
        </is>
      </c>
      <c r="B1" s="2" t="inlineStr">
        <is>
          <t>6 Months Ended</t>
        </is>
      </c>
    </row>
    <row r="2">
      <c r="B2" s="2" t="inlineStr">
        <is>
          <t>Jun. 30, 2022</t>
        </is>
      </c>
      <c r="C2" s="2" t="inlineStr">
        <is>
          <t>Jun. 30, 2021</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5085556</v>
      </c>
      <c r="C4" s="6" t="n">
        <v>8760669</v>
      </c>
    </row>
    <row r="5">
      <c r="A5" s="4" t="inlineStr">
        <is>
          <t>Ending balance</t>
        </is>
      </c>
      <c r="B5" s="5" t="n">
        <v>3398098</v>
      </c>
      <c r="C5" s="5" t="n">
        <v>7884015</v>
      </c>
    </row>
    <row r="6">
      <c r="A6" s="4" t="inlineStr">
        <is>
          <t>Changes related to cash flow derivative hedge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646473</v>
      </c>
      <c r="C8" s="5" t="n">
        <v>-650519</v>
      </c>
    </row>
    <row r="9">
      <c r="A9" s="4" t="inlineStr">
        <is>
          <t>Other comprehensive income (loss) before reclassifications</t>
        </is>
      </c>
      <c r="B9" s="5" t="n">
        <v>207406</v>
      </c>
      <c r="C9" s="5" t="n">
        <v>42247</v>
      </c>
    </row>
    <row r="10">
      <c r="A10" s="4" t="inlineStr">
        <is>
          <t>Amounts reclassified from accumulated other comprehensive loss</t>
        </is>
      </c>
      <c r="B10" s="5" t="n">
        <v>-95998</v>
      </c>
      <c r="C10" s="5" t="n">
        <v>19531</v>
      </c>
    </row>
    <row r="11">
      <c r="A11" s="4" t="inlineStr">
        <is>
          <t>Net current-period other comprehensive income (loss)</t>
        </is>
      </c>
      <c r="B11" s="5" t="n">
        <v>111408</v>
      </c>
      <c r="C11" s="5" t="n">
        <v>61778</v>
      </c>
    </row>
    <row r="12">
      <c r="A12" s="4" t="inlineStr">
        <is>
          <t>Ending balance</t>
        </is>
      </c>
      <c r="B12" s="5" t="n">
        <v>-535065</v>
      </c>
      <c r="C12" s="5" t="n">
        <v>-588741</v>
      </c>
    </row>
    <row r="13">
      <c r="A13" s="4" t="inlineStr">
        <is>
          <t>Changes in defined benefit plan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56835</v>
      </c>
      <c r="C15" s="5" t="n">
        <v>-65542</v>
      </c>
    </row>
    <row r="16">
      <c r="A16" s="4" t="inlineStr">
        <is>
          <t>Other comprehensive income (loss) before reclassifications</t>
        </is>
      </c>
      <c r="B16" s="5" t="n">
        <v>26107</v>
      </c>
      <c r="C16" s="5" t="n">
        <v>5085</v>
      </c>
    </row>
    <row r="17">
      <c r="A17" s="4" t="inlineStr">
        <is>
          <t>Amounts reclassified from accumulated other comprehensive loss</t>
        </is>
      </c>
      <c r="B17" s="5" t="n">
        <v>1658</v>
      </c>
      <c r="C17" s="5" t="n">
        <v>2290</v>
      </c>
    </row>
    <row r="18">
      <c r="A18" s="4" t="inlineStr">
        <is>
          <t>Net current-period other comprehensive income (loss)</t>
        </is>
      </c>
      <c r="B18" s="5" t="n">
        <v>27765</v>
      </c>
      <c r="C18" s="5" t="n">
        <v>7375</v>
      </c>
    </row>
    <row r="19">
      <c r="A19" s="4" t="inlineStr">
        <is>
          <t>Ending balance</t>
        </is>
      </c>
      <c r="B19" s="5" t="n">
        <v>-29070</v>
      </c>
      <c r="C19" s="5" t="n">
        <v>-58167</v>
      </c>
    </row>
    <row r="20">
      <c r="A20" s="4" t="inlineStr">
        <is>
          <t>Foreign currency translation adjustmen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7577</v>
      </c>
      <c r="C22" s="5" t="n">
        <v>-23280</v>
      </c>
    </row>
    <row r="23">
      <c r="A23" s="4" t="inlineStr">
        <is>
          <t>Other comprehensive income (loss) before reclassifications</t>
        </is>
      </c>
      <c r="B23" s="5" t="n">
        <v>20460</v>
      </c>
      <c r="C23" s="5" t="n">
        <v>6233</v>
      </c>
    </row>
    <row r="24">
      <c r="A24" s="4" t="inlineStr">
        <is>
          <t>Amounts reclassified from accumulated other comprehensive loss</t>
        </is>
      </c>
      <c r="B24" s="5" t="n">
        <v>0</v>
      </c>
      <c r="C24" s="5" t="n">
        <v>0</v>
      </c>
    </row>
    <row r="25">
      <c r="A25" s="4" t="inlineStr">
        <is>
          <t>Net current-period other comprehensive income (loss)</t>
        </is>
      </c>
      <c r="B25" s="5" t="n">
        <v>20460</v>
      </c>
      <c r="C25" s="5" t="n">
        <v>6233</v>
      </c>
    </row>
    <row r="26">
      <c r="A26" s="4" t="inlineStr">
        <is>
          <t>Ending balance</t>
        </is>
      </c>
      <c r="B26" s="5" t="n">
        <v>12883</v>
      </c>
      <c r="C26" s="5" t="n">
        <v>-17047</v>
      </c>
    </row>
    <row r="27">
      <c r="A27" s="4" t="inlineStr">
        <is>
          <t>Accumulated  other comprehensive los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710885</v>
      </c>
      <c r="C29" s="5" t="n">
        <v>-739341</v>
      </c>
    </row>
    <row r="30">
      <c r="A30" s="4" t="inlineStr">
        <is>
          <t>Other comprehensive income (loss) before reclassifications</t>
        </is>
      </c>
      <c r="B30" s="5" t="n">
        <v>253973</v>
      </c>
      <c r="C30" s="5" t="n">
        <v>53565</v>
      </c>
    </row>
    <row r="31">
      <c r="A31" s="4" t="inlineStr">
        <is>
          <t>Amounts reclassified from accumulated other comprehensive loss</t>
        </is>
      </c>
      <c r="B31" s="5" t="n">
        <v>-94340</v>
      </c>
      <c r="C31" s="5" t="n">
        <v>21821</v>
      </c>
    </row>
    <row r="32">
      <c r="A32" s="4" t="inlineStr">
        <is>
          <t>Net current-period other comprehensive income (loss)</t>
        </is>
      </c>
      <c r="B32" s="5" t="n">
        <v>159633</v>
      </c>
      <c r="C32" s="5" t="n">
        <v>75386</v>
      </c>
    </row>
    <row r="33">
      <c r="A33" s="4" t="inlineStr">
        <is>
          <t>Ending balance</t>
        </is>
      </c>
      <c r="B33" s="6" t="n">
        <v>-551252</v>
      </c>
      <c r="C33" s="6" t="n">
        <v>-6639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s out of accumulated other comprehensive loss</t>
        </is>
      </c>
      <c r="B3" s="4" t="inlineStr">
        <is>
          <t xml:space="preserve"> </t>
        </is>
      </c>
      <c r="C3" s="4" t="inlineStr">
        <is>
          <t xml:space="preserve"> </t>
        </is>
      </c>
      <c r="D3" s="4" t="inlineStr">
        <is>
          <t xml:space="preserve"> </t>
        </is>
      </c>
      <c r="E3" s="4" t="inlineStr">
        <is>
          <t xml:space="preserve"> </t>
        </is>
      </c>
    </row>
    <row r="4">
      <c r="A4" s="4" t="inlineStr">
        <is>
          <t>Interest expense, net of interest capitalized</t>
        </is>
      </c>
      <c r="B4" s="6" t="n">
        <v>-302706</v>
      </c>
      <c r="C4" s="6" t="n">
        <v>-304811</v>
      </c>
      <c r="D4" s="6" t="n">
        <v>-580365</v>
      </c>
      <c r="E4" s="6" t="n">
        <v>-577325</v>
      </c>
    </row>
    <row r="5">
      <c r="A5" s="4" t="inlineStr">
        <is>
          <t>Depreciation and amortization expenses</t>
        </is>
      </c>
      <c r="B5" s="5" t="n">
        <v>-351542</v>
      </c>
      <c r="C5" s="5" t="n">
        <v>-323439</v>
      </c>
      <c r="D5" s="5" t="n">
        <v>-691009</v>
      </c>
      <c r="E5" s="5" t="n">
        <v>-633605</v>
      </c>
    </row>
    <row r="6">
      <c r="A6" s="4" t="inlineStr">
        <is>
          <t>Other income (expense)</t>
        </is>
      </c>
      <c r="B6" s="5" t="n">
        <v>6457</v>
      </c>
      <c r="C6" s="5" t="n">
        <v>24508</v>
      </c>
      <c r="D6" s="5" t="n">
        <v>3919</v>
      </c>
      <c r="E6" s="5" t="n">
        <v>29541</v>
      </c>
    </row>
    <row r="7">
      <c r="A7" s="4" t="inlineStr">
        <is>
          <t>Amount of Gain (Loss) Reclassified from Accumulated Other Comprehensive Income (Loss) into Income</t>
        </is>
      </c>
      <c r="B7" s="4" t="inlineStr">
        <is>
          <t xml:space="preserve"> </t>
        </is>
      </c>
      <c r="C7" s="4" t="inlineStr">
        <is>
          <t xml:space="preserve"> </t>
        </is>
      </c>
      <c r="D7" s="4" t="inlineStr">
        <is>
          <t xml:space="preserve"> </t>
        </is>
      </c>
      <c r="E7" s="4" t="inlineStr">
        <is>
          <t xml:space="preserve"> </t>
        </is>
      </c>
    </row>
    <row r="8">
      <c r="A8" s="3" t="inlineStr">
        <is>
          <t>Reclassifications out of accumulated other comprehensive loss</t>
        </is>
      </c>
      <c r="B8" s="4" t="inlineStr">
        <is>
          <t xml:space="preserve"> </t>
        </is>
      </c>
      <c r="C8" s="4" t="inlineStr">
        <is>
          <t xml:space="preserve"> </t>
        </is>
      </c>
      <c r="D8" s="4" t="inlineStr">
        <is>
          <t xml:space="preserve"> </t>
        </is>
      </c>
      <c r="E8" s="4" t="inlineStr">
        <is>
          <t xml:space="preserve"> </t>
        </is>
      </c>
    </row>
    <row r="9">
      <c r="A9" s="4" t="inlineStr">
        <is>
          <t>Total reclassifications for the period</t>
        </is>
      </c>
      <c r="B9" s="5" t="n">
        <v>66349</v>
      </c>
      <c r="C9" s="5" t="n">
        <v>-9849</v>
      </c>
      <c r="D9" s="5" t="n">
        <v>94340</v>
      </c>
      <c r="E9" s="5" t="n">
        <v>-21821</v>
      </c>
    </row>
    <row r="10">
      <c r="A10" s="4" t="inlineStr">
        <is>
          <t>Loss on cash flow derivative hedges | Amount of Gain (Loss) Reclassified from Accumulated Other Comprehensive Income (Loss) into Income</t>
        </is>
      </c>
      <c r="B10" s="4" t="inlineStr">
        <is>
          <t xml:space="preserve"> </t>
        </is>
      </c>
      <c r="C10" s="4" t="inlineStr">
        <is>
          <t xml:space="preserve"> </t>
        </is>
      </c>
      <c r="D10" s="4" t="inlineStr">
        <is>
          <t xml:space="preserve"> </t>
        </is>
      </c>
      <c r="E10" s="4" t="inlineStr">
        <is>
          <t xml:space="preserve"> </t>
        </is>
      </c>
    </row>
    <row r="11">
      <c r="A11" s="3" t="inlineStr">
        <is>
          <t>Reclassifications out of accumulated other comprehensive loss</t>
        </is>
      </c>
      <c r="B11" s="4" t="inlineStr">
        <is>
          <t xml:space="preserve"> </t>
        </is>
      </c>
      <c r="C11" s="4" t="inlineStr">
        <is>
          <t xml:space="preserve"> </t>
        </is>
      </c>
      <c r="D11" s="4" t="inlineStr">
        <is>
          <t xml:space="preserve"> </t>
        </is>
      </c>
      <c r="E11" s="4" t="inlineStr">
        <is>
          <t xml:space="preserve"> </t>
        </is>
      </c>
    </row>
    <row r="12">
      <c r="A12" s="4" t="inlineStr">
        <is>
          <t>Total reclassifications for the period</t>
        </is>
      </c>
      <c r="B12" s="5" t="n">
        <v>67279</v>
      </c>
      <c r="C12" s="5" t="n">
        <v>-8302</v>
      </c>
      <c r="D12" s="5" t="n">
        <v>95998</v>
      </c>
      <c r="E12" s="5" t="n">
        <v>-19531</v>
      </c>
    </row>
    <row r="13">
      <c r="A13" s="4" t="inlineStr">
        <is>
          <t>Loss on cash flow derivative hedges | Amount of Gain (Loss) Reclassified from Accumulated Other Comprehensive Income (Loss) into Income | Interest rate swaps</t>
        </is>
      </c>
      <c r="B13" s="4" t="inlineStr">
        <is>
          <t xml:space="preserve"> </t>
        </is>
      </c>
      <c r="C13" s="4" t="inlineStr">
        <is>
          <t xml:space="preserve"> </t>
        </is>
      </c>
      <c r="D13" s="4" t="inlineStr">
        <is>
          <t xml:space="preserve"> </t>
        </is>
      </c>
      <c r="E13" s="4" t="inlineStr">
        <is>
          <t xml:space="preserve"> </t>
        </is>
      </c>
    </row>
    <row r="14">
      <c r="A14" s="3" t="inlineStr">
        <is>
          <t>Reclassifications out of 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Interest expense, net of interest capitalized</t>
        </is>
      </c>
      <c r="B15" s="5" t="n">
        <v>-5152</v>
      </c>
      <c r="C15" s="5" t="n">
        <v>-11448</v>
      </c>
      <c r="D15" s="5" t="n">
        <v>-15585</v>
      </c>
      <c r="E15" s="5" t="n">
        <v>-20957</v>
      </c>
    </row>
    <row r="16">
      <c r="A16" s="4" t="inlineStr">
        <is>
          <t>Loss on cash flow derivative hedges | Amount of Gain (Loss) Reclassified from Accumulated Other Comprehensive Income (Loss) into Income | Foreign currency forward contracts</t>
        </is>
      </c>
      <c r="B16" s="4" t="inlineStr">
        <is>
          <t xml:space="preserve"> </t>
        </is>
      </c>
      <c r="C16" s="4" t="inlineStr">
        <is>
          <t xml:space="preserve"> </t>
        </is>
      </c>
      <c r="D16" s="4" t="inlineStr">
        <is>
          <t xml:space="preserve"> </t>
        </is>
      </c>
      <c r="E16" s="4" t="inlineStr">
        <is>
          <t xml:space="preserve"> </t>
        </is>
      </c>
    </row>
    <row r="17">
      <c r="A17" s="3" t="inlineStr">
        <is>
          <t>Reclassifications out of accumulated other comprehensive loss</t>
        </is>
      </c>
      <c r="B17" s="4" t="inlineStr">
        <is>
          <t xml:space="preserve"> </t>
        </is>
      </c>
      <c r="C17" s="4" t="inlineStr">
        <is>
          <t xml:space="preserve"> </t>
        </is>
      </c>
      <c r="D17" s="4" t="inlineStr">
        <is>
          <t xml:space="preserve"> </t>
        </is>
      </c>
      <c r="E17" s="4" t="inlineStr">
        <is>
          <t xml:space="preserve"> </t>
        </is>
      </c>
    </row>
    <row r="18">
      <c r="A18" s="4" t="inlineStr">
        <is>
          <t>Depreciation and amortization expenses</t>
        </is>
      </c>
      <c r="B18" s="5" t="n">
        <v>-4294</v>
      </c>
      <c r="C18" s="5" t="n">
        <v>-3855</v>
      </c>
      <c r="D18" s="5" t="n">
        <v>-8359</v>
      </c>
      <c r="E18" s="5" t="n">
        <v>-7636</v>
      </c>
    </row>
    <row r="19">
      <c r="A19" s="4" t="inlineStr">
        <is>
          <t>Other income (expense)</t>
        </is>
      </c>
      <c r="B19" s="5" t="n">
        <v>-471</v>
      </c>
      <c r="C19" s="5" t="n">
        <v>-515</v>
      </c>
      <c r="D19" s="5" t="n">
        <v>-1689</v>
      </c>
      <c r="E19" s="5" t="n">
        <v>-1806</v>
      </c>
    </row>
    <row r="20">
      <c r="A20" s="4" t="inlineStr">
        <is>
          <t>Loss on cash flow derivative hedges | Amount of Gain (Loss) Reclassified from Accumulated Other Comprehensive Income (Loss) into Income | Fuel swaps</t>
        </is>
      </c>
      <c r="B20" s="4" t="inlineStr">
        <is>
          <t xml:space="preserve"> </t>
        </is>
      </c>
      <c r="C20" s="4" t="inlineStr">
        <is>
          <t xml:space="preserve"> </t>
        </is>
      </c>
      <c r="D20" s="4" t="inlineStr">
        <is>
          <t xml:space="preserve"> </t>
        </is>
      </c>
      <c r="E20" s="4" t="inlineStr">
        <is>
          <t xml:space="preserve"> </t>
        </is>
      </c>
    </row>
    <row r="21">
      <c r="A21" s="3" t="inlineStr">
        <is>
          <t>Reclassifications out of accumulated other comprehensive loss</t>
        </is>
      </c>
      <c r="B21" s="4" t="inlineStr">
        <is>
          <t xml:space="preserve"> </t>
        </is>
      </c>
      <c r="C21" s="4" t="inlineStr">
        <is>
          <t xml:space="preserve"> </t>
        </is>
      </c>
      <c r="D21" s="4" t="inlineStr">
        <is>
          <t xml:space="preserve"> </t>
        </is>
      </c>
      <c r="E21" s="4" t="inlineStr">
        <is>
          <t xml:space="preserve"> </t>
        </is>
      </c>
    </row>
    <row r="22">
      <c r="A22" s="4" t="inlineStr">
        <is>
          <t>Other income (expense)</t>
        </is>
      </c>
      <c r="B22" s="5" t="n">
        <v>15</v>
      </c>
      <c r="C22" s="5" t="n">
        <v>-7</v>
      </c>
      <c r="D22" s="5" t="n">
        <v>-354</v>
      </c>
      <c r="E22" s="5" t="n">
        <v>-414</v>
      </c>
    </row>
    <row r="23">
      <c r="A23" s="4" t="inlineStr">
        <is>
          <t>Fuel</t>
        </is>
      </c>
      <c r="B23" s="5" t="n">
        <v>77181</v>
      </c>
      <c r="C23" s="5" t="n">
        <v>7523</v>
      </c>
      <c r="D23" s="5" t="n">
        <v>121985</v>
      </c>
      <c r="E23" s="5" t="n">
        <v>11282</v>
      </c>
    </row>
    <row r="24">
      <c r="A24" s="4" t="inlineStr">
        <is>
          <t>Changes in defined benefit plans | Amount of Gain (Loss) Reclassified from Accumulated Other Comprehensive Income (Loss) into Income</t>
        </is>
      </c>
      <c r="B24" s="4" t="inlineStr">
        <is>
          <t xml:space="preserve"> </t>
        </is>
      </c>
      <c r="C24" s="4" t="inlineStr">
        <is>
          <t xml:space="preserve"> </t>
        </is>
      </c>
      <c r="D24" s="4" t="inlineStr">
        <is>
          <t xml:space="preserve"> </t>
        </is>
      </c>
      <c r="E24" s="4" t="inlineStr">
        <is>
          <t xml:space="preserve"> </t>
        </is>
      </c>
    </row>
    <row r="25">
      <c r="A25" s="3" t="inlineStr">
        <is>
          <t>Reclassifications out of accumulated other comprehensive loss</t>
        </is>
      </c>
      <c r="B25" s="4" t="inlineStr">
        <is>
          <t xml:space="preserve"> </t>
        </is>
      </c>
      <c r="C25" s="4" t="inlineStr">
        <is>
          <t xml:space="preserve"> </t>
        </is>
      </c>
      <c r="D25" s="4" t="inlineStr">
        <is>
          <t xml:space="preserve"> </t>
        </is>
      </c>
      <c r="E25" s="4" t="inlineStr">
        <is>
          <t xml:space="preserve"> </t>
        </is>
      </c>
    </row>
    <row r="26">
      <c r="A26" s="4" t="inlineStr">
        <is>
          <t>Payroll and related</t>
        </is>
      </c>
      <c r="B26" s="5" t="n">
        <v>-930</v>
      </c>
      <c r="C26" s="5" t="n">
        <v>-1547</v>
      </c>
      <c r="D26" s="5" t="n">
        <v>-1658</v>
      </c>
      <c r="E26" s="5" t="n">
        <v>-2290</v>
      </c>
    </row>
    <row r="27">
      <c r="A27" s="4" t="inlineStr">
        <is>
          <t>Total reclassifications for the period</t>
        </is>
      </c>
      <c r="B27" s="6" t="n">
        <v>-930</v>
      </c>
      <c r="C27" s="6" t="n">
        <v>-1547</v>
      </c>
      <c r="D27" s="6" t="n">
        <v>-1658</v>
      </c>
      <c r="E27" s="6" t="n">
        <v>-22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Estimated Fair Value (Details) - Nonrecurring - USD ($) $ in Thousands</t>
        </is>
      </c>
      <c r="C1" s="2" t="inlineStr">
        <is>
          <t>Jun. 30, 2022</t>
        </is>
      </c>
      <c r="D1" s="2" t="inlineStr">
        <is>
          <t>Dec. 31, 2021</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and cash equivalents</t>
        </is>
      </c>
      <c r="B4" s="4" t="inlineStr">
        <is>
          <t>[1],[2]</t>
        </is>
      </c>
      <c r="C4" s="6" t="n">
        <v>2102205</v>
      </c>
      <c r="D4" s="6" t="n">
        <v>2701770</v>
      </c>
    </row>
    <row r="5">
      <c r="A5" s="4" t="inlineStr">
        <is>
          <t>Total Assets</t>
        </is>
      </c>
      <c r="B5" s="4" t="inlineStr">
        <is>
          <t>[2]</t>
        </is>
      </c>
      <c r="C5" s="5" t="n">
        <v>2102205</v>
      </c>
      <c r="D5" s="5" t="n">
        <v>2701770</v>
      </c>
    </row>
    <row r="6">
      <c r="A6" s="3" t="inlineStr">
        <is>
          <t>Liabilities:</t>
        </is>
      </c>
      <c r="C6" s="4" t="inlineStr">
        <is>
          <t xml:space="preserve"> </t>
        </is>
      </c>
      <c r="D6" s="4" t="inlineStr">
        <is>
          <t xml:space="preserve"> </t>
        </is>
      </c>
    </row>
    <row r="7">
      <c r="A7" s="4" t="inlineStr">
        <is>
          <t>Long-term debt (including current portion of long-term debt)</t>
        </is>
      </c>
      <c r="B7" s="4" t="inlineStr">
        <is>
          <t>[2],[3]</t>
        </is>
      </c>
      <c r="C7" s="5" t="n">
        <v>0</v>
      </c>
      <c r="D7" s="5" t="n">
        <v>0</v>
      </c>
    </row>
    <row r="8">
      <c r="A8" s="4" t="inlineStr">
        <is>
          <t>Total Liabilities</t>
        </is>
      </c>
      <c r="B8" s="4" t="inlineStr">
        <is>
          <t>[2]</t>
        </is>
      </c>
      <c r="C8" s="5" t="n">
        <v>0</v>
      </c>
      <c r="D8" s="5"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Cash and cash equivalents</t>
        </is>
      </c>
      <c r="B11" s="4" t="inlineStr">
        <is>
          <t>[1],[4]</t>
        </is>
      </c>
      <c r="C11" s="5" t="n">
        <v>0</v>
      </c>
      <c r="D11" s="5" t="n">
        <v>0</v>
      </c>
    </row>
    <row r="12">
      <c r="A12" s="4" t="inlineStr">
        <is>
          <t>Total Assets</t>
        </is>
      </c>
      <c r="B12" s="4" t="inlineStr">
        <is>
          <t>[4]</t>
        </is>
      </c>
      <c r="C12" s="5" t="n">
        <v>0</v>
      </c>
      <c r="D12" s="5" t="n">
        <v>0</v>
      </c>
    </row>
    <row r="13">
      <c r="A13" s="3" t="inlineStr">
        <is>
          <t>Liabilities:</t>
        </is>
      </c>
      <c r="C13" s="4" t="inlineStr">
        <is>
          <t xml:space="preserve"> </t>
        </is>
      </c>
      <c r="D13" s="4" t="inlineStr">
        <is>
          <t xml:space="preserve"> </t>
        </is>
      </c>
    </row>
    <row r="14">
      <c r="A14" s="4" t="inlineStr">
        <is>
          <t>Long-term debt (including current portion of long-term debt)</t>
        </is>
      </c>
      <c r="B14" s="4" t="inlineStr">
        <is>
          <t>[3],[4]</t>
        </is>
      </c>
      <c r="C14" s="5" t="n">
        <v>21802888</v>
      </c>
      <c r="D14" s="5" t="n">
        <v>22376480</v>
      </c>
    </row>
    <row r="15">
      <c r="A15" s="4" t="inlineStr">
        <is>
          <t>Total Liabilities</t>
        </is>
      </c>
      <c r="B15" s="4" t="inlineStr">
        <is>
          <t>[4]</t>
        </is>
      </c>
      <c r="C15" s="5" t="n">
        <v>21802888</v>
      </c>
      <c r="D15" s="5" t="n">
        <v>22376480</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cash equivalents</t>
        </is>
      </c>
      <c r="B18" s="4" t="inlineStr">
        <is>
          <t>[1],[5]</t>
        </is>
      </c>
      <c r="C18" s="5" t="n">
        <v>0</v>
      </c>
      <c r="D18" s="5" t="n">
        <v>0</v>
      </c>
    </row>
    <row r="19">
      <c r="A19" s="4" t="inlineStr">
        <is>
          <t>Total Assets</t>
        </is>
      </c>
      <c r="B19" s="4" t="inlineStr">
        <is>
          <t>[5]</t>
        </is>
      </c>
      <c r="C19" s="5" t="n">
        <v>0</v>
      </c>
      <c r="D19" s="5" t="n">
        <v>0</v>
      </c>
    </row>
    <row r="20">
      <c r="A20" s="3" t="inlineStr">
        <is>
          <t>Liabilities:</t>
        </is>
      </c>
      <c r="C20" s="4" t="inlineStr">
        <is>
          <t xml:space="preserve"> </t>
        </is>
      </c>
      <c r="D20" s="4" t="inlineStr">
        <is>
          <t xml:space="preserve"> </t>
        </is>
      </c>
    </row>
    <row r="21">
      <c r="A21" s="4" t="inlineStr">
        <is>
          <t>Long-term debt (including current portion of long-term debt)</t>
        </is>
      </c>
      <c r="B21" s="4" t="inlineStr">
        <is>
          <t>[3],[5]</t>
        </is>
      </c>
      <c r="C21" s="5" t="n">
        <v>0</v>
      </c>
      <c r="D21" s="5" t="n">
        <v>0</v>
      </c>
    </row>
    <row r="22">
      <c r="A22" s="4" t="inlineStr">
        <is>
          <t>Total Liabilities</t>
        </is>
      </c>
      <c r="B22" s="4" t="inlineStr">
        <is>
          <t>[5]</t>
        </is>
      </c>
      <c r="C22" s="5" t="n">
        <v>0</v>
      </c>
      <c r="D22" s="5" t="n">
        <v>0</v>
      </c>
    </row>
    <row r="23">
      <c r="A23" s="4" t="inlineStr">
        <is>
          <t>Total Carrying Amount</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Cash and cash equivalents</t>
        </is>
      </c>
      <c r="B25" s="4" t="inlineStr">
        <is>
          <t>[1]</t>
        </is>
      </c>
      <c r="C25" s="5" t="n">
        <v>2102205</v>
      </c>
      <c r="D25" s="5" t="n">
        <v>2701770</v>
      </c>
    </row>
    <row r="26">
      <c r="A26" s="4" t="inlineStr">
        <is>
          <t>Total Assets</t>
        </is>
      </c>
      <c r="C26" s="5" t="n">
        <v>2102205</v>
      </c>
      <c r="D26" s="5" t="n">
        <v>2701770</v>
      </c>
    </row>
    <row r="27">
      <c r="A27" s="3" t="inlineStr">
        <is>
          <t>Liabilities:</t>
        </is>
      </c>
      <c r="C27" s="4" t="inlineStr">
        <is>
          <t xml:space="preserve"> </t>
        </is>
      </c>
      <c r="D27" s="4" t="inlineStr">
        <is>
          <t xml:space="preserve"> </t>
        </is>
      </c>
    </row>
    <row r="28">
      <c r="A28" s="4" t="inlineStr">
        <is>
          <t>Long-term debt (including current portion of long-term debt)</t>
        </is>
      </c>
      <c r="B28" s="4" t="inlineStr">
        <is>
          <t>[3]</t>
        </is>
      </c>
      <c r="C28" s="5" t="n">
        <v>22790314</v>
      </c>
      <c r="D28" s="5" t="n">
        <v>20618065</v>
      </c>
    </row>
    <row r="29">
      <c r="A29" s="4" t="inlineStr">
        <is>
          <t>Total Liabilities</t>
        </is>
      </c>
      <c r="C29" s="5" t="n">
        <v>22790314</v>
      </c>
      <c r="D29" s="5" t="n">
        <v>20618065</v>
      </c>
    </row>
    <row r="30">
      <c r="A30" s="4" t="inlineStr">
        <is>
          <t>Total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Cash and cash equivalents</t>
        </is>
      </c>
      <c r="B32" s="4" t="inlineStr">
        <is>
          <t>[1]</t>
        </is>
      </c>
      <c r="C32" s="5" t="n">
        <v>2102205</v>
      </c>
      <c r="D32" s="5" t="n">
        <v>2701770</v>
      </c>
    </row>
    <row r="33">
      <c r="A33" s="4" t="inlineStr">
        <is>
          <t>Total Assets</t>
        </is>
      </c>
      <c r="C33" s="5" t="n">
        <v>2102205</v>
      </c>
      <c r="D33" s="5" t="n">
        <v>2701770</v>
      </c>
    </row>
    <row r="34">
      <c r="A34" s="3" t="inlineStr">
        <is>
          <t>Liabilities:</t>
        </is>
      </c>
      <c r="C34" s="4" t="inlineStr">
        <is>
          <t xml:space="preserve"> </t>
        </is>
      </c>
      <c r="D34" s="4" t="inlineStr">
        <is>
          <t xml:space="preserve"> </t>
        </is>
      </c>
    </row>
    <row r="35">
      <c r="A35" s="4" t="inlineStr">
        <is>
          <t>Long-term debt (including current portion of long-term debt)</t>
        </is>
      </c>
      <c r="B35" s="4" t="inlineStr">
        <is>
          <t>[3]</t>
        </is>
      </c>
      <c r="C35" s="5" t="n">
        <v>21802888</v>
      </c>
      <c r="D35" s="5" t="n">
        <v>22376480</v>
      </c>
    </row>
    <row r="36">
      <c r="A36" s="4" t="inlineStr">
        <is>
          <t>Total Liabilities</t>
        </is>
      </c>
      <c r="C36" s="6" t="n">
        <v>21802888</v>
      </c>
      <c r="D36" s="6" t="n">
        <v>22376480</v>
      </c>
    </row>
    <row r="37"/>
    <row r="38">
      <c r="A38" s="4" t="inlineStr">
        <is>
          <t>[1]Consists of cash and marketable securities with original maturities of less than 90 days.[2]Inputs based on quoted prices (unadjusted) in active markets for identical assets or liabilities that we have the ability to access. Valuation of these items does not entail a significant amount of judgment.[3]Consists of unsecured revolving credit facilities, senior notes, term loans and convertible notes. These amounts do not include our finance lease obligations or commercial paper.[4]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5]Inputs that are unobservable. The Company did not use any Level 3 inputs as of June 30, 2022 and December 31, 2021.</t>
        </is>
      </c>
    </row>
  </sheetData>
  <mergeCells count="3">
    <mergeCell ref="A1:B1"/>
    <mergeCell ref="A37:C37"/>
    <mergeCell ref="A38:C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Recurring (Details) - Fair Value, Measurements, Recurring - USD ($) $ in Thousands</t>
        </is>
      </c>
      <c r="C1" s="2" t="inlineStr">
        <is>
          <t>Jun. 30, 2022</t>
        </is>
      </c>
      <c r="D1" s="2" t="inlineStr">
        <is>
          <t>Dec. 31, 2021</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Derivative financial instruments</t>
        </is>
      </c>
      <c r="B4" s="4" t="inlineStr">
        <is>
          <t>[1],[2]</t>
        </is>
      </c>
      <c r="C4" s="6" t="n">
        <v>0</v>
      </c>
      <c r="D4" s="6" t="n">
        <v>0</v>
      </c>
    </row>
    <row r="5">
      <c r="A5" s="4" t="inlineStr">
        <is>
          <t>Total Assets</t>
        </is>
      </c>
      <c r="B5" s="4" t="inlineStr">
        <is>
          <t>[2]</t>
        </is>
      </c>
      <c r="C5" s="5" t="n">
        <v>0</v>
      </c>
      <c r="D5" s="5" t="n">
        <v>0</v>
      </c>
    </row>
    <row r="6">
      <c r="A6" s="3" t="inlineStr">
        <is>
          <t>Liabilities:</t>
        </is>
      </c>
      <c r="C6" s="4" t="inlineStr">
        <is>
          <t xml:space="preserve"> </t>
        </is>
      </c>
      <c r="D6" s="4" t="inlineStr">
        <is>
          <t xml:space="preserve"> </t>
        </is>
      </c>
    </row>
    <row r="7">
      <c r="A7" s="4" t="inlineStr">
        <is>
          <t>Derivative financial instruments</t>
        </is>
      </c>
      <c r="B7" s="4" t="inlineStr">
        <is>
          <t>[2],[3]</t>
        </is>
      </c>
      <c r="C7" s="5" t="n">
        <v>0</v>
      </c>
      <c r="D7" s="5" t="n">
        <v>0</v>
      </c>
    </row>
    <row r="8">
      <c r="A8" s="4" t="inlineStr">
        <is>
          <t>Total Liabilities</t>
        </is>
      </c>
      <c r="B8" s="4" t="inlineStr">
        <is>
          <t>[2]</t>
        </is>
      </c>
      <c r="C8" s="5" t="n">
        <v>0</v>
      </c>
      <c r="D8" s="5"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Derivative financial instruments</t>
        </is>
      </c>
      <c r="B11" s="4" t="inlineStr">
        <is>
          <t>[1],[4]</t>
        </is>
      </c>
      <c r="C11" s="5" t="n">
        <v>261057</v>
      </c>
      <c r="D11" s="5" t="n">
        <v>69808</v>
      </c>
    </row>
    <row r="12">
      <c r="A12" s="4" t="inlineStr">
        <is>
          <t>Total Assets</t>
        </is>
      </c>
      <c r="B12" s="4" t="inlineStr">
        <is>
          <t>[4]</t>
        </is>
      </c>
      <c r="C12" s="5" t="n">
        <v>261057</v>
      </c>
      <c r="D12" s="5" t="n">
        <v>69808</v>
      </c>
    </row>
    <row r="13">
      <c r="A13" s="3" t="inlineStr">
        <is>
          <t>Liabilities:</t>
        </is>
      </c>
      <c r="C13" s="4" t="inlineStr">
        <is>
          <t xml:space="preserve"> </t>
        </is>
      </c>
      <c r="D13" s="4" t="inlineStr">
        <is>
          <t xml:space="preserve"> </t>
        </is>
      </c>
    </row>
    <row r="14">
      <c r="A14" s="4" t="inlineStr">
        <is>
          <t>Derivative financial instruments</t>
        </is>
      </c>
      <c r="B14" s="4" t="inlineStr">
        <is>
          <t>[3],[4]</t>
        </is>
      </c>
      <c r="C14" s="5" t="n">
        <v>148335</v>
      </c>
      <c r="D14" s="5" t="n">
        <v>200541</v>
      </c>
    </row>
    <row r="15">
      <c r="A15" s="4" t="inlineStr">
        <is>
          <t>Total Liabilities</t>
        </is>
      </c>
      <c r="B15" s="4" t="inlineStr">
        <is>
          <t>[4]</t>
        </is>
      </c>
      <c r="C15" s="5" t="n">
        <v>148335</v>
      </c>
      <c r="D15" s="5" t="n">
        <v>200541</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Derivative financial instruments</t>
        </is>
      </c>
      <c r="B18" s="4" t="inlineStr">
        <is>
          <t>[1],[5]</t>
        </is>
      </c>
      <c r="C18" s="5" t="n">
        <v>0</v>
      </c>
      <c r="D18" s="5" t="n">
        <v>0</v>
      </c>
    </row>
    <row r="19">
      <c r="A19" s="4" t="inlineStr">
        <is>
          <t>Total Assets</t>
        </is>
      </c>
      <c r="B19" s="4" t="inlineStr">
        <is>
          <t>[5]</t>
        </is>
      </c>
      <c r="C19" s="5" t="n">
        <v>0</v>
      </c>
      <c r="D19" s="5" t="n">
        <v>0</v>
      </c>
    </row>
    <row r="20">
      <c r="A20" s="3" t="inlineStr">
        <is>
          <t>Liabilities:</t>
        </is>
      </c>
      <c r="C20" s="4" t="inlineStr">
        <is>
          <t xml:space="preserve"> </t>
        </is>
      </c>
      <c r="D20" s="4" t="inlineStr">
        <is>
          <t xml:space="preserve"> </t>
        </is>
      </c>
    </row>
    <row r="21">
      <c r="A21" s="4" t="inlineStr">
        <is>
          <t>Derivative financial instruments</t>
        </is>
      </c>
      <c r="B21" s="4" t="inlineStr">
        <is>
          <t>[3],[5]</t>
        </is>
      </c>
      <c r="C21" s="5" t="n">
        <v>0</v>
      </c>
      <c r="D21" s="5" t="n">
        <v>0</v>
      </c>
    </row>
    <row r="22">
      <c r="A22" s="4" t="inlineStr">
        <is>
          <t>Total Liabilities</t>
        </is>
      </c>
      <c r="B22" s="4" t="inlineStr">
        <is>
          <t>[5]</t>
        </is>
      </c>
      <c r="C22" s="5" t="n">
        <v>0</v>
      </c>
      <c r="D22" s="5" t="n">
        <v>0</v>
      </c>
    </row>
    <row r="23">
      <c r="A23" s="4" t="inlineStr">
        <is>
          <t>Total</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Derivative financial instruments</t>
        </is>
      </c>
      <c r="B25" s="4" t="inlineStr">
        <is>
          <t>[1]</t>
        </is>
      </c>
      <c r="C25" s="5" t="n">
        <v>261057</v>
      </c>
      <c r="D25" s="5" t="n">
        <v>69808</v>
      </c>
    </row>
    <row r="26">
      <c r="A26" s="4" t="inlineStr">
        <is>
          <t>Total Assets</t>
        </is>
      </c>
      <c r="C26" s="5" t="n">
        <v>261057</v>
      </c>
      <c r="D26" s="5" t="n">
        <v>69808</v>
      </c>
    </row>
    <row r="27">
      <c r="A27" s="3" t="inlineStr">
        <is>
          <t>Liabilities:</t>
        </is>
      </c>
      <c r="C27" s="4" t="inlineStr">
        <is>
          <t xml:space="preserve"> </t>
        </is>
      </c>
      <c r="D27" s="4" t="inlineStr">
        <is>
          <t xml:space="preserve"> </t>
        </is>
      </c>
    </row>
    <row r="28">
      <c r="A28" s="4" t="inlineStr">
        <is>
          <t>Derivative financial instruments</t>
        </is>
      </c>
      <c r="B28" s="4" t="inlineStr">
        <is>
          <t>[3]</t>
        </is>
      </c>
      <c r="C28" s="5" t="n">
        <v>148335</v>
      </c>
      <c r="D28" s="5" t="n">
        <v>200541</v>
      </c>
    </row>
    <row r="29">
      <c r="A29" s="4" t="inlineStr">
        <is>
          <t>Total Liabilities</t>
        </is>
      </c>
      <c r="C29" s="6" t="n">
        <v>148335</v>
      </c>
      <c r="D29" s="6" t="n">
        <v>200541</v>
      </c>
    </row>
    <row r="30"/>
    <row r="31">
      <c r="A31" s="4" t="inlineStr">
        <is>
          <t>[1]Consists of foreign currency forward contracts, interest rate swaps and fuel swaps. Refer to the "Fair Value of Derivative Instruments" table for breakdown by instrument type.(5[2]Inputs based on quoted prices (unadjusted) in active markets for identical assets or liabilities that we have the ability to access. Valuation of these items does not entail a significant amount of judgment.[3]Consists of foreign currency forward contracts, interest rate swaps and fuel swaps. Refer to the "Fair Value of Derivative Instruments" table for breakdown by instrument type.[4]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5]Inputs that are unobservable. No Level 3 inputs were used in fair value measurements of Other financial instruments as of June 30, 2022 and December 31, 2021.</t>
        </is>
      </c>
    </row>
  </sheetData>
  <mergeCells count="3">
    <mergeCell ref="A1:B1"/>
    <mergeCell ref="A30:C30"/>
    <mergeCell ref="A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Fair Value Measurements and Derivative Instruments - Nonrecurring (Detail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and credit losses (recoveries)</t>
        </is>
      </c>
      <c r="C4" s="6" t="n">
        <v>-10943</v>
      </c>
      <c r="D4" s="6" t="n">
        <v>40621</v>
      </c>
      <c r="E4" s="6" t="n">
        <v>-10770</v>
      </c>
      <c r="F4" s="6" t="n">
        <v>40172</v>
      </c>
      <c r="G4" s="4" t="inlineStr">
        <is>
          <t xml:space="preserve"> </t>
        </is>
      </c>
    </row>
    <row r="5">
      <c r="A5" s="4" t="inlineStr">
        <is>
          <t>Nonrecurring</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lived assets, impairment</t>
        </is>
      </c>
      <c r="B7" s="4" t="inlineStr">
        <is>
          <t>[1]</t>
        </is>
      </c>
      <c r="C7" s="4" t="inlineStr">
        <is>
          <t xml:space="preserve"> </t>
        </is>
      </c>
      <c r="D7" s="4" t="inlineStr">
        <is>
          <t xml:space="preserve"> </t>
        </is>
      </c>
      <c r="E7" s="4" t="inlineStr">
        <is>
          <t xml:space="preserve"> </t>
        </is>
      </c>
      <c r="F7" s="4" t="inlineStr">
        <is>
          <t xml:space="preserve"> </t>
        </is>
      </c>
      <c r="G7" s="6" t="n">
        <v>55213</v>
      </c>
    </row>
    <row r="8">
      <c r="A8" s="4" t="inlineStr">
        <is>
          <t>Impairment and credit losses (recoveries)</t>
        </is>
      </c>
      <c r="B8" s="4" t="inlineStr">
        <is>
          <t>[1]</t>
        </is>
      </c>
      <c r="C8" s="4" t="inlineStr">
        <is>
          <t xml:space="preserve"> </t>
        </is>
      </c>
      <c r="D8" s="4" t="inlineStr">
        <is>
          <t xml:space="preserve"> </t>
        </is>
      </c>
      <c r="E8" s="4" t="inlineStr">
        <is>
          <t xml:space="preserve"> </t>
        </is>
      </c>
      <c r="F8" s="4" t="inlineStr">
        <is>
          <t xml:space="preserve"> </t>
        </is>
      </c>
      <c r="G8" s="5" t="n">
        <v>55213</v>
      </c>
    </row>
    <row r="9">
      <c r="A9" s="4" t="inlineStr">
        <is>
          <t>Nonrecurring | Total Carrying Amoun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lived assets</t>
        </is>
      </c>
      <c r="C11" s="4" t="inlineStr">
        <is>
          <t xml:space="preserve"> </t>
        </is>
      </c>
      <c r="D11" s="4" t="inlineStr">
        <is>
          <t xml:space="preserve"> </t>
        </is>
      </c>
      <c r="E11" s="4" t="inlineStr">
        <is>
          <t xml:space="preserve"> </t>
        </is>
      </c>
      <c r="F11" s="4" t="inlineStr">
        <is>
          <t xml:space="preserve"> </t>
        </is>
      </c>
      <c r="G11" s="5" t="n">
        <v>0</v>
      </c>
    </row>
    <row r="12">
      <c r="A12" s="4" t="inlineStr">
        <is>
          <t>Total</t>
        </is>
      </c>
      <c r="C12" s="4" t="inlineStr">
        <is>
          <t xml:space="preserve"> </t>
        </is>
      </c>
      <c r="D12" s="4" t="inlineStr">
        <is>
          <t xml:space="preserve"> </t>
        </is>
      </c>
      <c r="E12" s="4" t="inlineStr">
        <is>
          <t xml:space="preserve"> </t>
        </is>
      </c>
      <c r="F12" s="4" t="inlineStr">
        <is>
          <t xml:space="preserve"> </t>
        </is>
      </c>
      <c r="G12" s="5" t="n">
        <v>0</v>
      </c>
    </row>
    <row r="13">
      <c r="A13" s="4" t="inlineStr">
        <is>
          <t>Nonrecurring | Total Fair Value</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lived assets</t>
        </is>
      </c>
      <c r="C15" s="4" t="inlineStr">
        <is>
          <t xml:space="preserve"> </t>
        </is>
      </c>
      <c r="D15" s="4" t="inlineStr">
        <is>
          <t xml:space="preserve"> </t>
        </is>
      </c>
      <c r="E15" s="4" t="inlineStr">
        <is>
          <t xml:space="preserve"> </t>
        </is>
      </c>
      <c r="F15" s="4" t="inlineStr">
        <is>
          <t xml:space="preserve"> </t>
        </is>
      </c>
      <c r="G15" s="5" t="n">
        <v>0</v>
      </c>
    </row>
    <row r="16">
      <c r="A16" s="4" t="inlineStr">
        <is>
          <t>Total</t>
        </is>
      </c>
      <c r="C16" s="4" t="inlineStr">
        <is>
          <t xml:space="preserve"> </t>
        </is>
      </c>
      <c r="D16" s="4" t="inlineStr">
        <is>
          <t xml:space="preserve"> </t>
        </is>
      </c>
      <c r="E16" s="4" t="inlineStr">
        <is>
          <t xml:space="preserve"> </t>
        </is>
      </c>
      <c r="F16" s="4" t="inlineStr">
        <is>
          <t xml:space="preserve"> </t>
        </is>
      </c>
      <c r="G16" s="5" t="n">
        <v>0</v>
      </c>
    </row>
    <row r="17">
      <c r="A17" s="4" t="inlineStr">
        <is>
          <t>Nonrecurring | Level 3</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lived assets</t>
        </is>
      </c>
      <c r="C19" s="4" t="inlineStr">
        <is>
          <t xml:space="preserve"> </t>
        </is>
      </c>
      <c r="D19" s="4" t="inlineStr">
        <is>
          <t xml:space="preserve"> </t>
        </is>
      </c>
      <c r="E19" s="4" t="inlineStr">
        <is>
          <t xml:space="preserve"> </t>
        </is>
      </c>
      <c r="F19" s="4" t="inlineStr">
        <is>
          <t xml:space="preserve"> </t>
        </is>
      </c>
      <c r="G19" s="5" t="n">
        <v>0</v>
      </c>
    </row>
    <row r="20">
      <c r="A20" s="4" t="inlineStr">
        <is>
          <t>Total</t>
        </is>
      </c>
      <c r="C20" s="4" t="inlineStr">
        <is>
          <t xml:space="preserve"> </t>
        </is>
      </c>
      <c r="D20" s="4" t="inlineStr">
        <is>
          <t xml:space="preserve"> </t>
        </is>
      </c>
      <c r="E20" s="4" t="inlineStr">
        <is>
          <t xml:space="preserve"> </t>
        </is>
      </c>
      <c r="F20" s="4" t="inlineStr">
        <is>
          <t xml:space="preserve"> </t>
        </is>
      </c>
      <c r="G20" s="6" t="n">
        <v>0</v>
      </c>
    </row>
    <row r="21"/>
    <row r="22">
      <c r="A22" s="4" t="inlineStr">
        <is>
          <t>[1]Amount is primarily composed of construction in progress assets that were impaired during the year ended 2021 due to a reduction in scope or the decision to not complete the projects. The impairments were calculated based on orderly liquidation values. The fair value of these assets was estimated as of the date the assets were last impaired.</t>
        </is>
      </c>
    </row>
  </sheetData>
  <mergeCells count="5">
    <mergeCell ref="A1:B2"/>
    <mergeCell ref="C1:D1"/>
    <mergeCell ref="E1:F1"/>
    <mergeCell ref="A21:F21"/>
    <mergeCell ref="A22:F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Offsetting of Derivative Instruments (Details) - USD ($) $ in Thousands</t>
        </is>
      </c>
      <c r="B1" s="2" t="inlineStr">
        <is>
          <t>Jun. 30, 2022</t>
        </is>
      </c>
      <c r="C1" s="2" t="inlineStr">
        <is>
          <t>Dec. 31, 2021</t>
        </is>
      </c>
    </row>
    <row r="2">
      <c r="A2" s="3" t="inlineStr">
        <is>
          <t>Offsetting of Financial Assets under Master Netting Agreements [Abstract]</t>
        </is>
      </c>
      <c r="B2" s="4" t="inlineStr">
        <is>
          <t xml:space="preserve"> </t>
        </is>
      </c>
      <c r="C2" s="4" t="inlineStr">
        <is>
          <t xml:space="preserve"> </t>
        </is>
      </c>
    </row>
    <row r="3">
      <c r="A3" s="4" t="inlineStr">
        <is>
          <t>Gross Amount of Derivative Assets Presented in the Consolidated Balance Sheet</t>
        </is>
      </c>
      <c r="B3" s="6" t="n">
        <v>261057</v>
      </c>
      <c r="C3" s="6" t="n">
        <v>69808</v>
      </c>
    </row>
    <row r="4">
      <c r="A4" s="4" t="inlineStr">
        <is>
          <t>Gross Amount of Eligible Offsetting Recognized Derivative Liabilities</t>
        </is>
      </c>
      <c r="B4" s="5" t="n">
        <v>-106142</v>
      </c>
      <c r="C4" s="5" t="n">
        <v>-67995</v>
      </c>
    </row>
    <row r="5">
      <c r="A5" s="4" t="inlineStr">
        <is>
          <t>Cash Collateral Received</t>
        </is>
      </c>
      <c r="B5" s="5" t="n">
        <v>0</v>
      </c>
      <c r="C5" s="5" t="n">
        <v>0</v>
      </c>
    </row>
    <row r="6">
      <c r="A6" s="4" t="inlineStr">
        <is>
          <t>Net Amount of Derivative Assets</t>
        </is>
      </c>
      <c r="B6" s="5" t="n">
        <v>154915</v>
      </c>
      <c r="C6" s="5" t="n">
        <v>1813</v>
      </c>
    </row>
    <row r="7">
      <c r="A7" s="3" t="inlineStr">
        <is>
          <t>Offsetting of Financial Liabilities under Master Netting Agreements [Abstract]</t>
        </is>
      </c>
      <c r="B7" s="4" t="inlineStr">
        <is>
          <t xml:space="preserve"> </t>
        </is>
      </c>
      <c r="C7" s="4" t="inlineStr">
        <is>
          <t xml:space="preserve"> </t>
        </is>
      </c>
    </row>
    <row r="8">
      <c r="A8" s="4" t="inlineStr">
        <is>
          <t>Gross Amount of Derivative Liabilities Presented in the Consolidated Balance Sheet</t>
        </is>
      </c>
      <c r="B8" s="5" t="n">
        <v>-148335</v>
      </c>
      <c r="C8" s="5" t="n">
        <v>-200541</v>
      </c>
    </row>
    <row r="9">
      <c r="A9" s="4" t="inlineStr">
        <is>
          <t>Gross Amount of Eligible Offsetting Recognized Derivative Assets</t>
        </is>
      </c>
      <c r="B9" s="5" t="n">
        <v>106142</v>
      </c>
      <c r="C9" s="5" t="n">
        <v>67995</v>
      </c>
    </row>
    <row r="10">
      <c r="A10" s="4" t="inlineStr">
        <is>
          <t>Cash Collateral Pledged</t>
        </is>
      </c>
      <c r="B10" s="5" t="n">
        <v>0</v>
      </c>
      <c r="C10" s="5" t="n">
        <v>44411</v>
      </c>
    </row>
    <row r="11">
      <c r="A11" s="4" t="inlineStr">
        <is>
          <t>Net Amount of Derivative Liabilities</t>
        </is>
      </c>
      <c r="B11" s="6" t="n">
        <v>-42193</v>
      </c>
      <c r="C11" s="6" t="n">
        <v>-881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and Derivative Instruments - Derivative Instruments, Interest Rate Risk, Foreign Currency Exchange Rate Risk (Narrative) (Details) € in Millions</t>
        </is>
      </c>
      <c r="B1" s="2" t="inlineStr">
        <is>
          <t>3 Months Ended</t>
        </is>
      </c>
      <c r="D1" s="2" t="inlineStr">
        <is>
          <t>6 Months Ended</t>
        </is>
      </c>
      <c r="G1" s="2" t="inlineStr">
        <is>
          <t>12 Months Ended</t>
        </is>
      </c>
    </row>
    <row r="2">
      <c r="B2" s="2" t="inlineStr">
        <is>
          <t>Jun. 30, 2022 USD ($)</t>
        </is>
      </c>
      <c r="C2" s="2" t="inlineStr">
        <is>
          <t>Jun. 30, 2021 USD ($)</t>
        </is>
      </c>
      <c r="D2" s="2" t="inlineStr">
        <is>
          <t>Jun. 30, 2022 USD ($)</t>
        </is>
      </c>
      <c r="E2" s="2" t="inlineStr">
        <is>
          <t>Jun. 30, 2022 EUR (€)</t>
        </is>
      </c>
      <c r="F2" s="2" t="inlineStr">
        <is>
          <t>Jun. 30, 2021 USD ($)</t>
        </is>
      </c>
      <c r="G2" s="2" t="inlineStr">
        <is>
          <t>Dec. 31, 2021 USD ($)</t>
        </is>
      </c>
      <c r="H2" s="2" t="inlineStr">
        <is>
          <t>Dec. 31, 2021 EUR (€)</t>
        </is>
      </c>
    </row>
    <row r="3">
      <c r="A3" s="3" t="inlineStr">
        <is>
          <t>Gains and losses from derivatives involved in hedging relationshi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financial instrument fair value</t>
        </is>
      </c>
      <c r="B4" s="6" t="n">
        <v>0</v>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Derivative instrument, credit risk exposure</t>
        </is>
      </c>
      <c r="B5" s="4" t="inlineStr">
        <is>
          <t xml:space="preserve"> </t>
        </is>
      </c>
      <c r="C5" s="4" t="inlineStr">
        <is>
          <t xml:space="preserve"> </t>
        </is>
      </c>
      <c r="D5" s="6" t="n">
        <v>144300000</v>
      </c>
      <c r="E5" s="4" t="inlineStr">
        <is>
          <t xml:space="preserve"> </t>
        </is>
      </c>
      <c r="F5" s="4" t="inlineStr">
        <is>
          <t xml:space="preserve"> </t>
        </is>
      </c>
      <c r="G5" s="4" t="inlineStr">
        <is>
          <t xml:space="preserve"> </t>
        </is>
      </c>
      <c r="H5" s="4" t="inlineStr">
        <is>
          <t xml:space="preserve"> </t>
        </is>
      </c>
    </row>
    <row r="6">
      <c r="A6" s="4" t="inlineStr">
        <is>
          <t>Maximum length of time hedged in derivative contract</t>
        </is>
      </c>
      <c r="B6" s="4" t="inlineStr">
        <is>
          <t xml:space="preserve"> </t>
        </is>
      </c>
      <c r="C6" s="4" t="inlineStr">
        <is>
          <t xml:space="preserve"> </t>
        </is>
      </c>
      <c r="D6" s="4" t="inlineStr">
        <is>
          <t>3 years</t>
        </is>
      </c>
      <c r="E6" s="4" t="inlineStr">
        <is>
          <t>3 years</t>
        </is>
      </c>
      <c r="F6" s="4" t="inlineStr">
        <is>
          <t xml:space="preserve"> </t>
        </is>
      </c>
      <c r="G6" s="4" t="inlineStr">
        <is>
          <t xml:space="preserve"> </t>
        </is>
      </c>
      <c r="H6" s="4" t="inlineStr">
        <is>
          <t xml:space="preserve"> </t>
        </is>
      </c>
    </row>
    <row r="7">
      <c r="A7" s="4" t="inlineStr">
        <is>
          <t>Percentage of debt bearing fixed interest</t>
        </is>
      </c>
      <c r="B7" s="9" t="n">
        <v>0.713</v>
      </c>
      <c r="C7" s="4" t="inlineStr">
        <is>
          <t xml:space="preserve"> </t>
        </is>
      </c>
      <c r="D7" s="9" t="n">
        <v>0.713</v>
      </c>
      <c r="E7" s="4" t="inlineStr">
        <is>
          <t xml:space="preserve"> </t>
        </is>
      </c>
      <c r="F7" s="4" t="inlineStr">
        <is>
          <t xml:space="preserve"> </t>
        </is>
      </c>
      <c r="G7" s="9" t="n">
        <v>0.657</v>
      </c>
      <c r="H7" s="4" t="inlineStr">
        <is>
          <t xml:space="preserve"> </t>
        </is>
      </c>
    </row>
    <row r="8">
      <c r="A8" s="4" t="inlineStr">
        <is>
          <t>Foreign currency gain (loss)</t>
        </is>
      </c>
      <c r="B8" s="6" t="n">
        <v>78600000</v>
      </c>
      <c r="C8" s="6" t="n">
        <v>300000</v>
      </c>
      <c r="D8" s="6" t="n">
        <v>85800000</v>
      </c>
      <c r="E8" s="4" t="inlineStr">
        <is>
          <t xml:space="preserve"> </t>
        </is>
      </c>
      <c r="F8" s="6" t="n">
        <v>4700000</v>
      </c>
      <c r="G8" s="4" t="inlineStr">
        <is>
          <t xml:space="preserve"> </t>
        </is>
      </c>
      <c r="H8" s="4" t="inlineStr">
        <is>
          <t xml:space="preserve"> </t>
        </is>
      </c>
    </row>
    <row r="9">
      <c r="A9" s="4" t="inlineStr">
        <is>
          <t>Foreign currenc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ains and losses from derivatives involved in hedging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rying value of non-derivative instrument designated as hedging instrument</t>
        </is>
      </c>
      <c r="B11" s="4" t="inlineStr">
        <is>
          <t xml:space="preserve"> </t>
        </is>
      </c>
      <c r="C11" s="4" t="inlineStr">
        <is>
          <t xml:space="preserve"> </t>
        </is>
      </c>
      <c r="D11" s="5" t="n">
        <v>329301000</v>
      </c>
      <c r="E11" s="4" t="inlineStr">
        <is>
          <t xml:space="preserve"> </t>
        </is>
      </c>
      <c r="F11" s="4" t="inlineStr">
        <is>
          <t xml:space="preserve"> </t>
        </is>
      </c>
      <c r="G11" s="6" t="n">
        <v>110313000</v>
      </c>
      <c r="H11" s="4" t="inlineStr">
        <is>
          <t xml:space="preserve"> </t>
        </is>
      </c>
    </row>
    <row r="12">
      <c r="A12" s="4" t="inlineStr">
        <is>
          <t>TUI Cruises | Foreign currenc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ains and losses from derivatives involved in hedging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rying value of non-derivative instrument designated as hedging instrument</t>
        </is>
      </c>
      <c r="B14" s="4" t="inlineStr">
        <is>
          <t xml:space="preserve"> </t>
        </is>
      </c>
      <c r="C14" s="4" t="inlineStr">
        <is>
          <t xml:space="preserve"> </t>
        </is>
      </c>
      <c r="D14" s="5" t="n">
        <v>329300000</v>
      </c>
      <c r="E14" s="13" t="n">
        <v>315</v>
      </c>
      <c r="F14" s="4" t="inlineStr">
        <is>
          <t xml:space="preserve"> </t>
        </is>
      </c>
      <c r="G14" s="6" t="n">
        <v>110300000</v>
      </c>
      <c r="H14" s="13" t="n">
        <v>97</v>
      </c>
    </row>
    <row r="15">
      <c r="A15" s="4" t="inlineStr">
        <is>
          <t>Cruise ships on or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ains and losses from derivatives involved in hedging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cost of ships on order, not including partner brands on order</t>
        </is>
      </c>
      <c r="B17" s="4" t="inlineStr">
        <is>
          <t xml:space="preserve"> </t>
        </is>
      </c>
      <c r="C17" s="4" t="inlineStr">
        <is>
          <t xml:space="preserve"> </t>
        </is>
      </c>
      <c r="D17" s="5" t="n">
        <v>9400000000</v>
      </c>
      <c r="E17" s="4" t="inlineStr">
        <is>
          <t xml:space="preserve"> </t>
        </is>
      </c>
      <c r="F17" s="4" t="inlineStr">
        <is>
          <t xml:space="preserve"> </t>
        </is>
      </c>
      <c r="G17" s="4" t="inlineStr">
        <is>
          <t xml:space="preserve"> </t>
        </is>
      </c>
      <c r="H17" s="4" t="inlineStr">
        <is>
          <t xml:space="preserve"> </t>
        </is>
      </c>
    </row>
    <row r="18">
      <c r="A18" s="4" t="inlineStr">
        <is>
          <t>Amount deposited for cost of ships on order</t>
        </is>
      </c>
      <c r="B18" s="6" t="n">
        <v>600000000</v>
      </c>
      <c r="C18" s="4" t="inlineStr">
        <is>
          <t xml:space="preserve"> </t>
        </is>
      </c>
      <c r="D18" s="6" t="n">
        <v>600000000</v>
      </c>
      <c r="E18" s="4" t="inlineStr">
        <is>
          <t xml:space="preserve"> </t>
        </is>
      </c>
      <c r="F18" s="4" t="inlineStr">
        <is>
          <t xml:space="preserve"> </t>
        </is>
      </c>
      <c r="G18" s="4" t="inlineStr">
        <is>
          <t xml:space="preserve"> </t>
        </is>
      </c>
      <c r="H18" s="4" t="inlineStr">
        <is>
          <t xml:space="preserve"> </t>
        </is>
      </c>
    </row>
    <row r="19">
      <c r="A19" s="4" t="inlineStr">
        <is>
          <t>Percentage of aggregate cost exposed to fluctuations in the euro exchange rate</t>
        </is>
      </c>
      <c r="B19" s="9" t="n">
        <v>0.617</v>
      </c>
      <c r="C19" s="4" t="inlineStr">
        <is>
          <t xml:space="preserve"> </t>
        </is>
      </c>
      <c r="D19" s="9" t="n">
        <v>0.617</v>
      </c>
      <c r="E19" s="4" t="inlineStr">
        <is>
          <t xml:space="preserve"> </t>
        </is>
      </c>
      <c r="F19" s="4" t="inlineStr">
        <is>
          <t xml:space="preserve"> </t>
        </is>
      </c>
      <c r="G19" s="8" t="n">
        <v>0.59</v>
      </c>
      <c r="H19" s="4" t="inlineStr">
        <is>
          <t xml:space="preserve"> </t>
        </is>
      </c>
    </row>
    <row r="20">
      <c r="A20" s="4" t="inlineStr">
        <is>
          <t>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ains and losses from derivatives involved in hedging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t>
        </is>
      </c>
      <c r="B22" s="6" t="n">
        <v>2700000000</v>
      </c>
      <c r="C22" s="4" t="inlineStr">
        <is>
          <t xml:space="preserve"> </t>
        </is>
      </c>
      <c r="D22" s="6" t="n">
        <v>2700000000</v>
      </c>
      <c r="E22" s="4" t="inlineStr">
        <is>
          <t xml:space="preserve"> </t>
        </is>
      </c>
      <c r="F22" s="4" t="inlineStr">
        <is>
          <t xml:space="preserve"> </t>
        </is>
      </c>
      <c r="G22" s="6" t="n">
        <v>2900000000</v>
      </c>
      <c r="H22" s="4" t="inlineStr">
        <is>
          <t xml:space="preserve"> </t>
        </is>
      </c>
    </row>
    <row r="23">
      <c r="A23" s="4" t="inlineStr">
        <is>
          <t>Forward Contracts | Not Design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ains and losses from derivatives involved in hedging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5" t="n">
        <v>1300000000</v>
      </c>
      <c r="C25" s="4" t="inlineStr">
        <is>
          <t xml:space="preserve"> </t>
        </is>
      </c>
      <c r="D25" s="5" t="n">
        <v>1300000000</v>
      </c>
      <c r="E25" s="4" t="inlineStr">
        <is>
          <t xml:space="preserve"> </t>
        </is>
      </c>
      <c r="F25" s="4" t="inlineStr">
        <is>
          <t xml:space="preserve"> </t>
        </is>
      </c>
      <c r="G25" s="4" t="inlineStr">
        <is>
          <t xml:space="preserve"> </t>
        </is>
      </c>
      <c r="H25" s="4" t="inlineStr">
        <is>
          <t xml:space="preserve"> </t>
        </is>
      </c>
    </row>
    <row r="26">
      <c r="A26" s="4" t="inlineStr">
        <is>
          <t>Foreign currency forward contracts | Not Design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Gains and losses from derivatives involved in hedging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loss) fair value of foreign currency forward contracts recognized in earnings</t>
        </is>
      </c>
      <c r="B28" s="5" t="n">
        <v>-80900000</v>
      </c>
      <c r="C28" s="6" t="n">
        <v>500000</v>
      </c>
      <c r="D28" s="5" t="n">
        <v>-87900000</v>
      </c>
      <c r="E28" s="4" t="inlineStr">
        <is>
          <t xml:space="preserve"> </t>
        </is>
      </c>
      <c r="F28" s="6" t="n">
        <v>-13000000</v>
      </c>
      <c r="G28" s="4" t="inlineStr">
        <is>
          <t xml:space="preserve"> </t>
        </is>
      </c>
      <c r="H28" s="4" t="inlineStr">
        <is>
          <t xml:space="preserve"> </t>
        </is>
      </c>
    </row>
    <row r="29">
      <c r="A29" s="4" t="inlineStr">
        <is>
          <t>Foreign exchang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ains and losses from derivatives involved in hedging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t>
        </is>
      </c>
      <c r="B31" s="6" t="n">
        <v>2000000000</v>
      </c>
      <c r="C31" s="4" t="inlineStr">
        <is>
          <t xml:space="preserve"> </t>
        </is>
      </c>
      <c r="D31" s="6" t="n">
        <v>2000000000</v>
      </c>
      <c r="E31" s="4" t="inlineStr">
        <is>
          <t xml:space="preserve"> </t>
        </is>
      </c>
      <c r="F31" s="4" t="inlineStr">
        <is>
          <t xml:space="preserve"> </t>
        </is>
      </c>
      <c r="G31" s="6" t="n">
        <v>3400000000</v>
      </c>
      <c r="H31" s="4" t="inlineStr">
        <is>
          <t xml:space="preserve"> </t>
        </is>
      </c>
    </row>
  </sheetData>
  <mergeCells count="4">
    <mergeCell ref="A1:A2"/>
    <mergeCell ref="B1:C1"/>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nd Derivative Instruments - Interest Rate Risk (Details) - Interest rate swaps $ in Thousands</t>
        </is>
      </c>
      <c r="B1" s="2" t="inlineStr">
        <is>
          <t>6 Months Ended</t>
        </is>
      </c>
    </row>
    <row r="2">
      <c r="B2" s="2" t="inlineStr">
        <is>
          <t>Jun. 30, 2022 USD ($)</t>
        </is>
      </c>
    </row>
    <row r="3">
      <c r="A3" s="4" t="inlineStr">
        <is>
          <t>Fair Value Hedging</t>
        </is>
      </c>
      <c r="B3" s="4" t="inlineStr">
        <is>
          <t xml:space="preserve"> </t>
        </is>
      </c>
    </row>
    <row r="4">
      <c r="A4" s="3" t="inlineStr">
        <is>
          <t>Interest Rate Fair Value Hedges [Abstract]</t>
        </is>
      </c>
      <c r="B4" s="4" t="inlineStr">
        <is>
          <t xml:space="preserve"> </t>
        </is>
      </c>
    </row>
    <row r="5">
      <c r="A5" s="4" t="inlineStr">
        <is>
          <t>Long-term debt</t>
        </is>
      </c>
      <c r="B5" s="6" t="n">
        <v>650000</v>
      </c>
    </row>
    <row r="6">
      <c r="A6" s="4" t="inlineStr">
        <is>
          <t>Fair Value Hedging | Unsecured senior notes</t>
        </is>
      </c>
      <c r="B6" s="4" t="inlineStr">
        <is>
          <t xml:space="preserve"> </t>
        </is>
      </c>
    </row>
    <row r="7">
      <c r="A7" s="3" t="inlineStr">
        <is>
          <t>Interest Rate Fair Value Hedges [Abstract]</t>
        </is>
      </c>
      <c r="B7" s="4" t="inlineStr">
        <is>
          <t xml:space="preserve"> </t>
        </is>
      </c>
    </row>
    <row r="8">
      <c r="A8" s="4" t="inlineStr">
        <is>
          <t>Long-term debt</t>
        </is>
      </c>
      <c r="B8" s="6" t="n">
        <v>650000</v>
      </c>
    </row>
    <row r="9">
      <c r="A9" s="4" t="inlineStr">
        <is>
          <t>Debt Fixed Rate</t>
        </is>
      </c>
      <c r="B9" s="9" t="n">
        <v>0.0525</v>
      </c>
    </row>
    <row r="10">
      <c r="A10" s="4" t="inlineStr">
        <is>
          <t>Cash flow hedge</t>
        </is>
      </c>
      <c r="B10" s="4" t="inlineStr">
        <is>
          <t xml:space="preserve"> </t>
        </is>
      </c>
    </row>
    <row r="11">
      <c r="A11" s="3" t="inlineStr">
        <is>
          <t>Interest Rate Cash Flow Hedges [Abstract]</t>
        </is>
      </c>
      <c r="B11" s="4" t="inlineStr">
        <is>
          <t xml:space="preserve"> </t>
        </is>
      </c>
    </row>
    <row r="12">
      <c r="A12" s="4" t="inlineStr">
        <is>
          <t>Swap notional amount</t>
        </is>
      </c>
      <c r="B12" s="6" t="n">
        <v>2085669</v>
      </c>
    </row>
    <row r="13">
      <c r="A13" s="4" t="inlineStr">
        <is>
          <t>Cash flow hedge | Celebrity Reflection term loan</t>
        </is>
      </c>
      <c r="B13" s="4" t="inlineStr">
        <is>
          <t xml:space="preserve"> </t>
        </is>
      </c>
    </row>
    <row r="14">
      <c r="A14" s="3" t="inlineStr">
        <is>
          <t>Interest Rate Cash Flow Hedges [Abstract]</t>
        </is>
      </c>
      <c r="B14" s="4" t="inlineStr">
        <is>
          <t xml:space="preserve"> </t>
        </is>
      </c>
    </row>
    <row r="15">
      <c r="A15" s="4" t="inlineStr">
        <is>
          <t>Swap notional amount</t>
        </is>
      </c>
      <c r="B15" s="6" t="n">
        <v>136354</v>
      </c>
    </row>
    <row r="16">
      <c r="A16" s="4" t="inlineStr">
        <is>
          <t>All-in Swap Fixed Rate</t>
        </is>
      </c>
      <c r="B16" s="9" t="n">
        <v>0.0285</v>
      </c>
    </row>
    <row r="17">
      <c r="A17" s="4" t="inlineStr">
        <is>
          <t>Cash flow hedge | Quantum of the Seas term loan</t>
        </is>
      </c>
      <c r="B17" s="4" t="inlineStr">
        <is>
          <t xml:space="preserve"> </t>
        </is>
      </c>
    </row>
    <row r="18">
      <c r="A18" s="3" t="inlineStr">
        <is>
          <t>Interest Rate Cash Flow Hedges [Abstract]</t>
        </is>
      </c>
      <c r="B18" s="4" t="inlineStr">
        <is>
          <t xml:space="preserve"> </t>
        </is>
      </c>
    </row>
    <row r="19">
      <c r="A19" s="4" t="inlineStr">
        <is>
          <t>Swap notional amount</t>
        </is>
      </c>
      <c r="B19" s="6" t="n">
        <v>275625</v>
      </c>
    </row>
    <row r="20">
      <c r="A20" s="4" t="inlineStr">
        <is>
          <t>All-in Swap Fixed Rate</t>
        </is>
      </c>
      <c r="B20" s="9" t="n">
        <v>0.0374</v>
      </c>
    </row>
    <row r="21">
      <c r="A21" s="4" t="inlineStr">
        <is>
          <t>Cash flow hedge | Anthem of the Seas term loan</t>
        </is>
      </c>
      <c r="B21" s="4" t="inlineStr">
        <is>
          <t xml:space="preserve"> </t>
        </is>
      </c>
    </row>
    <row r="22">
      <c r="A22" s="3" t="inlineStr">
        <is>
          <t>Interest Rate Cash Flow Hedges [Abstract]</t>
        </is>
      </c>
      <c r="B22" s="4" t="inlineStr">
        <is>
          <t xml:space="preserve"> </t>
        </is>
      </c>
    </row>
    <row r="23">
      <c r="A23" s="4" t="inlineStr">
        <is>
          <t>Swap notional amount</t>
        </is>
      </c>
      <c r="B23" s="6" t="n">
        <v>302083</v>
      </c>
    </row>
    <row r="24">
      <c r="A24" s="4" t="inlineStr">
        <is>
          <t>All-in Swap Fixed Rate</t>
        </is>
      </c>
      <c r="B24" s="9" t="n">
        <v>0.0386</v>
      </c>
    </row>
    <row r="25">
      <c r="A25" s="4" t="inlineStr">
        <is>
          <t>Cash flow hedge | Ovation of the Seas term loan</t>
        </is>
      </c>
      <c r="B25" s="4" t="inlineStr">
        <is>
          <t xml:space="preserve"> </t>
        </is>
      </c>
    </row>
    <row r="26">
      <c r="A26" s="3" t="inlineStr">
        <is>
          <t>Interest Rate Cash Flow Hedges [Abstract]</t>
        </is>
      </c>
      <c r="B26" s="4" t="inlineStr">
        <is>
          <t xml:space="preserve"> </t>
        </is>
      </c>
    </row>
    <row r="27">
      <c r="A27" s="4" t="inlineStr">
        <is>
          <t>Swap notional amount</t>
        </is>
      </c>
      <c r="B27" s="6" t="n">
        <v>415000</v>
      </c>
    </row>
    <row r="28">
      <c r="A28" s="4" t="inlineStr">
        <is>
          <t>All-in Swap Fixed Rate</t>
        </is>
      </c>
      <c r="B28" s="9" t="n">
        <v>0.0316</v>
      </c>
    </row>
    <row r="29">
      <c r="A29" s="4" t="inlineStr">
        <is>
          <t>Cash flow hedge | Harmony of the Seas term loan</t>
        </is>
      </c>
      <c r="B29" s="4" t="inlineStr">
        <is>
          <t xml:space="preserve"> </t>
        </is>
      </c>
    </row>
    <row r="30">
      <c r="A30" s="3" t="inlineStr">
        <is>
          <t>Interest Rate Cash Flow Hedges [Abstract]</t>
        </is>
      </c>
      <c r="B30" s="4" t="inlineStr">
        <is>
          <t xml:space="preserve"> </t>
        </is>
      </c>
    </row>
    <row r="31">
      <c r="A31" s="4" t="inlineStr">
        <is>
          <t>Swap notional amount</t>
        </is>
      </c>
      <c r="B31" s="6" t="n">
        <v>362440</v>
      </c>
      <c r="C31" s="4" t="inlineStr">
        <is>
          <t>[1]</t>
        </is>
      </c>
    </row>
    <row r="32">
      <c r="A32" s="4" t="inlineStr">
        <is>
          <t>All-in Swap Fixed Rate</t>
        </is>
      </c>
      <c r="B32" s="9" t="n">
        <v>0.0226</v>
      </c>
      <c r="C32" s="4" t="inlineStr">
        <is>
          <t>[1],[2]</t>
        </is>
      </c>
    </row>
    <row r="33">
      <c r="A33" s="4" t="inlineStr">
        <is>
          <t>Cash flow hedge | Odyssey of the Seas term loan</t>
        </is>
      </c>
      <c r="B33" s="4" t="inlineStr">
        <is>
          <t xml:space="preserve"> </t>
        </is>
      </c>
    </row>
    <row r="34">
      <c r="A34" s="3" t="inlineStr">
        <is>
          <t>Interest Rate Cash Flow Hedges [Abstract]</t>
        </is>
      </c>
      <c r="B34" s="4" t="inlineStr">
        <is>
          <t xml:space="preserve"> </t>
        </is>
      </c>
    </row>
    <row r="35">
      <c r="A35" s="4" t="inlineStr">
        <is>
          <t>Swap notional amount</t>
        </is>
      </c>
      <c r="B35" s="6" t="n">
        <v>402500</v>
      </c>
      <c r="C35" s="4" t="inlineStr">
        <is>
          <t>[3]</t>
        </is>
      </c>
    </row>
    <row r="36">
      <c r="A36" s="4" t="inlineStr">
        <is>
          <t>All-in Swap Fixed Rate</t>
        </is>
      </c>
      <c r="B36" s="9" t="n">
        <v>0.0321</v>
      </c>
      <c r="C36" s="4" t="inlineStr">
        <is>
          <t>[3]</t>
        </is>
      </c>
    </row>
    <row r="37">
      <c r="A37" s="4" t="inlineStr">
        <is>
          <t>Cash flow hedge | Odyssey of the Seas term loan</t>
        </is>
      </c>
      <c r="B37" s="4" t="inlineStr">
        <is>
          <t xml:space="preserve"> </t>
        </is>
      </c>
    </row>
    <row r="38">
      <c r="A38" s="3" t="inlineStr">
        <is>
          <t>Interest Rate Cash Flow Hedges [Abstract]</t>
        </is>
      </c>
      <c r="B38" s="4" t="inlineStr">
        <is>
          <t xml:space="preserve"> </t>
        </is>
      </c>
    </row>
    <row r="39">
      <c r="A39" s="4" t="inlineStr">
        <is>
          <t>Swap notional amount</t>
        </is>
      </c>
      <c r="B39" s="6" t="n">
        <v>191667</v>
      </c>
      <c r="C39" s="4" t="inlineStr">
        <is>
          <t>[3],[4]</t>
        </is>
      </c>
    </row>
    <row r="40">
      <c r="A40" s="4" t="inlineStr">
        <is>
          <t>All-in Swap Fixed Rate</t>
        </is>
      </c>
      <c r="B40" s="9" t="n">
        <v>0.0284</v>
      </c>
      <c r="C40" s="4" t="inlineStr">
        <is>
          <t>[3]</t>
        </is>
      </c>
    </row>
    <row r="41">
      <c r="A41" s="4" t="inlineStr">
        <is>
          <t>LIBOR | Fair Value Hedging | Unsecured senior notes</t>
        </is>
      </c>
      <c r="B41" s="4" t="inlineStr">
        <is>
          <t xml:space="preserve"> </t>
        </is>
      </c>
    </row>
    <row r="42">
      <c r="A42" s="3" t="inlineStr">
        <is>
          <t>Interest Rate Fair Value Hedges [Abstract]</t>
        </is>
      </c>
      <c r="B42" s="4" t="inlineStr">
        <is>
          <t xml:space="preserve"> </t>
        </is>
      </c>
    </row>
    <row r="43">
      <c r="A43" s="4" t="inlineStr">
        <is>
          <t>Swap Floating Rate: LIBOR plus</t>
        </is>
      </c>
      <c r="B43" s="9" t="n">
        <v>0.0363</v>
      </c>
    </row>
    <row r="44">
      <c r="A44" s="4" t="inlineStr">
        <is>
          <t>All-in swap floating rate</t>
        </is>
      </c>
      <c r="B44" s="9" t="n">
        <v>0.0504</v>
      </c>
    </row>
    <row r="45">
      <c r="A45" s="4" t="inlineStr">
        <is>
          <t>LIBOR | Cash flow hedge | Celebrity Reflection term loan</t>
        </is>
      </c>
      <c r="B45" s="4" t="inlineStr">
        <is>
          <t xml:space="preserve"> </t>
        </is>
      </c>
    </row>
    <row r="46">
      <c r="A46" s="3" t="inlineStr">
        <is>
          <t>Interest Rate Cash Flow Hedges [Abstract]</t>
        </is>
      </c>
      <c r="B46" s="4" t="inlineStr">
        <is>
          <t xml:space="preserve"> </t>
        </is>
      </c>
    </row>
    <row r="47">
      <c r="A47" s="4" t="inlineStr">
        <is>
          <t>Debt Floating Rate</t>
        </is>
      </c>
      <c r="B47" s="9" t="n">
        <v>0.004</v>
      </c>
    </row>
    <row r="48">
      <c r="A48" s="4" t="inlineStr">
        <is>
          <t>LIBOR | Cash flow hedge | Quantum of the Seas term loan</t>
        </is>
      </c>
      <c r="B48" s="4" t="inlineStr">
        <is>
          <t xml:space="preserve"> </t>
        </is>
      </c>
    </row>
    <row r="49">
      <c r="A49" s="3" t="inlineStr">
        <is>
          <t>Interest Rate Cash Flow Hedges [Abstract]</t>
        </is>
      </c>
      <c r="B49" s="4" t="inlineStr">
        <is>
          <t xml:space="preserve"> </t>
        </is>
      </c>
    </row>
    <row r="50">
      <c r="A50" s="4" t="inlineStr">
        <is>
          <t>Debt Floating Rate</t>
        </is>
      </c>
      <c r="B50" s="9" t="n">
        <v>0.013</v>
      </c>
    </row>
    <row r="51">
      <c r="A51" s="4" t="inlineStr">
        <is>
          <t>LIBOR | Cash flow hedge | Anthem of the Seas term loan</t>
        </is>
      </c>
      <c r="B51" s="4" t="inlineStr">
        <is>
          <t xml:space="preserve"> </t>
        </is>
      </c>
    </row>
    <row r="52">
      <c r="A52" s="3" t="inlineStr">
        <is>
          <t>Interest Rate Cash Flow Hedges [Abstract]</t>
        </is>
      </c>
      <c r="B52" s="4" t="inlineStr">
        <is>
          <t xml:space="preserve"> </t>
        </is>
      </c>
    </row>
    <row r="53">
      <c r="A53" s="4" t="inlineStr">
        <is>
          <t>Debt Floating Rate</t>
        </is>
      </c>
      <c r="B53" s="9" t="n">
        <v>0.013</v>
      </c>
    </row>
    <row r="54">
      <c r="A54" s="4" t="inlineStr">
        <is>
          <t>LIBOR | Cash flow hedge | Ovation of the Seas term loan</t>
        </is>
      </c>
      <c r="B54" s="4" t="inlineStr">
        <is>
          <t xml:space="preserve"> </t>
        </is>
      </c>
    </row>
    <row r="55">
      <c r="A55" s="3" t="inlineStr">
        <is>
          <t>Interest Rate Cash Flow Hedges [Abstract]</t>
        </is>
      </c>
      <c r="B55" s="4" t="inlineStr">
        <is>
          <t xml:space="preserve"> </t>
        </is>
      </c>
    </row>
    <row r="56">
      <c r="A56" s="4" t="inlineStr">
        <is>
          <t>Debt Floating Rate</t>
        </is>
      </c>
      <c r="B56" s="8" t="n">
        <v>0.01</v>
      </c>
    </row>
    <row r="57">
      <c r="A57" s="4" t="inlineStr">
        <is>
          <t>LIBOR | Cash flow hedge | Odyssey of the Seas term loan</t>
        </is>
      </c>
      <c r="B57" s="4" t="inlineStr">
        <is>
          <t xml:space="preserve"> </t>
        </is>
      </c>
    </row>
    <row r="58">
      <c r="A58" s="3" t="inlineStr">
        <is>
          <t>Interest Rate Cash Flow Hedges [Abstract]</t>
        </is>
      </c>
      <c r="B58" s="4" t="inlineStr">
        <is>
          <t xml:space="preserve"> </t>
        </is>
      </c>
    </row>
    <row r="59">
      <c r="A59" s="4" t="inlineStr">
        <is>
          <t>Debt Floating Rate</t>
        </is>
      </c>
      <c r="B59" s="9" t="n">
        <v>0.009599999999999999</v>
      </c>
      <c r="C59" s="4" t="inlineStr">
        <is>
          <t>[3]</t>
        </is>
      </c>
    </row>
    <row r="60">
      <c r="A60" s="4" t="inlineStr">
        <is>
          <t>LIBOR | Cash flow hedge | Odyssey of the Seas term loan</t>
        </is>
      </c>
      <c r="B60" s="4" t="inlineStr">
        <is>
          <t xml:space="preserve"> </t>
        </is>
      </c>
    </row>
    <row r="61">
      <c r="A61" s="3" t="inlineStr">
        <is>
          <t>Interest Rate Cash Flow Hedges [Abstract]</t>
        </is>
      </c>
      <c r="B61" s="4" t="inlineStr">
        <is>
          <t xml:space="preserve"> </t>
        </is>
      </c>
    </row>
    <row r="62">
      <c r="A62" s="4" t="inlineStr">
        <is>
          <t>Debt Floating Rate</t>
        </is>
      </c>
      <c r="B62" s="9" t="n">
        <v>0.009599999999999999</v>
      </c>
      <c r="C62" s="4" t="inlineStr">
        <is>
          <t>[3]</t>
        </is>
      </c>
    </row>
    <row r="63">
      <c r="A63" s="4" t="inlineStr">
        <is>
          <t>EURIBOR | Cash flow hedge | Harmony of the Seas term loan</t>
        </is>
      </c>
      <c r="B63" s="4" t="inlineStr">
        <is>
          <t xml:space="preserve"> </t>
        </is>
      </c>
    </row>
    <row r="64">
      <c r="A64" s="3" t="inlineStr">
        <is>
          <t>Interest Rate Cash Flow Hedges [Abstract]</t>
        </is>
      </c>
      <c r="B64" s="4" t="inlineStr">
        <is>
          <t xml:space="preserve"> </t>
        </is>
      </c>
    </row>
    <row r="65">
      <c r="A65" s="4" t="inlineStr">
        <is>
          <t>Debt Floating Rate</t>
        </is>
      </c>
      <c r="B65" s="9" t="n">
        <v>0.0115</v>
      </c>
      <c r="C65" s="4" t="inlineStr">
        <is>
          <t>[1]</t>
        </is>
      </c>
    </row>
    <row r="66"/>
    <row r="67">
      <c r="A67" s="4" t="inlineStr">
        <is>
          <t>[1] Interest rate swap agreements hedging the Euro-denominated term loan for Harmony of the Seas include EURIBOR zero-floor matching the hedged debt EURIBOR zero-floor. Amount presented is based on the exchange rate as of June 30, 2022. Interest rate swap agreements hedging the term loan of Odyssey of the Seas include LIBOR zero-floors matching the debt LIBOR zero-floor. The effective dates of the $402.5 million and $191.7 million interest rate swap agreements are October 2020 and October 2022, respectively. The unsecured term loan for the financing of Odyssey of the Seas was drawn on March 2021.</t>
        </is>
      </c>
    </row>
  </sheetData>
  <mergeCells count="5">
    <mergeCell ref="A1:A2"/>
    <mergeCell ref="B1:C1"/>
    <mergeCell ref="B2:C2"/>
    <mergeCell ref="A66:C66"/>
    <mergeCell ref="A67:C6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26" customWidth="1" min="5" max="5"/>
  </cols>
  <sheetData>
    <row r="1">
      <c r="A1" s="1" t="inlineStr">
        <is>
          <t>Fair Value Measurements and Derivative Instruments - Fuel Price Risk (Details) - Fuel Swap Agreements $ in Millions</t>
        </is>
      </c>
      <c r="C1" s="2" t="inlineStr">
        <is>
          <t>6 Months Ended</t>
        </is>
      </c>
    </row>
    <row r="2">
      <c r="C2" s="2" t="inlineStr">
        <is>
          <t>Jun. 30, 2021 USD ($) T</t>
        </is>
      </c>
      <c r="D2" s="2" t="inlineStr">
        <is>
          <t>Jun. 30, 2022 USD ($) t T</t>
        </is>
      </c>
      <c r="E2" s="2" t="inlineStr">
        <is>
          <t>Dec. 31, 2021 USD ($) T t</t>
        </is>
      </c>
    </row>
    <row r="3">
      <c r="A3" s="3" t="inlineStr">
        <is>
          <t>Derivative Instruments</t>
        </is>
      </c>
      <c r="C3" s="4" t="inlineStr">
        <is>
          <t xml:space="preserve"> </t>
        </is>
      </c>
      <c r="D3" s="4" t="inlineStr">
        <is>
          <t xml:space="preserve"> </t>
        </is>
      </c>
      <c r="E3" s="4" t="inlineStr">
        <is>
          <t xml:space="preserve"> </t>
        </is>
      </c>
    </row>
    <row r="4">
      <c r="A4" s="4" t="inlineStr">
        <is>
          <t>Discontinued cash flow hedge, nonmonetary amount | T</t>
        </is>
      </c>
      <c r="C4" s="5" t="n">
        <v>48000</v>
      </c>
      <c r="D4" s="4" t="inlineStr">
        <is>
          <t xml:space="preserve"> </t>
        </is>
      </c>
      <c r="E4" s="4" t="inlineStr">
        <is>
          <t xml:space="preserve"> </t>
        </is>
      </c>
    </row>
    <row r="5">
      <c r="A5" s="4" t="inlineStr">
        <is>
          <t>Estimated unrealized net loss associated with cash flow hedges pertaining to fuel swap agreements expected to be reclassified to earnings from accumulated other comprehensive income loss | $</t>
        </is>
      </c>
      <c r="C5" s="4" t="inlineStr">
        <is>
          <t xml:space="preserve"> </t>
        </is>
      </c>
      <c r="D5" s="11" t="n">
        <v>149.9</v>
      </c>
      <c r="E5" s="11" t="n">
        <v>23.8</v>
      </c>
    </row>
    <row r="6">
      <c r="A6" s="4" t="inlineStr">
        <is>
          <t>2022</t>
        </is>
      </c>
      <c r="C6" s="4" t="inlineStr">
        <is>
          <t xml:space="preserve"> </t>
        </is>
      </c>
      <c r="D6" s="4" t="inlineStr">
        <is>
          <t xml:space="preserve"> </t>
        </is>
      </c>
      <c r="E6" s="4" t="inlineStr">
        <is>
          <t xml:space="preserve"> </t>
        </is>
      </c>
    </row>
    <row r="7">
      <c r="A7" s="3" t="inlineStr">
        <is>
          <t>Derivative Instruments</t>
        </is>
      </c>
      <c r="C7" s="4" t="inlineStr">
        <is>
          <t xml:space="preserve"> </t>
        </is>
      </c>
      <c r="D7" s="4" t="inlineStr">
        <is>
          <t xml:space="preserve"> </t>
        </is>
      </c>
      <c r="E7" s="4" t="inlineStr">
        <is>
          <t xml:space="preserve"> </t>
        </is>
      </c>
    </row>
    <row r="8">
      <c r="A8" s="4" t="inlineStr">
        <is>
          <t>Fuel Swap Agreements (metric tons) | T</t>
        </is>
      </c>
      <c r="C8" s="4" t="inlineStr">
        <is>
          <t xml:space="preserve"> </t>
        </is>
      </c>
      <c r="D8" s="5" t="n">
        <v>453450</v>
      </c>
      <c r="E8" s="5" t="n">
        <v>821850</v>
      </c>
    </row>
    <row r="9">
      <c r="A9" s="4" t="inlineStr">
        <is>
          <t>Percentage of projected requirements</t>
        </is>
      </c>
      <c r="C9" s="4" t="inlineStr">
        <is>
          <t xml:space="preserve"> </t>
        </is>
      </c>
      <c r="D9" s="8" t="n">
        <v>0.5600000000000001</v>
      </c>
      <c r="E9" s="8" t="n">
        <v>0.54</v>
      </c>
    </row>
    <row r="10">
      <c r="A10" s="4" t="inlineStr">
        <is>
          <t>2022 | Not Designated as Hedging Instrument</t>
        </is>
      </c>
      <c r="C10" s="4" t="inlineStr">
        <is>
          <t xml:space="preserve"> </t>
        </is>
      </c>
      <c r="D10" s="4" t="inlineStr">
        <is>
          <t xml:space="preserve"> </t>
        </is>
      </c>
      <c r="E10" s="4" t="inlineStr">
        <is>
          <t xml:space="preserve"> </t>
        </is>
      </c>
    </row>
    <row r="11">
      <c r="A11" s="3" t="inlineStr">
        <is>
          <t>Derivative Instruments</t>
        </is>
      </c>
      <c r="C11" s="4" t="inlineStr">
        <is>
          <t xml:space="preserve"> </t>
        </is>
      </c>
      <c r="D11" s="4" t="inlineStr">
        <is>
          <t xml:space="preserve"> </t>
        </is>
      </c>
      <c r="E11" s="4" t="inlineStr">
        <is>
          <t xml:space="preserve"> </t>
        </is>
      </c>
    </row>
    <row r="12">
      <c r="A12" s="4" t="inlineStr">
        <is>
          <t>Discontinued cash flow hedge, nonmonetary amount</t>
        </is>
      </c>
      <c r="C12" s="4" t="inlineStr">
        <is>
          <t xml:space="preserve"> </t>
        </is>
      </c>
      <c r="D12" s="5" t="n">
        <v>55250</v>
      </c>
      <c r="E12" s="4" t="inlineStr">
        <is>
          <t xml:space="preserve"> </t>
        </is>
      </c>
    </row>
    <row r="13">
      <c r="A13" s="4" t="inlineStr">
        <is>
          <t>Fuel Swap Agreements (metric tons)</t>
        </is>
      </c>
      <c r="B13" s="4" t="inlineStr">
        <is>
          <t>[1]</t>
        </is>
      </c>
      <c r="C13" s="4" t="inlineStr">
        <is>
          <t xml:space="preserve"> </t>
        </is>
      </c>
      <c r="D13" s="5" t="n">
        <v>110500</v>
      </c>
      <c r="E13" s="5" t="n">
        <v>231900</v>
      </c>
    </row>
    <row r="14">
      <c r="A14" s="4" t="inlineStr">
        <is>
          <t>Notional amount since inception</t>
        </is>
      </c>
      <c r="C14" s="4" t="inlineStr">
        <is>
          <t xml:space="preserve"> </t>
        </is>
      </c>
      <c r="D14" s="5" t="n">
        <v>55250</v>
      </c>
      <c r="E14" s="4" t="inlineStr">
        <is>
          <t xml:space="preserve"> </t>
        </is>
      </c>
    </row>
    <row r="15">
      <c r="A15" s="4" t="inlineStr">
        <is>
          <t>2023</t>
        </is>
      </c>
      <c r="C15" s="4" t="inlineStr">
        <is>
          <t xml:space="preserve"> </t>
        </is>
      </c>
      <c r="D15" s="4" t="inlineStr">
        <is>
          <t xml:space="preserve"> </t>
        </is>
      </c>
      <c r="E15" s="4" t="inlineStr">
        <is>
          <t xml:space="preserve"> </t>
        </is>
      </c>
    </row>
    <row r="16">
      <c r="A16" s="3" t="inlineStr">
        <is>
          <t>Derivative Instruments</t>
        </is>
      </c>
      <c r="C16" s="4" t="inlineStr">
        <is>
          <t xml:space="preserve"> </t>
        </is>
      </c>
      <c r="D16" s="4" t="inlineStr">
        <is>
          <t xml:space="preserve"> </t>
        </is>
      </c>
      <c r="E16" s="4" t="inlineStr">
        <is>
          <t xml:space="preserve"> </t>
        </is>
      </c>
    </row>
    <row r="17">
      <c r="A17" s="4" t="inlineStr">
        <is>
          <t>Fuel Swap Agreements (metric tons) | T</t>
        </is>
      </c>
      <c r="C17" s="4" t="inlineStr">
        <is>
          <t xml:space="preserve"> </t>
        </is>
      </c>
      <c r="D17" s="5" t="n">
        <v>415750</v>
      </c>
      <c r="E17" s="5" t="n">
        <v>249050</v>
      </c>
    </row>
    <row r="18">
      <c r="A18" s="4" t="inlineStr">
        <is>
          <t>Percentage of projected requirements</t>
        </is>
      </c>
      <c r="C18" s="4" t="inlineStr">
        <is>
          <t xml:space="preserve"> </t>
        </is>
      </c>
      <c r="D18" s="8" t="n">
        <v>0.26</v>
      </c>
      <c r="E18" s="8" t="n">
        <v>0.15</v>
      </c>
    </row>
    <row r="19">
      <c r="A19" s="4" t="inlineStr">
        <is>
          <t>2023 | Not Designated as Hedging Instrument</t>
        </is>
      </c>
      <c r="C19" s="4" t="inlineStr">
        <is>
          <t xml:space="preserve"> </t>
        </is>
      </c>
      <c r="D19" s="4" t="inlineStr">
        <is>
          <t xml:space="preserve"> </t>
        </is>
      </c>
      <c r="E19" s="4" t="inlineStr">
        <is>
          <t xml:space="preserve"> </t>
        </is>
      </c>
    </row>
    <row r="20">
      <c r="A20" s="3" t="inlineStr">
        <is>
          <t>Derivative Instruments</t>
        </is>
      </c>
      <c r="C20" s="4" t="inlineStr">
        <is>
          <t xml:space="preserve"> </t>
        </is>
      </c>
      <c r="D20" s="4" t="inlineStr">
        <is>
          <t xml:space="preserve"> </t>
        </is>
      </c>
      <c r="E20" s="4" t="inlineStr">
        <is>
          <t xml:space="preserve"> </t>
        </is>
      </c>
    </row>
    <row r="21">
      <c r="A21" s="4" t="inlineStr">
        <is>
          <t>Fuel Swap Agreements (metric tons)</t>
        </is>
      </c>
      <c r="C21" s="4" t="inlineStr">
        <is>
          <t xml:space="preserve"> </t>
        </is>
      </c>
      <c r="D21" s="5" t="n">
        <v>0</v>
      </c>
      <c r="E21" s="5" t="n">
        <v>0</v>
      </c>
    </row>
    <row r="22">
      <c r="A22" s="4" t="inlineStr">
        <is>
          <t>Other Income (Expense)</t>
        </is>
      </c>
      <c r="C22" s="4" t="inlineStr">
        <is>
          <t xml:space="preserve"> </t>
        </is>
      </c>
      <c r="D22" s="4" t="inlineStr">
        <is>
          <t xml:space="preserve"> </t>
        </is>
      </c>
      <c r="E22" s="4" t="inlineStr">
        <is>
          <t xml:space="preserve"> </t>
        </is>
      </c>
    </row>
    <row r="23">
      <c r="A23" s="3" t="inlineStr">
        <is>
          <t>Derivative Instruments</t>
        </is>
      </c>
      <c r="C23" s="4" t="inlineStr">
        <is>
          <t xml:space="preserve"> </t>
        </is>
      </c>
      <c r="D23" s="4" t="inlineStr">
        <is>
          <t xml:space="preserve"> </t>
        </is>
      </c>
      <c r="E23" s="4" t="inlineStr">
        <is>
          <t xml:space="preserve"> </t>
        </is>
      </c>
    </row>
    <row r="24">
      <c r="A24" s="4" t="inlineStr">
        <is>
          <t>Reclassification | $</t>
        </is>
      </c>
      <c r="C24" s="11" t="n">
        <v>4.4</v>
      </c>
      <c r="D24" s="4" t="inlineStr">
        <is>
          <t xml:space="preserve"> </t>
        </is>
      </c>
      <c r="E24" s="4" t="inlineStr">
        <is>
          <t xml:space="preserve"> </t>
        </is>
      </c>
    </row>
    <row r="25"/>
    <row r="26">
      <c r="A26" s="4" t="inlineStr">
        <is>
          <t>[1]As of  June 30, 2022, 55,250 metric tons relate to fuel swap agreements with discontinued hedge accounting, in which we effectively pay fixed prices and receive floating prices from the counterparty. The remaining 55,250 tons relate to fuel swap agreements that were not designated as hedges since inception, in which we effectively pay floating prices and receive fixed prices from the counterparty.</t>
        </is>
      </c>
    </row>
  </sheetData>
  <mergeCells count="3">
    <mergeCell ref="A1:B2"/>
    <mergeCell ref="A25:D25"/>
    <mergeCell ref="A26:D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Balance Sheet (Details) - USD ($) $ in Thousands</t>
        </is>
      </c>
      <c r="C1" s="2" t="inlineStr">
        <is>
          <t>Jun. 30, 2022</t>
        </is>
      </c>
      <c r="D1" s="2" t="inlineStr">
        <is>
          <t>Dec. 31, 2021</t>
        </is>
      </c>
    </row>
    <row r="2">
      <c r="A2" s="3" t="inlineStr">
        <is>
          <t>Asset Derivatives</t>
        </is>
      </c>
      <c r="C2" s="4" t="inlineStr">
        <is>
          <t xml:space="preserve"> </t>
        </is>
      </c>
      <c r="D2" s="4" t="inlineStr">
        <is>
          <t xml:space="preserve"> </t>
        </is>
      </c>
    </row>
    <row r="3">
      <c r="A3" s="4" t="inlineStr">
        <is>
          <t>Asset Derivatives</t>
        </is>
      </c>
      <c r="C3" s="6" t="n">
        <v>261057</v>
      </c>
      <c r="D3" s="6" t="n">
        <v>69808</v>
      </c>
    </row>
    <row r="4">
      <c r="A4" s="3" t="inlineStr">
        <is>
          <t>Liability Derivatives</t>
        </is>
      </c>
      <c r="C4" s="4" t="inlineStr">
        <is>
          <t xml:space="preserve"> </t>
        </is>
      </c>
      <c r="D4" s="4" t="inlineStr">
        <is>
          <t xml:space="preserve"> </t>
        </is>
      </c>
    </row>
    <row r="5">
      <c r="A5" s="4" t="inlineStr">
        <is>
          <t>Liability Derivatives</t>
        </is>
      </c>
      <c r="C5" s="5" t="n">
        <v>148335</v>
      </c>
      <c r="D5" s="5" t="n">
        <v>200541</v>
      </c>
    </row>
    <row r="6">
      <c r="A6" s="4" t="inlineStr">
        <is>
          <t>Designated as Hedging Instrument</t>
        </is>
      </c>
      <c r="C6" s="4" t="inlineStr">
        <is>
          <t xml:space="preserve"> </t>
        </is>
      </c>
      <c r="D6" s="4" t="inlineStr">
        <is>
          <t xml:space="preserve"> </t>
        </is>
      </c>
    </row>
    <row r="7">
      <c r="A7" s="3" t="inlineStr">
        <is>
          <t>Asset Derivatives</t>
        </is>
      </c>
      <c r="C7" s="4" t="inlineStr">
        <is>
          <t xml:space="preserve"> </t>
        </is>
      </c>
      <c r="D7" s="4" t="inlineStr">
        <is>
          <t xml:space="preserve"> </t>
        </is>
      </c>
    </row>
    <row r="8">
      <c r="A8" s="4" t="inlineStr">
        <is>
          <t>Asset Derivatives</t>
        </is>
      </c>
      <c r="B8" s="4" t="inlineStr">
        <is>
          <t>[1]</t>
        </is>
      </c>
      <c r="C8" s="5" t="n">
        <v>239663</v>
      </c>
      <c r="D8" s="5" t="n">
        <v>61276</v>
      </c>
    </row>
    <row r="9">
      <c r="A9" s="3" t="inlineStr">
        <is>
          <t>Liability Derivatives</t>
        </is>
      </c>
      <c r="C9" s="4" t="inlineStr">
        <is>
          <t xml:space="preserve"> </t>
        </is>
      </c>
      <c r="D9" s="4" t="inlineStr">
        <is>
          <t xml:space="preserve"> </t>
        </is>
      </c>
    </row>
    <row r="10">
      <c r="A10" s="4" t="inlineStr">
        <is>
          <t>Liability Derivatives</t>
        </is>
      </c>
      <c r="B10" s="4" t="inlineStr">
        <is>
          <t>[1]</t>
        </is>
      </c>
      <c r="C10" s="5" t="n">
        <v>126005</v>
      </c>
      <c r="D10" s="5" t="n">
        <v>196066</v>
      </c>
    </row>
    <row r="11">
      <c r="A11" s="3" t="inlineStr">
        <is>
          <t>Notional Disclosures</t>
        </is>
      </c>
      <c r="C11" s="4" t="inlineStr">
        <is>
          <t xml:space="preserve"> </t>
        </is>
      </c>
      <c r="D11" s="4" t="inlineStr">
        <is>
          <t xml:space="preserve"> </t>
        </is>
      </c>
    </row>
    <row r="12">
      <c r="A12" s="4" t="inlineStr">
        <is>
          <t>Carrying Amount of the Hedged Liabilities</t>
        </is>
      </c>
      <c r="C12" s="5" t="n">
        <v>647106</v>
      </c>
      <c r="D12" s="5" t="n">
        <v>655502</v>
      </c>
    </row>
    <row r="13">
      <c r="A13" s="4" t="inlineStr">
        <is>
          <t>Cumulative amount of Fair Value Hedging Adjustment Included in the Carrying Amount of the Hedged Liabilities</t>
        </is>
      </c>
      <c r="C13" s="5" t="n">
        <v>-2523</v>
      </c>
      <c r="D13" s="5" t="n">
        <v>6428</v>
      </c>
    </row>
    <row r="14">
      <c r="A14" s="4" t="inlineStr">
        <is>
          <t>Not Designated as Hedging Instrument</t>
        </is>
      </c>
      <c r="C14" s="4" t="inlineStr">
        <is>
          <t xml:space="preserve"> </t>
        </is>
      </c>
      <c r="D14" s="4" t="inlineStr">
        <is>
          <t xml:space="preserve"> </t>
        </is>
      </c>
    </row>
    <row r="15">
      <c r="A15" s="3" t="inlineStr">
        <is>
          <t>Asset Derivatives</t>
        </is>
      </c>
      <c r="C15" s="4" t="inlineStr">
        <is>
          <t xml:space="preserve"> </t>
        </is>
      </c>
      <c r="D15" s="4" t="inlineStr">
        <is>
          <t xml:space="preserve"> </t>
        </is>
      </c>
    </row>
    <row r="16">
      <c r="A16" s="4" t="inlineStr">
        <is>
          <t>Asset Derivatives</t>
        </is>
      </c>
      <c r="C16" s="5" t="n">
        <v>21394</v>
      </c>
      <c r="D16" s="5" t="n">
        <v>8532</v>
      </c>
    </row>
    <row r="17">
      <c r="A17" s="3" t="inlineStr">
        <is>
          <t>Liability Derivatives</t>
        </is>
      </c>
      <c r="C17" s="4" t="inlineStr">
        <is>
          <t xml:space="preserve"> </t>
        </is>
      </c>
      <c r="D17" s="4" t="inlineStr">
        <is>
          <t xml:space="preserve"> </t>
        </is>
      </c>
    </row>
    <row r="18">
      <c r="A18" s="4" t="inlineStr">
        <is>
          <t>Liability Derivatives</t>
        </is>
      </c>
      <c r="C18" s="5" t="n">
        <v>22330</v>
      </c>
      <c r="D18" s="5" t="n">
        <v>4475</v>
      </c>
    </row>
    <row r="19">
      <c r="A19" s="4" t="inlineStr">
        <is>
          <t>Interest rate swaps | Designated as Hedging Instrument | Other assets</t>
        </is>
      </c>
      <c r="C19" s="4" t="inlineStr">
        <is>
          <t xml:space="preserve"> </t>
        </is>
      </c>
      <c r="D19" s="4" t="inlineStr">
        <is>
          <t xml:space="preserve"> </t>
        </is>
      </c>
    </row>
    <row r="20">
      <c r="A20" s="3" t="inlineStr">
        <is>
          <t>Asset Derivatives</t>
        </is>
      </c>
      <c r="C20" s="4" t="inlineStr">
        <is>
          <t xml:space="preserve"> </t>
        </is>
      </c>
      <c r="D20" s="4" t="inlineStr">
        <is>
          <t xml:space="preserve"> </t>
        </is>
      </c>
    </row>
    <row r="21">
      <c r="A21" s="4" t="inlineStr">
        <is>
          <t>Asset Derivatives</t>
        </is>
      </c>
      <c r="B21" s="4" t="inlineStr">
        <is>
          <t>[1]</t>
        </is>
      </c>
      <c r="C21" s="5" t="n">
        <v>56579</v>
      </c>
      <c r="D21" s="5" t="n">
        <v>0</v>
      </c>
    </row>
    <row r="22">
      <c r="A22" s="4" t="inlineStr">
        <is>
          <t>Interest rate swaps | Designated as Hedging Instrument | Derivative financial instruments</t>
        </is>
      </c>
      <c r="C22" s="4" t="inlineStr">
        <is>
          <t xml:space="preserve"> </t>
        </is>
      </c>
      <c r="D22" s="4" t="inlineStr">
        <is>
          <t xml:space="preserve"> </t>
        </is>
      </c>
    </row>
    <row r="23">
      <c r="A23" s="3" t="inlineStr">
        <is>
          <t>Asset Derivatives</t>
        </is>
      </c>
      <c r="C23" s="4" t="inlineStr">
        <is>
          <t xml:space="preserve"> </t>
        </is>
      </c>
      <c r="D23" s="4" t="inlineStr">
        <is>
          <t xml:space="preserve"> </t>
        </is>
      </c>
    </row>
    <row r="24">
      <c r="A24" s="4" t="inlineStr">
        <is>
          <t>Asset Derivatives</t>
        </is>
      </c>
      <c r="B24" s="4" t="inlineStr">
        <is>
          <t>[1]</t>
        </is>
      </c>
      <c r="C24" s="5" t="n">
        <v>0</v>
      </c>
      <c r="D24" s="5" t="n">
        <v>6478</v>
      </c>
    </row>
    <row r="25">
      <c r="A25" s="3" t="inlineStr">
        <is>
          <t>Liability Derivatives</t>
        </is>
      </c>
      <c r="C25" s="4" t="inlineStr">
        <is>
          <t xml:space="preserve"> </t>
        </is>
      </c>
      <c r="D25" s="4" t="inlineStr">
        <is>
          <t xml:space="preserve"> </t>
        </is>
      </c>
    </row>
    <row r="26">
      <c r="A26" s="4" t="inlineStr">
        <is>
          <t>Liability Derivatives</t>
        </is>
      </c>
      <c r="B26" s="4" t="inlineStr">
        <is>
          <t>[1]</t>
        </is>
      </c>
      <c r="C26" s="5" t="n">
        <v>1828</v>
      </c>
      <c r="D26" s="5" t="n">
        <v>0</v>
      </c>
    </row>
    <row r="27">
      <c r="A27" s="4" t="inlineStr">
        <is>
          <t>Interest rate swaps | Designated as Hedging Instrument | Other long-term liabilities</t>
        </is>
      </c>
      <c r="C27" s="4" t="inlineStr">
        <is>
          <t xml:space="preserve"> </t>
        </is>
      </c>
      <c r="D27" s="4" t="inlineStr">
        <is>
          <t xml:space="preserve"> </t>
        </is>
      </c>
    </row>
    <row r="28">
      <c r="A28" s="3" t="inlineStr">
        <is>
          <t>Liability Derivatives</t>
        </is>
      </c>
      <c r="C28" s="4" t="inlineStr">
        <is>
          <t xml:space="preserve"> </t>
        </is>
      </c>
      <c r="D28" s="4" t="inlineStr">
        <is>
          <t xml:space="preserve"> </t>
        </is>
      </c>
    </row>
    <row r="29">
      <c r="A29" s="4" t="inlineStr">
        <is>
          <t>Liability Derivatives</t>
        </is>
      </c>
      <c r="B29" s="4" t="inlineStr">
        <is>
          <t>[1]</t>
        </is>
      </c>
      <c r="C29" s="5" t="n">
        <v>0</v>
      </c>
      <c r="D29" s="5" t="n">
        <v>62080</v>
      </c>
    </row>
    <row r="30">
      <c r="A30" s="4" t="inlineStr">
        <is>
          <t>Foreign currency forward contracts | Designated as Hedging Instrument | Other assets</t>
        </is>
      </c>
      <c r="C30" s="4" t="inlineStr">
        <is>
          <t xml:space="preserve"> </t>
        </is>
      </c>
      <c r="D30" s="4" t="inlineStr">
        <is>
          <t xml:space="preserve"> </t>
        </is>
      </c>
    </row>
    <row r="31">
      <c r="A31" s="3" t="inlineStr">
        <is>
          <t>Asset Derivatives</t>
        </is>
      </c>
      <c r="C31" s="4" t="inlineStr">
        <is>
          <t xml:space="preserve"> </t>
        </is>
      </c>
      <c r="D31" s="4" t="inlineStr">
        <is>
          <t xml:space="preserve"> </t>
        </is>
      </c>
    </row>
    <row r="32">
      <c r="A32" s="4" t="inlineStr">
        <is>
          <t>Asset Derivatives</t>
        </is>
      </c>
      <c r="B32" s="4" t="inlineStr">
        <is>
          <t>[1]</t>
        </is>
      </c>
      <c r="C32" s="5" t="n">
        <v>0</v>
      </c>
      <c r="D32" s="5" t="n">
        <v>2070</v>
      </c>
    </row>
    <row r="33">
      <c r="A33" s="4" t="inlineStr">
        <is>
          <t>Foreign currency forward contracts | Designated as Hedging Instrument | Derivative financial instruments</t>
        </is>
      </c>
      <c r="C33" s="4" t="inlineStr">
        <is>
          <t xml:space="preserve"> </t>
        </is>
      </c>
      <c r="D33" s="4" t="inlineStr">
        <is>
          <t xml:space="preserve"> </t>
        </is>
      </c>
    </row>
    <row r="34">
      <c r="A34" s="3" t="inlineStr">
        <is>
          <t>Asset Derivatives</t>
        </is>
      </c>
      <c r="C34" s="4" t="inlineStr">
        <is>
          <t xml:space="preserve"> </t>
        </is>
      </c>
      <c r="D34" s="4" t="inlineStr">
        <is>
          <t xml:space="preserve"> </t>
        </is>
      </c>
    </row>
    <row r="35">
      <c r="A35" s="4" t="inlineStr">
        <is>
          <t>Asset Derivatives</t>
        </is>
      </c>
      <c r="B35" s="4" t="inlineStr">
        <is>
          <t>[1]</t>
        </is>
      </c>
      <c r="C35" s="5" t="n">
        <v>0</v>
      </c>
      <c r="D35" s="5" t="n">
        <v>7357</v>
      </c>
    </row>
    <row r="36">
      <c r="A36" s="3" t="inlineStr">
        <is>
          <t>Liability Derivatives</t>
        </is>
      </c>
      <c r="C36" s="4" t="inlineStr">
        <is>
          <t xml:space="preserve"> </t>
        </is>
      </c>
      <c r="D36" s="4" t="inlineStr">
        <is>
          <t xml:space="preserve"> </t>
        </is>
      </c>
    </row>
    <row r="37">
      <c r="A37" s="4" t="inlineStr">
        <is>
          <t>Liability Derivatives</t>
        </is>
      </c>
      <c r="B37" s="4" t="inlineStr">
        <is>
          <t>[1]</t>
        </is>
      </c>
      <c r="C37" s="5" t="n">
        <v>61982</v>
      </c>
      <c r="D37" s="5" t="n">
        <v>116027</v>
      </c>
    </row>
    <row r="38">
      <c r="A38" s="4" t="inlineStr">
        <is>
          <t>Foreign currency forward contracts | Designated as Hedging Instrument | Other long-term liabilities</t>
        </is>
      </c>
      <c r="C38" s="4" t="inlineStr">
        <is>
          <t xml:space="preserve"> </t>
        </is>
      </c>
      <c r="D38" s="4" t="inlineStr">
        <is>
          <t xml:space="preserve"> </t>
        </is>
      </c>
    </row>
    <row r="39">
      <c r="A39" s="3" t="inlineStr">
        <is>
          <t>Liability Derivatives</t>
        </is>
      </c>
      <c r="C39" s="4" t="inlineStr">
        <is>
          <t xml:space="preserve"> </t>
        </is>
      </c>
      <c r="D39" s="4" t="inlineStr">
        <is>
          <t xml:space="preserve"> </t>
        </is>
      </c>
    </row>
    <row r="40">
      <c r="A40" s="4" t="inlineStr">
        <is>
          <t>Liability Derivatives</t>
        </is>
      </c>
      <c r="B40" s="4" t="inlineStr">
        <is>
          <t>[1]</t>
        </is>
      </c>
      <c r="C40" s="5" t="n">
        <v>59580</v>
      </c>
      <c r="D40" s="5" t="n">
        <v>8813</v>
      </c>
    </row>
    <row r="41">
      <c r="A41" s="4" t="inlineStr">
        <is>
          <t>Foreign currency forward contracts | Not Designated as Hedging Instrument | Other assets</t>
        </is>
      </c>
      <c r="C41" s="4" t="inlineStr">
        <is>
          <t xml:space="preserve"> </t>
        </is>
      </c>
      <c r="D41" s="4" t="inlineStr">
        <is>
          <t xml:space="preserve"> </t>
        </is>
      </c>
    </row>
    <row r="42">
      <c r="A42" s="3" t="inlineStr">
        <is>
          <t>Asset Derivatives</t>
        </is>
      </c>
      <c r="C42" s="4" t="inlineStr">
        <is>
          <t xml:space="preserve"> </t>
        </is>
      </c>
      <c r="D42" s="4" t="inlineStr">
        <is>
          <t xml:space="preserve"> </t>
        </is>
      </c>
    </row>
    <row r="43">
      <c r="A43" s="4" t="inlineStr">
        <is>
          <t>Asset Derivatives</t>
        </is>
      </c>
      <c r="C43" s="5" t="n">
        <v>0</v>
      </c>
      <c r="D43" s="5" t="n">
        <v>0</v>
      </c>
    </row>
    <row r="44">
      <c r="A44" s="4" t="inlineStr">
        <is>
          <t>Foreign currency forward contracts | Not Designated as Hedging Instrument | Derivative financial instruments</t>
        </is>
      </c>
      <c r="C44" s="4" t="inlineStr">
        <is>
          <t xml:space="preserve"> </t>
        </is>
      </c>
      <c r="D44" s="4" t="inlineStr">
        <is>
          <t xml:space="preserve"> </t>
        </is>
      </c>
    </row>
    <row r="45">
      <c r="A45" s="3" t="inlineStr">
        <is>
          <t>Asset Derivatives</t>
        </is>
      </c>
      <c r="C45" s="4" t="inlineStr">
        <is>
          <t xml:space="preserve"> </t>
        </is>
      </c>
      <c r="D45" s="4" t="inlineStr">
        <is>
          <t xml:space="preserve"> </t>
        </is>
      </c>
    </row>
    <row r="46">
      <c r="A46" s="4" t="inlineStr">
        <is>
          <t>Asset Derivatives</t>
        </is>
      </c>
      <c r="C46" s="5" t="n">
        <v>0</v>
      </c>
      <c r="D46" s="5" t="n">
        <v>0</v>
      </c>
    </row>
    <row r="47">
      <c r="A47" s="3" t="inlineStr">
        <is>
          <t>Liability Derivatives</t>
        </is>
      </c>
      <c r="C47" s="4" t="inlineStr">
        <is>
          <t xml:space="preserve"> </t>
        </is>
      </c>
      <c r="D47" s="4" t="inlineStr">
        <is>
          <t xml:space="preserve"> </t>
        </is>
      </c>
    </row>
    <row r="48">
      <c r="A48" s="4" t="inlineStr">
        <is>
          <t>Liability Derivatives</t>
        </is>
      </c>
      <c r="C48" s="5" t="n">
        <v>0</v>
      </c>
      <c r="D48" s="5" t="n">
        <v>0</v>
      </c>
    </row>
    <row r="49">
      <c r="A49" s="4" t="inlineStr">
        <is>
          <t>Foreign currency forward contracts | Not Designated as Hedging Instrument | Other long-term liabilities</t>
        </is>
      </c>
      <c r="C49" s="4" t="inlineStr">
        <is>
          <t xml:space="preserve"> </t>
        </is>
      </c>
      <c r="D49" s="4" t="inlineStr">
        <is>
          <t xml:space="preserve"> </t>
        </is>
      </c>
    </row>
    <row r="50">
      <c r="A50" s="3" t="inlineStr">
        <is>
          <t>Liability Derivatives</t>
        </is>
      </c>
      <c r="C50" s="4" t="inlineStr">
        <is>
          <t xml:space="preserve"> </t>
        </is>
      </c>
      <c r="D50" s="4" t="inlineStr">
        <is>
          <t xml:space="preserve"> </t>
        </is>
      </c>
    </row>
    <row r="51">
      <c r="A51" s="4" t="inlineStr">
        <is>
          <t>Liability Derivatives</t>
        </is>
      </c>
      <c r="C51" s="5" t="n">
        <v>0</v>
      </c>
      <c r="D51" s="5" t="n">
        <v>0</v>
      </c>
    </row>
    <row r="52">
      <c r="A52" s="4" t="inlineStr">
        <is>
          <t>Fuel swaps | Designated as Hedging Instrument | Other assets</t>
        </is>
      </c>
      <c r="C52" s="4" t="inlineStr">
        <is>
          <t xml:space="preserve"> </t>
        </is>
      </c>
      <c r="D52" s="4" t="inlineStr">
        <is>
          <t xml:space="preserve"> </t>
        </is>
      </c>
    </row>
    <row r="53">
      <c r="A53" s="3" t="inlineStr">
        <is>
          <t>Asset Derivatives</t>
        </is>
      </c>
      <c r="C53" s="4" t="inlineStr">
        <is>
          <t xml:space="preserve"> </t>
        </is>
      </c>
      <c r="D53" s="4" t="inlineStr">
        <is>
          <t xml:space="preserve"> </t>
        </is>
      </c>
    </row>
    <row r="54">
      <c r="A54" s="4" t="inlineStr">
        <is>
          <t>Asset Derivatives</t>
        </is>
      </c>
      <c r="B54" s="4" t="inlineStr">
        <is>
          <t>[1]</t>
        </is>
      </c>
      <c r="C54" s="5" t="n">
        <v>32202</v>
      </c>
      <c r="D54" s="5" t="n">
        <v>13452</v>
      </c>
    </row>
    <row r="55">
      <c r="A55" s="4" t="inlineStr">
        <is>
          <t>Fuel swaps | Designated as Hedging Instrument | Derivative financial instruments</t>
        </is>
      </c>
      <c r="C55" s="4" t="inlineStr">
        <is>
          <t xml:space="preserve"> </t>
        </is>
      </c>
      <c r="D55" s="4" t="inlineStr">
        <is>
          <t xml:space="preserve"> </t>
        </is>
      </c>
    </row>
    <row r="56">
      <c r="A56" s="3" t="inlineStr">
        <is>
          <t>Asset Derivatives</t>
        </is>
      </c>
      <c r="C56" s="4" t="inlineStr">
        <is>
          <t xml:space="preserve"> </t>
        </is>
      </c>
      <c r="D56" s="4" t="inlineStr">
        <is>
          <t xml:space="preserve"> </t>
        </is>
      </c>
    </row>
    <row r="57">
      <c r="A57" s="4" t="inlineStr">
        <is>
          <t>Asset Derivatives</t>
        </is>
      </c>
      <c r="B57" s="4" t="inlineStr">
        <is>
          <t>[1]</t>
        </is>
      </c>
      <c r="C57" s="5" t="n">
        <v>150882</v>
      </c>
      <c r="D57" s="5" t="n">
        <v>31919</v>
      </c>
    </row>
    <row r="58">
      <c r="A58" s="3" t="inlineStr">
        <is>
          <t>Liability Derivatives</t>
        </is>
      </c>
      <c r="C58" s="4" t="inlineStr">
        <is>
          <t xml:space="preserve"> </t>
        </is>
      </c>
      <c r="D58" s="4" t="inlineStr">
        <is>
          <t xml:space="preserve"> </t>
        </is>
      </c>
    </row>
    <row r="59">
      <c r="A59" s="4" t="inlineStr">
        <is>
          <t>Liability Derivatives</t>
        </is>
      </c>
      <c r="B59" s="4" t="inlineStr">
        <is>
          <t>[1]</t>
        </is>
      </c>
      <c r="C59" s="5" t="n">
        <v>1044</v>
      </c>
      <c r="D59" s="5" t="n">
        <v>7944</v>
      </c>
    </row>
    <row r="60">
      <c r="A60" s="4" t="inlineStr">
        <is>
          <t>Fuel swaps | Designated as Hedging Instrument | Other long-term liabilities</t>
        </is>
      </c>
      <c r="C60" s="4" t="inlineStr">
        <is>
          <t xml:space="preserve"> </t>
        </is>
      </c>
      <c r="D60" s="4" t="inlineStr">
        <is>
          <t xml:space="preserve"> </t>
        </is>
      </c>
    </row>
    <row r="61">
      <c r="A61" s="3" t="inlineStr">
        <is>
          <t>Liability Derivatives</t>
        </is>
      </c>
      <c r="C61" s="4" t="inlineStr">
        <is>
          <t xml:space="preserve"> </t>
        </is>
      </c>
      <c r="D61" s="4" t="inlineStr">
        <is>
          <t xml:space="preserve"> </t>
        </is>
      </c>
    </row>
    <row r="62">
      <c r="A62" s="4" t="inlineStr">
        <is>
          <t>Liability Derivatives</t>
        </is>
      </c>
      <c r="B62" s="4" t="inlineStr">
        <is>
          <t>[1]</t>
        </is>
      </c>
      <c r="C62" s="5" t="n">
        <v>1571</v>
      </c>
      <c r="D62" s="5" t="n">
        <v>1202</v>
      </c>
    </row>
    <row r="63">
      <c r="A63" s="4" t="inlineStr">
        <is>
          <t>Fuel swaps | Not Designated as Hedging Instrument | Other assets</t>
        </is>
      </c>
      <c r="C63" s="4" t="inlineStr">
        <is>
          <t xml:space="preserve"> </t>
        </is>
      </c>
      <c r="D63" s="4" t="inlineStr">
        <is>
          <t xml:space="preserve"> </t>
        </is>
      </c>
    </row>
    <row r="64">
      <c r="A64" s="3" t="inlineStr">
        <is>
          <t>Asset Derivatives</t>
        </is>
      </c>
      <c r="C64" s="4" t="inlineStr">
        <is>
          <t xml:space="preserve"> </t>
        </is>
      </c>
      <c r="D64" s="4" t="inlineStr">
        <is>
          <t xml:space="preserve"> </t>
        </is>
      </c>
    </row>
    <row r="65">
      <c r="A65" s="4" t="inlineStr">
        <is>
          <t>Asset Derivatives</t>
        </is>
      </c>
      <c r="C65" s="5" t="n">
        <v>0</v>
      </c>
      <c r="D65" s="5" t="n">
        <v>102</v>
      </c>
    </row>
    <row r="66">
      <c r="A66" s="4" t="inlineStr">
        <is>
          <t>Fuel swaps | Not Designated as Hedging Instrument | Derivative financial instruments</t>
        </is>
      </c>
      <c r="C66" s="4" t="inlineStr">
        <is>
          <t xml:space="preserve"> </t>
        </is>
      </c>
      <c r="D66" s="4" t="inlineStr">
        <is>
          <t xml:space="preserve"> </t>
        </is>
      </c>
    </row>
    <row r="67">
      <c r="A67" s="3" t="inlineStr">
        <is>
          <t>Asset Derivatives</t>
        </is>
      </c>
      <c r="C67" s="4" t="inlineStr">
        <is>
          <t xml:space="preserve"> </t>
        </is>
      </c>
      <c r="D67" s="4" t="inlineStr">
        <is>
          <t xml:space="preserve"> </t>
        </is>
      </c>
    </row>
    <row r="68">
      <c r="A68" s="4" t="inlineStr">
        <is>
          <t>Asset Derivatives</t>
        </is>
      </c>
      <c r="C68" s="5" t="n">
        <v>21394</v>
      </c>
      <c r="D68" s="5" t="n">
        <v>8430</v>
      </c>
    </row>
    <row r="69">
      <c r="A69" s="3" t="inlineStr">
        <is>
          <t>Liability Derivatives</t>
        </is>
      </c>
      <c r="C69" s="4" t="inlineStr">
        <is>
          <t xml:space="preserve"> </t>
        </is>
      </c>
      <c r="D69" s="4" t="inlineStr">
        <is>
          <t xml:space="preserve"> </t>
        </is>
      </c>
    </row>
    <row r="70">
      <c r="A70" s="4" t="inlineStr">
        <is>
          <t>Liability Derivatives</t>
        </is>
      </c>
      <c r="C70" s="5" t="n">
        <v>22330</v>
      </c>
      <c r="D70" s="5" t="n">
        <v>3264</v>
      </c>
    </row>
    <row r="71">
      <c r="A71" s="4" t="inlineStr">
        <is>
          <t>Fuel swaps | Not Designated as Hedging Instrument | Other long-term liabilities</t>
        </is>
      </c>
      <c r="C71" s="4" t="inlineStr">
        <is>
          <t xml:space="preserve"> </t>
        </is>
      </c>
      <c r="D71" s="4" t="inlineStr">
        <is>
          <t xml:space="preserve"> </t>
        </is>
      </c>
    </row>
    <row r="72">
      <c r="A72" s="3" t="inlineStr">
        <is>
          <t>Liability Derivatives</t>
        </is>
      </c>
      <c r="C72" s="4" t="inlineStr">
        <is>
          <t xml:space="preserve"> </t>
        </is>
      </c>
      <c r="D72" s="4" t="inlineStr">
        <is>
          <t xml:space="preserve"> </t>
        </is>
      </c>
    </row>
    <row r="73">
      <c r="A73" s="4" t="inlineStr">
        <is>
          <t>Liability Derivatives</t>
        </is>
      </c>
      <c r="C73" s="6" t="n">
        <v>0</v>
      </c>
      <c r="D73" s="6" t="n">
        <v>1211</v>
      </c>
    </row>
    <row r="74"/>
    <row r="75">
      <c r="A75" s="4" t="inlineStr">
        <is>
          <t>[1]815-20 “ Hedging-General ” under ASC 815.</t>
        </is>
      </c>
    </row>
  </sheetData>
  <mergeCells count="3">
    <mergeCell ref="A1:B1"/>
    <mergeCell ref="A74:C74"/>
    <mergeCell ref="A75:C7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3" customWidth="1" min="1" max="1"/>
    <col width="45" customWidth="1" min="2" max="2"/>
    <col width="50" customWidth="1" min="3" max="3"/>
    <col width="13" customWidth="1" min="4" max="4"/>
    <col width="16" customWidth="1" min="5" max="5"/>
    <col width="66" customWidth="1" min="6" max="6"/>
    <col width="41" customWidth="1" min="7" max="7"/>
    <col width="80" customWidth="1" min="8" max="8"/>
    <col width="37" customWidth="1" min="9" max="9"/>
    <col width="15"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 ( Accumulated Deficit)</t>
        </is>
      </c>
      <c r="H1" s="2" t="inlineStr">
        <is>
          <t>Retained Earnings ( Accumulated Deficit) Cumulative Effect, Period of Adoption, Adjustment</t>
        </is>
      </c>
      <c r="I1" s="2" t="inlineStr">
        <is>
          <t>Accumulated Other Comprehensive Loss</t>
        </is>
      </c>
      <c r="J1" s="2" t="inlineStr">
        <is>
          <t>Treasury Stock</t>
        </is>
      </c>
    </row>
    <row r="2">
      <c r="A2" s="4" t="inlineStr">
        <is>
          <t>Beginning balance at Dec. 31, 2020</t>
        </is>
      </c>
      <c r="B2" s="6" t="n">
        <v>8760669</v>
      </c>
      <c r="C2" s="4" t="inlineStr">
        <is>
          <t xml:space="preserve"> </t>
        </is>
      </c>
      <c r="D2" s="6" t="n">
        <v>2652</v>
      </c>
      <c r="E2" s="6" t="n">
        <v>5998574</v>
      </c>
      <c r="F2" s="4" t="inlineStr">
        <is>
          <t xml:space="preserve"> </t>
        </is>
      </c>
      <c r="G2" s="6" t="n">
        <v>5562775</v>
      </c>
      <c r="H2" s="4" t="inlineStr">
        <is>
          <t xml:space="preserve"> </t>
        </is>
      </c>
      <c r="I2" s="6" t="n">
        <v>-739341</v>
      </c>
      <c r="J2" s="6" t="n">
        <v>-20639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tivity related to employee stock plans</t>
        </is>
      </c>
      <c r="B4" s="5" t="n">
        <v>32758</v>
      </c>
      <c r="C4" s="4" t="inlineStr">
        <is>
          <t xml:space="preserve"> </t>
        </is>
      </c>
      <c r="D4" s="5" t="n">
        <v>4</v>
      </c>
      <c r="E4" s="5" t="n">
        <v>3275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ance</t>
        </is>
      </c>
      <c r="B5" s="5" t="n">
        <v>1496147</v>
      </c>
      <c r="C5" s="4" t="inlineStr">
        <is>
          <t xml:space="preserve"> </t>
        </is>
      </c>
      <c r="D5" s="5" t="n">
        <v>170</v>
      </c>
      <c r="E5" s="5" t="n">
        <v>149597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s related to cash flow derivative hedges</t>
        </is>
      </c>
      <c r="B6" s="5" t="n">
        <v>617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1778</v>
      </c>
      <c r="J6" s="4" t="inlineStr">
        <is>
          <t xml:space="preserve"> </t>
        </is>
      </c>
    </row>
    <row r="7">
      <c r="A7" s="4" t="inlineStr">
        <is>
          <t>Change in defined benefit plans</t>
        </is>
      </c>
      <c r="B7" s="5" t="n">
        <v>73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375</v>
      </c>
      <c r="J7" s="4" t="inlineStr">
        <is>
          <t xml:space="preserve"> </t>
        </is>
      </c>
    </row>
    <row r="8">
      <c r="A8" s="4" t="inlineStr">
        <is>
          <t>Foreign currency translation adjustments</t>
        </is>
      </c>
      <c r="B8" s="5" t="n">
        <v>62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233</v>
      </c>
      <c r="J8" s="4" t="inlineStr">
        <is>
          <t xml:space="preserve"> </t>
        </is>
      </c>
    </row>
    <row r="9">
      <c r="A9" s="4" t="inlineStr">
        <is>
          <t>Purchase of treasury stock</t>
        </is>
      </c>
      <c r="B9" s="5" t="n">
        <v>-19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68</v>
      </c>
    </row>
    <row r="10">
      <c r="A10" s="4" t="inlineStr">
        <is>
          <t>Net Loss attributable to Royal Caribbean Cruises Ltd.</t>
        </is>
      </c>
      <c r="B10" s="5" t="n">
        <v>-2478977</v>
      </c>
      <c r="C10" s="4" t="inlineStr">
        <is>
          <t xml:space="preserve"> </t>
        </is>
      </c>
      <c r="D10" s="4" t="inlineStr">
        <is>
          <t xml:space="preserve"> </t>
        </is>
      </c>
      <c r="E10" s="4" t="inlineStr">
        <is>
          <t xml:space="preserve"> </t>
        </is>
      </c>
      <c r="F10" s="4" t="inlineStr">
        <is>
          <t xml:space="preserve"> </t>
        </is>
      </c>
      <c r="G10" s="5" t="n">
        <v>-2478977</v>
      </c>
      <c r="H10" s="4" t="inlineStr">
        <is>
          <t xml:space="preserve"> </t>
        </is>
      </c>
      <c r="I10" s="4" t="inlineStr">
        <is>
          <t xml:space="preserve"> </t>
        </is>
      </c>
      <c r="J10" s="4" t="inlineStr">
        <is>
          <t xml:space="preserve"> </t>
        </is>
      </c>
    </row>
    <row r="11">
      <c r="A11" s="4" t="inlineStr">
        <is>
          <t>Ending balance at Jun. 30, 2021</t>
        </is>
      </c>
      <c r="B11" s="5" t="n">
        <v>7884015</v>
      </c>
      <c r="C11" s="4" t="inlineStr">
        <is>
          <t xml:space="preserve"> </t>
        </is>
      </c>
      <c r="D11" s="5" t="n">
        <v>2826</v>
      </c>
      <c r="E11" s="5" t="n">
        <v>7527305</v>
      </c>
      <c r="F11" s="4" t="inlineStr">
        <is>
          <t xml:space="preserve"> </t>
        </is>
      </c>
      <c r="G11" s="5" t="n">
        <v>3083798</v>
      </c>
      <c r="H11" s="4" t="inlineStr">
        <is>
          <t xml:space="preserve"> </t>
        </is>
      </c>
      <c r="I11" s="5" t="n">
        <v>-663955</v>
      </c>
      <c r="J11" s="5" t="n">
        <v>-2065959</v>
      </c>
    </row>
    <row r="12">
      <c r="A12" s="4" t="inlineStr">
        <is>
          <t>Beginning balance at Dec. 31, 2020</t>
        </is>
      </c>
      <c r="B12" s="5" t="n">
        <v>8760669</v>
      </c>
      <c r="C12" s="4" t="inlineStr">
        <is>
          <t xml:space="preserve"> </t>
        </is>
      </c>
      <c r="D12" s="5" t="n">
        <v>2652</v>
      </c>
      <c r="E12" s="5" t="n">
        <v>5998574</v>
      </c>
      <c r="F12" s="4" t="inlineStr">
        <is>
          <t xml:space="preserve"> </t>
        </is>
      </c>
      <c r="G12" s="5" t="n">
        <v>5562775</v>
      </c>
      <c r="H12" s="4" t="inlineStr">
        <is>
          <t xml:space="preserve"> </t>
        </is>
      </c>
      <c r="I12" s="5" t="n">
        <v>-739341</v>
      </c>
      <c r="J12" s="5" t="n">
        <v>-2063991</v>
      </c>
    </row>
    <row r="13">
      <c r="A13" s="4" t="inlineStr">
        <is>
          <t>Ending balance at Dec. 31, 2021</t>
        </is>
      </c>
      <c r="B13" s="6" t="n">
        <v>5085556</v>
      </c>
      <c r="C13" s="6" t="n">
        <v>-161420</v>
      </c>
      <c r="D13" s="5" t="n">
        <v>2827</v>
      </c>
      <c r="E13" s="5" t="n">
        <v>7557297</v>
      </c>
      <c r="F13" s="6" t="n">
        <v>-307640</v>
      </c>
      <c r="G13" s="5" t="n">
        <v>302276</v>
      </c>
      <c r="H13" s="6" t="n">
        <v>146220</v>
      </c>
      <c r="I13" s="5" t="n">
        <v>-710885</v>
      </c>
      <c r="J13" s="5" t="n">
        <v>-206595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ounting Standards Update [Extensible Enumeration]</t>
        </is>
      </c>
      <c r="B15" s="4" t="inlineStr">
        <is>
          <t>Accounting Standards Update 2020-06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Mar. 31, 2021</t>
        </is>
      </c>
      <c r="B16" s="6" t="n">
        <v>9172382</v>
      </c>
      <c r="C16" s="4" t="inlineStr">
        <is>
          <t xml:space="preserve"> </t>
        </is>
      </c>
      <c r="D16" s="5" t="n">
        <v>2824</v>
      </c>
      <c r="E16" s="5" t="n">
        <v>7513318</v>
      </c>
      <c r="F16" s="4" t="inlineStr">
        <is>
          <t xml:space="preserve"> </t>
        </is>
      </c>
      <c r="G16" s="5" t="n">
        <v>4431053</v>
      </c>
      <c r="H16" s="4" t="inlineStr">
        <is>
          <t xml:space="preserve"> </t>
        </is>
      </c>
      <c r="I16" s="5" t="n">
        <v>-708854</v>
      </c>
      <c r="J16" s="5" t="n">
        <v>-20659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tivity related to employee stock plans</t>
        </is>
      </c>
      <c r="B18" s="5" t="n">
        <v>14118</v>
      </c>
      <c r="C18" s="4" t="inlineStr">
        <is>
          <t xml:space="preserve"> </t>
        </is>
      </c>
      <c r="D18" s="5" t="n">
        <v>2</v>
      </c>
      <c r="E18" s="5" t="n">
        <v>1411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ance</t>
        </is>
      </c>
      <c r="B19" s="5" t="n">
        <v>-129</v>
      </c>
      <c r="C19" s="4" t="inlineStr">
        <is>
          <t xml:space="preserve"> </t>
        </is>
      </c>
      <c r="D19" s="4" t="inlineStr">
        <is>
          <t xml:space="preserve"> </t>
        </is>
      </c>
      <c r="E19" s="5" t="n">
        <v>-12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s related to cash flow derivative hedges</t>
        </is>
      </c>
      <c r="B20" s="5" t="n">
        <v>514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1476</v>
      </c>
      <c r="J20" s="4" t="inlineStr">
        <is>
          <t xml:space="preserve"> </t>
        </is>
      </c>
    </row>
    <row r="21">
      <c r="A21" s="4" t="inlineStr">
        <is>
          <t>Change in defined benefit plans</t>
        </is>
      </c>
      <c r="B21" s="5" t="n">
        <v>-30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88</v>
      </c>
      <c r="J21" s="4" t="inlineStr">
        <is>
          <t xml:space="preserve"> </t>
        </is>
      </c>
    </row>
    <row r="22">
      <c r="A22" s="4" t="inlineStr">
        <is>
          <t>Foreign currency translation adjustments</t>
        </is>
      </c>
      <c r="B22" s="5" t="n">
        <v>-34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489</v>
      </c>
      <c r="J22" s="4" t="inlineStr">
        <is>
          <t xml:space="preserve"> </t>
        </is>
      </c>
    </row>
    <row r="23">
      <c r="A23" s="4" t="inlineStr">
        <is>
          <t>Net Loss attributable to Royal Caribbean Cruises Ltd.</t>
        </is>
      </c>
      <c r="B23" s="5" t="n">
        <v>-1347255</v>
      </c>
      <c r="C23" s="4" t="inlineStr">
        <is>
          <t xml:space="preserve"> </t>
        </is>
      </c>
      <c r="D23" s="4" t="inlineStr">
        <is>
          <t xml:space="preserve"> </t>
        </is>
      </c>
      <c r="E23" s="4" t="inlineStr">
        <is>
          <t xml:space="preserve"> </t>
        </is>
      </c>
      <c r="F23" s="4" t="inlineStr">
        <is>
          <t xml:space="preserve"> </t>
        </is>
      </c>
      <c r="G23" s="5" t="n">
        <v>-1347255</v>
      </c>
      <c r="H23" s="4" t="inlineStr">
        <is>
          <t xml:space="preserve"> </t>
        </is>
      </c>
      <c r="I23" s="4" t="inlineStr">
        <is>
          <t xml:space="preserve"> </t>
        </is>
      </c>
      <c r="J23" s="4" t="inlineStr">
        <is>
          <t xml:space="preserve"> </t>
        </is>
      </c>
    </row>
    <row r="24">
      <c r="A24" s="4" t="inlineStr">
        <is>
          <t>Ending balance at Jun. 30, 2021</t>
        </is>
      </c>
      <c r="B24" s="5" t="n">
        <v>7884015</v>
      </c>
      <c r="C24" s="4" t="inlineStr">
        <is>
          <t xml:space="preserve"> </t>
        </is>
      </c>
      <c r="D24" s="5" t="n">
        <v>2826</v>
      </c>
      <c r="E24" s="5" t="n">
        <v>7527305</v>
      </c>
      <c r="F24" s="4" t="inlineStr">
        <is>
          <t xml:space="preserve"> </t>
        </is>
      </c>
      <c r="G24" s="5" t="n">
        <v>3083798</v>
      </c>
      <c r="H24" s="4" t="inlineStr">
        <is>
          <t xml:space="preserve"> </t>
        </is>
      </c>
      <c r="I24" s="5" t="n">
        <v>-663955</v>
      </c>
      <c r="J24" s="5" t="n">
        <v>-2065959</v>
      </c>
    </row>
    <row r="25">
      <c r="A25" s="4" t="inlineStr">
        <is>
          <t>Beginning balance at Dec. 31, 2021</t>
        </is>
      </c>
      <c r="B25" s="5" t="n">
        <v>5085556</v>
      </c>
      <c r="C25" s="6" t="n">
        <v>-161420</v>
      </c>
      <c r="D25" s="5" t="n">
        <v>2827</v>
      </c>
      <c r="E25" s="5" t="n">
        <v>7557297</v>
      </c>
      <c r="F25" s="6" t="n">
        <v>-307640</v>
      </c>
      <c r="G25" s="5" t="n">
        <v>302276</v>
      </c>
      <c r="H25" s="6" t="n">
        <v>146220</v>
      </c>
      <c r="I25" s="5" t="n">
        <v>-710885</v>
      </c>
      <c r="J25" s="5" t="n">
        <v>-206595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tivity related to employee stock plans</t>
        </is>
      </c>
      <c r="B27" s="5" t="n">
        <v>5323</v>
      </c>
      <c r="C27" s="4" t="inlineStr">
        <is>
          <t xml:space="preserve"> </t>
        </is>
      </c>
      <c r="D27" s="5" t="n">
        <v>4</v>
      </c>
      <c r="E27" s="5" t="n">
        <v>5282</v>
      </c>
      <c r="F27" s="4" t="inlineStr">
        <is>
          <t xml:space="preserve"> </t>
        </is>
      </c>
      <c r="G27" s="5" t="n">
        <v>37</v>
      </c>
      <c r="H27" s="4" t="inlineStr">
        <is>
          <t xml:space="preserve"> </t>
        </is>
      </c>
      <c r="I27" s="4" t="inlineStr">
        <is>
          <t xml:space="preserve"> </t>
        </is>
      </c>
      <c r="J27" s="4" t="inlineStr">
        <is>
          <t xml:space="preserve"> </t>
        </is>
      </c>
    </row>
    <row r="28">
      <c r="A28" s="4" t="inlineStr">
        <is>
          <t>Changes related to cash flow derivative hedges</t>
        </is>
      </c>
      <c r="B28" s="5" t="n">
        <v>1114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1408</v>
      </c>
      <c r="J28" s="4" t="inlineStr">
        <is>
          <t xml:space="preserve"> </t>
        </is>
      </c>
    </row>
    <row r="29">
      <c r="A29" s="4" t="inlineStr">
        <is>
          <t>Change in defined benefit plans</t>
        </is>
      </c>
      <c r="B29" s="5" t="n">
        <v>277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7765</v>
      </c>
      <c r="J29" s="4" t="inlineStr">
        <is>
          <t xml:space="preserve"> </t>
        </is>
      </c>
    </row>
    <row r="30">
      <c r="A30" s="4" t="inlineStr">
        <is>
          <t>Foreign currency translation adjustments</t>
        </is>
      </c>
      <c r="B30" s="5" t="n">
        <v>204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460</v>
      </c>
      <c r="J30" s="4" t="inlineStr">
        <is>
          <t xml:space="preserve"> </t>
        </is>
      </c>
    </row>
    <row r="31">
      <c r="A31" s="4" t="inlineStr">
        <is>
          <t>Purchase of treasury stock</t>
        </is>
      </c>
      <c r="B31" s="5" t="n">
        <v>-22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70</v>
      </c>
    </row>
    <row r="32">
      <c r="A32" s="4" t="inlineStr">
        <is>
          <t>Net Loss attributable to Royal Caribbean Cruises Ltd.</t>
        </is>
      </c>
      <c r="B32" s="5" t="n">
        <v>-1688724</v>
      </c>
      <c r="C32" s="4" t="inlineStr">
        <is>
          <t xml:space="preserve"> </t>
        </is>
      </c>
      <c r="D32" s="4" t="inlineStr">
        <is>
          <t xml:space="preserve"> </t>
        </is>
      </c>
      <c r="E32" s="4" t="inlineStr">
        <is>
          <t xml:space="preserve"> </t>
        </is>
      </c>
      <c r="F32" s="4" t="inlineStr">
        <is>
          <t xml:space="preserve"> </t>
        </is>
      </c>
      <c r="G32" s="5" t="n">
        <v>-1688724</v>
      </c>
      <c r="H32" s="4" t="inlineStr">
        <is>
          <t xml:space="preserve"> </t>
        </is>
      </c>
      <c r="I32" s="4" t="inlineStr">
        <is>
          <t xml:space="preserve"> </t>
        </is>
      </c>
      <c r="J32" s="4" t="inlineStr">
        <is>
          <t xml:space="preserve"> </t>
        </is>
      </c>
    </row>
    <row r="33">
      <c r="A33" s="4" t="inlineStr">
        <is>
          <t>Ending balance at Jun. 30, 2022</t>
        </is>
      </c>
      <c r="B33" s="5" t="n">
        <v>3398098</v>
      </c>
      <c r="C33" s="4" t="inlineStr">
        <is>
          <t xml:space="preserve"> </t>
        </is>
      </c>
      <c r="D33" s="5" t="n">
        <v>2831</v>
      </c>
      <c r="E33" s="5" t="n">
        <v>7254939</v>
      </c>
      <c r="F33" s="4" t="inlineStr">
        <is>
          <t xml:space="preserve"> </t>
        </is>
      </c>
      <c r="G33" s="5" t="n">
        <v>-1240191</v>
      </c>
      <c r="H33" s="4" t="inlineStr">
        <is>
          <t xml:space="preserve"> </t>
        </is>
      </c>
      <c r="I33" s="5" t="n">
        <v>-551252</v>
      </c>
      <c r="J33" s="5" t="n">
        <v>-2068229</v>
      </c>
    </row>
    <row r="34">
      <c r="A34" s="4" t="inlineStr">
        <is>
          <t>Beginning balance at Mar. 31, 2022</t>
        </is>
      </c>
      <c r="B34" s="5" t="n">
        <v>3988928</v>
      </c>
      <c r="C34" s="4" t="inlineStr">
        <is>
          <t xml:space="preserve"> </t>
        </is>
      </c>
      <c r="D34" s="5" t="n">
        <v>2830</v>
      </c>
      <c r="E34" s="5" t="n">
        <v>7267545</v>
      </c>
      <c r="F34" s="4" t="inlineStr">
        <is>
          <t xml:space="preserve"> </t>
        </is>
      </c>
      <c r="G34" s="5" t="n">
        <v>-718609</v>
      </c>
      <c r="H34" s="4" t="inlineStr">
        <is>
          <t xml:space="preserve"> </t>
        </is>
      </c>
      <c r="I34" s="5" t="n">
        <v>-494609</v>
      </c>
      <c r="J34" s="5" t="n">
        <v>-206822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tivity related to employee stock plans</t>
        </is>
      </c>
      <c r="B36" s="5" t="n">
        <v>-12605</v>
      </c>
      <c r="C36" s="4" t="inlineStr">
        <is>
          <t xml:space="preserve"> </t>
        </is>
      </c>
      <c r="D36" s="5" t="n">
        <v>1</v>
      </c>
      <c r="E36" s="5" t="n">
        <v>-1260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hanges related to cash flow derivative hedges</t>
        </is>
      </c>
      <c r="B37" s="5" t="n">
        <v>-8449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4493</v>
      </c>
      <c r="J37" s="4" t="inlineStr">
        <is>
          <t xml:space="preserve"> </t>
        </is>
      </c>
    </row>
    <row r="38">
      <c r="A38" s="4" t="inlineStr">
        <is>
          <t>Change in defined benefit plans</t>
        </is>
      </c>
      <c r="B38" s="5" t="n">
        <v>151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168</v>
      </c>
      <c r="J38" s="4" t="inlineStr">
        <is>
          <t xml:space="preserve"> </t>
        </is>
      </c>
    </row>
    <row r="39">
      <c r="A39" s="4" t="inlineStr">
        <is>
          <t>Foreign currency translation adjustments</t>
        </is>
      </c>
      <c r="B39" s="5" t="n">
        <v>126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682</v>
      </c>
      <c r="J39" s="4" t="inlineStr">
        <is>
          <t xml:space="preserve"> </t>
        </is>
      </c>
    </row>
    <row r="40">
      <c r="A40" s="4" t="inlineStr">
        <is>
          <t>Net Loss attributable to Royal Caribbean Cruises Ltd.</t>
        </is>
      </c>
      <c r="B40" s="5" t="n">
        <v>-521582</v>
      </c>
      <c r="C40" s="4" t="inlineStr">
        <is>
          <t xml:space="preserve"> </t>
        </is>
      </c>
      <c r="D40" s="4" t="inlineStr">
        <is>
          <t xml:space="preserve"> </t>
        </is>
      </c>
      <c r="E40" s="4" t="inlineStr">
        <is>
          <t xml:space="preserve"> </t>
        </is>
      </c>
      <c r="F40" s="4" t="inlineStr">
        <is>
          <t xml:space="preserve"> </t>
        </is>
      </c>
      <c r="G40" s="5" t="n">
        <v>-521582</v>
      </c>
      <c r="H40" s="4" t="inlineStr">
        <is>
          <t xml:space="preserve"> </t>
        </is>
      </c>
      <c r="I40" s="4" t="inlineStr">
        <is>
          <t xml:space="preserve"> </t>
        </is>
      </c>
      <c r="J40" s="4" t="inlineStr">
        <is>
          <t xml:space="preserve"> </t>
        </is>
      </c>
    </row>
    <row r="41">
      <c r="A41" s="4" t="inlineStr">
        <is>
          <t>Ending balance at Jun. 30, 2022</t>
        </is>
      </c>
      <c r="B41" s="6" t="n">
        <v>3398098</v>
      </c>
      <c r="C41" s="4" t="inlineStr">
        <is>
          <t xml:space="preserve"> </t>
        </is>
      </c>
      <c r="D41" s="6" t="n">
        <v>2831</v>
      </c>
      <c r="E41" s="6" t="n">
        <v>7254939</v>
      </c>
      <c r="F41" s="4" t="inlineStr">
        <is>
          <t xml:space="preserve"> </t>
        </is>
      </c>
      <c r="G41" s="6" t="n">
        <v>-1240191</v>
      </c>
      <c r="H41" s="4" t="inlineStr">
        <is>
          <t xml:space="preserve"> </t>
        </is>
      </c>
      <c r="I41" s="6" t="n">
        <v>-551252</v>
      </c>
      <c r="J41" s="6" t="n">
        <v>-20682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erivative Instruments - Balance Sheet Hedging Instruments (Details) - Foreign currency debt - USD ($) $ in Thousands</t>
        </is>
      </c>
      <c r="B1" s="2" t="inlineStr">
        <is>
          <t>6 Months Ended</t>
        </is>
      </c>
      <c r="C1" s="2" t="inlineStr">
        <is>
          <t>12 Months Ended</t>
        </is>
      </c>
    </row>
    <row r="2">
      <c r="B2" s="2" t="inlineStr">
        <is>
          <t>Jun. 30, 2022</t>
        </is>
      </c>
      <c r="C2" s="2" t="inlineStr">
        <is>
          <t>Dec. 31, 2021</t>
        </is>
      </c>
    </row>
    <row r="3">
      <c r="A3" s="3" t="inlineStr">
        <is>
          <t>Derivative Instruments</t>
        </is>
      </c>
      <c r="B3" s="4" t="inlineStr">
        <is>
          <t xml:space="preserve"> </t>
        </is>
      </c>
      <c r="C3" s="4" t="inlineStr">
        <is>
          <t xml:space="preserve"> </t>
        </is>
      </c>
    </row>
    <row r="4">
      <c r="A4" s="4" t="inlineStr">
        <is>
          <t>Carrying value of non-derivative instrument designated as hedging instrument</t>
        </is>
      </c>
      <c r="B4" s="6" t="n">
        <v>329301</v>
      </c>
      <c r="C4" s="6" t="n">
        <v>110313</v>
      </c>
    </row>
    <row r="5">
      <c r="A5" s="4" t="inlineStr">
        <is>
          <t>Current portion of debt</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Carrying value of non-derivative instrument designated as hedging instrument</t>
        </is>
      </c>
      <c r="B7" s="5" t="n">
        <v>61041</v>
      </c>
      <c r="C7" s="5" t="n">
        <v>75518</v>
      </c>
    </row>
    <row r="8">
      <c r="A8" s="4" t="inlineStr">
        <is>
          <t>Long-term debt</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Carrying value of non-derivative instrument designated as hedging instrument</t>
        </is>
      </c>
      <c r="B10" s="6" t="n">
        <v>268260</v>
      </c>
      <c r="C10" s="6" t="n">
        <v>3479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Income Statement Hedging Instruments (Details) - Fair Value Hedg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t>
        </is>
      </c>
      <c r="B4" s="6" t="n">
        <v>-1170</v>
      </c>
      <c r="C4" s="6" t="n">
        <v>317</v>
      </c>
      <c r="D4" s="6" t="n">
        <v>-4535</v>
      </c>
      <c r="E4" s="6" t="n">
        <v>-234</v>
      </c>
    </row>
    <row r="5">
      <c r="A5" s="4" t="inlineStr">
        <is>
          <t>Amount of Gain (Loss) Recognized in Income on Hedged Item</t>
        </is>
      </c>
      <c r="B5" s="5" t="n">
        <v>2927</v>
      </c>
      <c r="C5" s="5" t="n">
        <v>2068</v>
      </c>
      <c r="D5" s="5" t="n">
        <v>8951</v>
      </c>
      <c r="E5" s="5" t="n">
        <v>4998</v>
      </c>
    </row>
    <row r="6">
      <c r="A6" s="4" t="inlineStr">
        <is>
          <t>Interest rate swaps | Interest expense (income), net of interest capitalized</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Amount of Gain (Loss) Recognized in Income on Derivative</t>
        </is>
      </c>
      <c r="B8" s="5" t="n">
        <v>-1170</v>
      </c>
      <c r="C8" s="5" t="n">
        <v>317</v>
      </c>
      <c r="D8" s="5" t="n">
        <v>-4535</v>
      </c>
      <c r="E8" s="5" t="n">
        <v>-234</v>
      </c>
    </row>
    <row r="9">
      <c r="A9" s="4" t="inlineStr">
        <is>
          <t>Amount of Gain (Loss) Recognized in Income on Hedged Item</t>
        </is>
      </c>
      <c r="B9" s="6" t="n">
        <v>2927</v>
      </c>
      <c r="C9" s="6" t="n">
        <v>2068</v>
      </c>
      <c r="D9" s="6" t="n">
        <v>8951</v>
      </c>
      <c r="E9" s="6" t="n">
        <v>49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 Designated Cash Flow Hed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ffect of derivative instruments involved in hedging on the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Amount of Gain (Loss) Recognized in Accumulated Other Comprehensive Loss on Derivatives </t>
        </is>
      </c>
      <c r="B4" s="6" t="n">
        <v>-17213</v>
      </c>
      <c r="C4" s="6" t="n">
        <v>43175</v>
      </c>
      <c r="D4" s="6" t="n">
        <v>207406</v>
      </c>
      <c r="E4" s="6" t="n">
        <v>42247</v>
      </c>
      <c r="F4" s="4" t="inlineStr">
        <is>
          <t xml:space="preserve"> </t>
        </is>
      </c>
    </row>
    <row r="5">
      <c r="A5" s="3" t="inlineStr">
        <is>
          <t>Derivative Instruments, Gain (Loss) Recognized in Income, Ineffective Portion and Amount Excluded from Effectiveness Testing, N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eption fair value at January 1, 2022</t>
        </is>
      </c>
      <c r="B6" s="4" t="inlineStr">
        <is>
          <t xml:space="preserve"> </t>
        </is>
      </c>
      <c r="C6" s="4" t="inlineStr">
        <is>
          <t xml:space="preserve"> </t>
        </is>
      </c>
      <c r="D6" s="4" t="inlineStr">
        <is>
          <t xml:space="preserve"> </t>
        </is>
      </c>
      <c r="E6" s="4" t="inlineStr">
        <is>
          <t xml:space="preserve"> </t>
        </is>
      </c>
      <c r="F6" s="6" t="n">
        <v>-554</v>
      </c>
    </row>
    <row r="7">
      <c r="A7" s="4" t="inlineStr">
        <is>
          <t>Amount of gain recognized in income on derivatives for the period ended June 30, 2022</t>
        </is>
      </c>
      <c r="B7" s="4" t="inlineStr">
        <is>
          <t xml:space="preserve"> </t>
        </is>
      </c>
      <c r="C7" s="4" t="inlineStr">
        <is>
          <t xml:space="preserve"> </t>
        </is>
      </c>
      <c r="D7" s="5" t="n">
        <v>554</v>
      </c>
      <c r="E7" s="4" t="inlineStr">
        <is>
          <t xml:space="preserve"> </t>
        </is>
      </c>
      <c r="F7" s="4" t="inlineStr">
        <is>
          <t xml:space="preserve"> </t>
        </is>
      </c>
    </row>
    <row r="8">
      <c r="A8" s="4" t="inlineStr">
        <is>
          <t>Fair value at June 30, 2022</t>
        </is>
      </c>
      <c r="B8" s="5" t="n">
        <v>0</v>
      </c>
      <c r="C8" s="4" t="inlineStr">
        <is>
          <t xml:space="preserve"> </t>
        </is>
      </c>
      <c r="D8" s="5" t="n">
        <v>0</v>
      </c>
      <c r="E8" s="4" t="inlineStr">
        <is>
          <t xml:space="preserve"> </t>
        </is>
      </c>
      <c r="F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 of derivative instruments involved in hedging on the consolidated financial stat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 xml:space="preserve">Amount of Gain (Loss) Recognized in Accumulated Other Comprehensive Loss on Derivatives </t>
        </is>
      </c>
      <c r="B11" s="5" t="n">
        <v>29251</v>
      </c>
      <c r="C11" s="5" t="n">
        <v>-15714</v>
      </c>
      <c r="D11" s="5" t="n">
        <v>104116</v>
      </c>
      <c r="E11" s="5" t="n">
        <v>27694</v>
      </c>
      <c r="F11" s="4" t="inlineStr">
        <is>
          <t xml:space="preserve"> </t>
        </is>
      </c>
    </row>
    <row r="12">
      <c r="A12" s="4" t="inlineStr">
        <is>
          <t>Foreign currency forward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 of derivative instruments involved in hedging on the consolidated financial stat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 xml:space="preserve">Amount of Gain (Loss) Recognized in Accumulated Other Comprehensive Loss on Derivatives </t>
        </is>
      </c>
      <c r="B14" s="5" t="n">
        <v>-122915</v>
      </c>
      <c r="C14" s="5" t="n">
        <v>-2574</v>
      </c>
      <c r="D14" s="5" t="n">
        <v>-162977</v>
      </c>
      <c r="E14" s="5" t="n">
        <v>-102155</v>
      </c>
      <c r="F14" s="4" t="inlineStr">
        <is>
          <t xml:space="preserve"> </t>
        </is>
      </c>
    </row>
    <row r="15">
      <c r="A15" s="4" t="inlineStr">
        <is>
          <t>Fuel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 of derivative instruments involved in hedging on the consolidated financial stat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 xml:space="preserve">Amount of Gain (Loss) Recognized in Accumulated Other Comprehensive Loss on Derivatives </t>
        </is>
      </c>
      <c r="B17" s="6" t="n">
        <v>76451</v>
      </c>
      <c r="C17" s="6" t="n">
        <v>61463</v>
      </c>
      <c r="D17" s="6" t="n">
        <v>266267</v>
      </c>
      <c r="E17" s="6" t="n">
        <v>116708</v>
      </c>
      <c r="F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Non-Derivative Net Inve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currency debt</t>
        </is>
      </c>
      <c r="B3" s="4" t="inlineStr">
        <is>
          <t xml:space="preserve"> </t>
        </is>
      </c>
      <c r="C3" s="4" t="inlineStr">
        <is>
          <t xml:space="preserve"> </t>
        </is>
      </c>
      <c r="D3" s="4" t="inlineStr">
        <is>
          <t xml:space="preserve"> </t>
        </is>
      </c>
      <c r="E3" s="4" t="inlineStr">
        <is>
          <t xml:space="preserve"> </t>
        </is>
      </c>
    </row>
    <row r="4">
      <c r="A4" s="3" t="inlineStr">
        <is>
          <t>Net investment hedge</t>
        </is>
      </c>
      <c r="B4" s="4" t="inlineStr">
        <is>
          <t xml:space="preserve"> </t>
        </is>
      </c>
      <c r="C4" s="4" t="inlineStr">
        <is>
          <t xml:space="preserve"> </t>
        </is>
      </c>
      <c r="D4" s="4" t="inlineStr">
        <is>
          <t xml:space="preserve"> </t>
        </is>
      </c>
      <c r="E4" s="4" t="inlineStr">
        <is>
          <t xml:space="preserve"> </t>
        </is>
      </c>
    </row>
    <row r="5">
      <c r="A5" s="4" t="inlineStr">
        <is>
          <t>Amount of Gain (Loss) Recognized in Other Comprehensive Loss</t>
        </is>
      </c>
      <c r="B5" s="6" t="n">
        <v>16814</v>
      </c>
      <c r="C5" s="6" t="n">
        <v>-2813</v>
      </c>
      <c r="D5" s="6" t="n">
        <v>19559</v>
      </c>
      <c r="E5" s="6" t="n">
        <v>300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Derivatives Not Designated as Hedging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s</t>
        </is>
      </c>
      <c r="B4" s="6" t="n">
        <v>-80624</v>
      </c>
      <c r="C4" s="6" t="n">
        <v>15505</v>
      </c>
      <c r="D4" s="6" t="n">
        <v>-87616</v>
      </c>
      <c r="E4" s="6" t="n">
        <v>14662</v>
      </c>
    </row>
    <row r="5">
      <c r="A5" s="4" t="inlineStr">
        <is>
          <t>Foreign currency forward contracts | Other income (expense)</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s</t>
        </is>
      </c>
      <c r="B7" s="5" t="n">
        <v>-80897</v>
      </c>
      <c r="C7" s="5" t="n">
        <v>524</v>
      </c>
      <c r="D7" s="5" t="n">
        <v>-87882</v>
      </c>
      <c r="E7" s="5" t="n">
        <v>-12974</v>
      </c>
    </row>
    <row r="8">
      <c r="A8" s="4" t="inlineStr">
        <is>
          <t>Fuel swaps | Other income (expense)</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s</t>
        </is>
      </c>
      <c r="B10" s="6" t="n">
        <v>273</v>
      </c>
      <c r="C10" s="6" t="n">
        <v>14981</v>
      </c>
      <c r="D10" s="6" t="n">
        <v>266</v>
      </c>
      <c r="E10" s="6" t="n">
        <v>276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Fair Value Measurements and Derivative Instruments - Credit Features (Details)</t>
        </is>
      </c>
      <c r="B1" s="2" t="inlineStr">
        <is>
          <t>3 Months Ended</t>
        </is>
      </c>
      <c r="D1" s="2" t="inlineStr">
        <is>
          <t>6 Months Ended</t>
        </is>
      </c>
    </row>
    <row r="2">
      <c r="B2" s="2" t="inlineStr">
        <is>
          <t>Jun. 30, 2022 USD ($) derivative</t>
        </is>
      </c>
      <c r="C2" s="2" t="inlineStr">
        <is>
          <t>Jun. 30, 2021 USD ($)</t>
        </is>
      </c>
      <c r="D2" s="2" t="inlineStr">
        <is>
          <t>Jun. 30, 2022 USD ($) derivative</t>
        </is>
      </c>
      <c r="E2" s="2" t="inlineStr">
        <is>
          <t>Jun. 30, 2021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Recognized in income | $</t>
        </is>
      </c>
      <c r="B4" s="6" t="n">
        <v>0</v>
      </c>
      <c r="C4" s="6" t="n">
        <v>0</v>
      </c>
      <c r="D4" s="6" t="n">
        <v>0</v>
      </c>
      <c r="E4" s="6" t="n">
        <v>0</v>
      </c>
    </row>
    <row r="5">
      <c r="A5" s="4" t="inlineStr">
        <is>
          <t>Number of interest rate derivative hedges requiring collateral to be posted | derivative</t>
        </is>
      </c>
      <c r="B5" s="5" t="n">
        <v>6</v>
      </c>
      <c r="C5" s="4" t="inlineStr">
        <is>
          <t xml:space="preserve"> </t>
        </is>
      </c>
      <c r="D5" s="5" t="n">
        <v>6</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Note 1 . General Description of Business We are a global cruise company. We own and operate three global cruise brands: Royal Caribbean International, Celebrity Cruises and Silversea Cruises (collectively, our "Global Brands"). We also own a 50% joint venture interest in TUI Cruises GmbH ("TUIC"), which operates the German brands TUI Cruises and Hapag-Lloyd Cruises (collectively, our "Partner Brands"). We account for our investments in our Partner Brands under the equity method of accounting. Together, our Global Brands and our Partner Brands have a combined fleet of 63 ships as of June 30, 2022. Our ships offer a selection of worldwide itineraries that call on more than 1,000 destinations on all seven continents. Management's Plan and Liquidity During 2021, we restarted our global cruise operations in a phased manner, following our voluntary suspension of global cruise operations that commenced in March of 2020 in response to the COVID-19 pandemic. Since then, we have steadily increased the number of ships that have returned to service, with our full fleet in service a s of June 30, 2022 . Our operations incorporate our enhanced health and safety protocols, including vaccination protocols. Since the start of the pandemic, we have implemented a number of proactive measures to mitigate the financial and operational impacts of COVID-19 and manage our liquidity. As part of our liquidity management, we rely on the estimation of our future liquidity requirements, which includes numerous assumptions that are subject to various risks and uncertainties. The principal assumptions used to estimate our future liquidity requirements consist of: • Continued cruise operations and expected timing of cash collections for cruise bookings; • Expected increase in revenue per available passenger cruise day; • Expected increase in occupancy levels over time until we reach historical occupancy levels; and • Inflationary increase to our operating costs, mostly impacting the expected cost of fuel and food. As of June 30, 2022, we had liquidity of $3.3 billion, including $0.5 billion of undrawn revolving credit facility capacity, $2.1 billion in cash and cash equivalents, and a $0.7 billion commitment for a 364-day term loan facility available to draw on at any time prior to August 12, 2022. Our revolving credit facilities were mostly utilized through a combination of amounts drawn and letters of credit issued under the facilities as of June 30, 2022. As of June 30, 2022, we were in compliance with our financial covenants and we estimate we will be in compliance for the next twelve months. In July 2022, w e amended our non-export-credit facilities and export credit facilities plus committed export-credit facilities, and certain credit card processing agreements. Refer to Note 7 . Debt for further information regarding our debt facilities and credit card processing agreements, including related covenants. In June of 2023, approximately $3.2 billion of long- term debt will become due. Accordingly, in addition to our $3.3 billion liquidity as of June 30, 2022, in February 2022 we entered into certain agreements with Morgan Stanley &amp; Co., LLC (“MS”) where MS agreed to provide backstop committed financing to refinance, repurchase and/or repay in whole or in part our existing and outstanding 10.875% Senior Secured Notes due 2023, 9.125% Senior Priority Guaranteed Notes due 2023 (the "Priority Guaranteed Notes"), and 4.25% Convertible Notes due 2023. Pursuant to the agreements, we may, at our sole option, issue and sell to MS (subject to the satisfaction of certain conditions) five-year senior unsecured notes with gross proceeds of up to $3.15 billion at any time between April 1, 2023 and June 29, 2023, to refinance the aforementioned notes. Based on our assumptions regarding the impact of COVID-19 and our resumption of operations, as well as our present financial condition, we believe that we have sufficient financial resources to fund our obligations for at least the next twelve months from the issuance of these financial statements. Additionally, we will continue to pursue various opportunities to raise additional capital to fund obligations associated with future debt maturities and/or to extend the maturity dates associated with our existing indebtedness or facilities. Actions to raise capital may include issuances of debt, convertible debt or equity in private or public transactions or entering into new or extended credit facilities. If the Company is unable to comply with the applicable financial covenants, including maintaining the applicable minimum liquidity requirement, it could have a significant adverse effect on the Company’s business, financial condition and operating results. 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21 for a discussion of our significant accounting policie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6 . Other Assets for further information regarding our variable interest entities. For affiliates we do not control but over which we have significant influence on financial and operating policies, usually evidenced by a direct ownership interest from 20% to 50%, the investment is accounted for using the equity method. Effective March 19, 2021, we sold our wholly-owned brand, Azamara Cruises ("Azamara"), including its three-ship fleet and associated intellectual property, to Sycamore Partners for $201 million, subject to closing adjustments. The March 2021 sale of Azamara did not represent a strategic shift that will have a major effect on our operations and financial results, as we continue to provide similar itineraries to and source passengers from the markets served by the Azamara business. Therefore, the sale of Azamara did not meet the criteria for discontinued operations reporting. Effective March 19, 2021, we no longer consolidate Azamara's balance sheet nor recognize its results of operations in our consolidated financial statements. We recognized an immaterial gain on the sale during the quarter ended March 31, 202 1 and have agreed to provide certain transition services to Azamara for a period of time for a fee. Prior to October 1, 2021, we consolidated the operating results of Silversea Cruises on a three-month reporting lag to allow for more timely preparation of our consolidated financial statements. Effective October 1, 2021, we eliminated the three- month reporting lag to reflect Silversea Cruises' financial position, results of operations and cash flows concurrently and consistently with the fiscal calendar of the Company ("elimination of the Silversea reporting lag"). The elimination of the Silversea reporting lag represents a change in accounting principle which we believe to be preferable because it provides more current information to the users of our financial statements. A change in accounting principle requires retrospective application, if material. The impact of the elimination of the reporting lag was immaterial to prior periods and was immaterial for our fiscal year ended December 31, 2021. As a result, we have accounted for this change in accounting principle in our consolidated results for the quarter and year ended December 31, 2021. Accordingly, the results of Silversea Cruises from April 1, 2022 through June 30, 2022 and from January 1, 2022 through June 30, 2022 are included in our consolidated statement of comprehensive loss for the quarter ended and six months ended June 30, 2022, respectively. The results of Silversea Cruises from January 1, 2021 through March 31, 2021 and from October 1, 2020 through March 31, 2021 are included in our consolidated statement of comprehensive loss for the quarter ended and six months ended June 30, 2021,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doption of Accounting Pronouncements In August 2020, the FASB issued Accounting Standard Update (“ASU") No. 2020-06 Derivatives and Hedging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guidance also decreases interest expense due to the reversal of the remaining non-cash convertible debt discount. On January 1, 2022, we adopted this pronouncement using the modified retrospective approach to recognize our convertible notes as single liability instruments given they do not qualify as derivatives under ASC 815, nor were they issued at a substantial premium. Accordingly, as of January 1, 2022, we recorded a $161.4 million increase to debt, primarily as a result of the reversal of the remaining non-cash convertible debt discount, as well as a reduction of $307.6 million to additional paid in capital, which resulted in a cumulative effect on adoption of approximately $146.2 million to increase retained earnings. Recent Accounting Pronouncements In March 2020, the Financial Accounting Standards Board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and may be applied prospectively to contract modifications made and hedging relationships entered into or evaluated on or before December 31, 2022. We are currently evaluating the impact of the new guidance on our consolidated financial statements. The impact, if any, will be dependent on the terms of any future contract modifications related to a change in reference 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Note 3 . Revenues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loss. Our performance obligation under these contracts is to provide a cruise vacation in exchange for the ticket price. We satisfy this performance obligation and recognize revenue over the duration of each cruise, which generally ranges from two Passenger ticket revenues include charges to our guests for port costs that vary with passenger head counts. These type of port costs, along with port costs that do not vary by passenger head counts, are included in our cruise operating expenses. The amounts of port costs charged to our guests and included within Passenger ticket revenues on a gross basis were $236.2 million and $3.2 million for the quarters ended June 30, 2022 and 2021, respectively, and $313.1 million and $4.7 million for the six months ended June 30, 2022 and 2021, respectively. Our total revenues also include O nboard and other revenues , which consist primarily of revenues from the sale of goods and services onboard our ships that are not included in passenger ticket prices. We receive payment before or concurrently with the transfer of these goods and services to cruise passengers and recognize revenue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thousands): Quarter Ended June 30, Six Months Ended June 30, 2022 2021 2022 2021 Revenues by itinerary North America (1) $ 1,344,043 $ 11,632 $ 2,233,130 $ 11,632 Asia/Pacific 45,216 19,317 79,849 49,202 Europe 527,134 3,765 528,559 3,765 Other regions(2) 159,390 1,900 239,022 2,710 Total revenues by itinerary 2,075,783 36,614 3,080,560 67,309 Other revenues(3) 108,459 14,300 162,913 25,619 Total revenues $ 2,184,242 $ 50,914 $ 3,243,473 $ 92,928 (1) Includes the United States, Canada, Mexico and the Caribbean. (2) Includes seasonality impacted itineraries primarily in South and Latin American countries. (3) Includes revenues primarily related to cancellation fees, vacation protection insurance, pre- and post-cruise tours and fees for operating certain port facilities. Amounts also include revenues related to procurement and management related services we perform on behalf of our unconsolidated affiliates. Refer to Note 6 . Other Assets for more information on our unconsolidated affiliates. Passenger ticket revenues are attributed to geographic areas based on where the reservation originates. For the quarters and six months ended June 30, 2022 and 2021, our guests were sourced from the following areas: Quarter Ended June 30, 2022 2021 Passenger ticket revenues: United States 78 % 44 % Singapore 2 % 54 % All other countries (1) 20 % 2 % Six Months Ended June 30, 2022 2021 Passenger ticket revenues: United States 80 % 23 % Singapore 3 % 61 % China 1 % 15 % All other countries (1) 16 % 1 % (1) No other individual country's revenue exceeded 10% for the quarters and six months ended June 30, 2022 and 2021.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or onboard revenues during the duration of the cruise. ASC 606, Revenues from Contracts with Customers ,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Customer deposits presented in our consolidated balance sheets include contract liabilities of $1.9 billion and $0.8 billion as of June 30, 2022 and December 31, 2021, respectively. We have provided flexibility to guests with bookings on sailings cancelled due to COVID-19 by allowing guests to receive future cruise credits (“FCC”). As of June 30, 2022, our customer deposit balance includes approximately $0.6 billion of unredeemed FCCs. Given the uncertainty of travel demand caused by COVID-19 and lack of comparable historical experience of FCC redemptions, we are unable to estimate the number of FCCs that will not be used in future periods and get recognized as breakage. We will update our breakage analysis as future information is received.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We have contract assets that are conditional rights to consideration for satisfying the construction services performance obligations under a service concession arrangement. As of June 30, 2022 and December 31, 2021, our contract assets were $118.9 million and $52.9 million,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dvisor commissions are an incremental cost of obtaining contracts with customers that we recognize as an asset and include within Prepaid expenses and other assets in our consolidated balance sheets. Prepaid travel advisor commissions were $119.4 million as of June 30, 2022 and $75.4 million as of December 31, 2021. Substantially all of our prepaid travel advisor commissions at December 31, 2021 were expensed and reported primarily within Commissions, transportation and other in our consolidated statements of comprehensive loss for the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1:28:36Z</dcterms:created>
  <dcterms:modified xmlns:dcterms="http://purl.org/dc/terms/" xmlns:xsi="http://www.w3.org/2001/XMLSchema-instance" xsi:type="dcterms:W3CDTF">2022-07-29T21:28:36Z</dcterms:modified>
</cp:coreProperties>
</file>